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and Rel" sheetId="12" state="visible" r:id="rId12"/>
    <sheet xmlns:r="http://schemas.openxmlformats.org/officeDocument/2006/relationships" name="Rent and Tenant Receivables and" sheetId="13" state="visible" r:id="rId13"/>
    <sheet xmlns:r="http://schemas.openxmlformats.org/officeDocument/2006/relationships" name="Fair Value Measur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Supplemental Cash Flow Disclosu" sheetId="17" state="visible" r:id="rId17"/>
    <sheet xmlns:r="http://schemas.openxmlformats.org/officeDocument/2006/relationships" name="Accounts Payable and Accrued Ex"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Discontinued Operations" sheetId="22" state="visible" r:id="rId22"/>
    <sheet xmlns:r="http://schemas.openxmlformats.org/officeDocument/2006/relationships" name="Related Party Transactions and " sheetId="23" state="visible" r:id="rId23"/>
    <sheet xmlns:r="http://schemas.openxmlformats.org/officeDocument/2006/relationships" name="Net Income (Loss) Per Share_Un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and R_2" sheetId="28" state="visible" r:id="rId28"/>
    <sheet xmlns:r="http://schemas.openxmlformats.org/officeDocument/2006/relationships" name="Rent and Tenant Receivables a_2" sheetId="29" state="visible" r:id="rId29"/>
    <sheet xmlns:r="http://schemas.openxmlformats.org/officeDocument/2006/relationships" name="Fair Value Measures (Tables)" sheetId="30" state="visible" r:id="rId30"/>
    <sheet xmlns:r="http://schemas.openxmlformats.org/officeDocument/2006/relationships" name="Debt (Tables)" sheetId="31" state="visible" r:id="rId31"/>
    <sheet xmlns:r="http://schemas.openxmlformats.org/officeDocument/2006/relationships" name="Supplemental Cash Flow Disclo_2" sheetId="32" state="visible" r:id="rId32"/>
    <sheet xmlns:r="http://schemas.openxmlformats.org/officeDocument/2006/relationships" name="Accounts Payable and Accrued _2" sheetId="33" state="visible" r:id="rId33"/>
    <sheet xmlns:r="http://schemas.openxmlformats.org/officeDocument/2006/relationships" name="Leases (Tables)" sheetId="34" state="visible" r:id="rId34"/>
    <sheet xmlns:r="http://schemas.openxmlformats.org/officeDocument/2006/relationships" name="Discontinued Operations (Tables" sheetId="35" state="visible" r:id="rId35"/>
    <sheet xmlns:r="http://schemas.openxmlformats.org/officeDocument/2006/relationships" name="Net Income (Loss) Per Share_U_2" sheetId="36" state="visible" r:id="rId36"/>
    <sheet xmlns:r="http://schemas.openxmlformats.org/officeDocument/2006/relationships" name="Subsequent Events (Tables)"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al Estate Investments and R_3" sheetId="43" state="visible" r:id="rId43"/>
    <sheet xmlns:r="http://schemas.openxmlformats.org/officeDocument/2006/relationships" name="Real Estate Investments and R_4" sheetId="44" state="visible" r:id="rId44"/>
    <sheet xmlns:r="http://schemas.openxmlformats.org/officeDocument/2006/relationships" name="Real Estate Investments and R_5" sheetId="45" state="visible" r:id="rId45"/>
    <sheet xmlns:r="http://schemas.openxmlformats.org/officeDocument/2006/relationships" name="Real Estate Investments and R_6" sheetId="46" state="visible" r:id="rId46"/>
    <sheet xmlns:r="http://schemas.openxmlformats.org/officeDocument/2006/relationships" name="Real Estate Investments and R_7" sheetId="47" state="visible" r:id="rId47"/>
    <sheet xmlns:r="http://schemas.openxmlformats.org/officeDocument/2006/relationships" name="Real Estate Investments and R_8" sheetId="48" state="visible" r:id="rId48"/>
    <sheet xmlns:r="http://schemas.openxmlformats.org/officeDocument/2006/relationships" name="Real Estate Investments and R_9" sheetId="49" state="visible" r:id="rId49"/>
    <sheet xmlns:r="http://schemas.openxmlformats.org/officeDocument/2006/relationships" name="Rent and Tenant Receivables a_3" sheetId="50" state="visible" r:id="rId50"/>
    <sheet xmlns:r="http://schemas.openxmlformats.org/officeDocument/2006/relationships" name="Fair Value Measures - Schedule " sheetId="51" state="visible" r:id="rId51"/>
    <sheet xmlns:r="http://schemas.openxmlformats.org/officeDocument/2006/relationships" name="Fair Value Measures - Reconcili" sheetId="52" state="visible" r:id="rId52"/>
    <sheet xmlns:r="http://schemas.openxmlformats.org/officeDocument/2006/relationships" name="Fair Value Measures Fair Value " sheetId="53" state="visible" r:id="rId53"/>
    <sheet xmlns:r="http://schemas.openxmlformats.org/officeDocument/2006/relationships" name="Fair Value Measures - Fair valu" sheetId="54" state="visible" r:id="rId54"/>
    <sheet xmlns:r="http://schemas.openxmlformats.org/officeDocument/2006/relationships" name="Debt - Narrative (Details)" sheetId="55" state="visible" r:id="rId55"/>
    <sheet xmlns:r="http://schemas.openxmlformats.org/officeDocument/2006/relationships" name="Debt - Schedule of Debt (Detail" sheetId="56" state="visible" r:id="rId56"/>
    <sheet xmlns:r="http://schemas.openxmlformats.org/officeDocument/2006/relationships" name="Debt - Mortgage Notes Payable (" sheetId="57" state="visible" r:id="rId57"/>
    <sheet xmlns:r="http://schemas.openxmlformats.org/officeDocument/2006/relationships" name="Debt - Aggregate Principal Repa" sheetId="58" state="visible" r:id="rId58"/>
    <sheet xmlns:r="http://schemas.openxmlformats.org/officeDocument/2006/relationships" name="Debt - Corporate Bonds (Details" sheetId="59" state="visible" r:id="rId59"/>
    <sheet xmlns:r="http://schemas.openxmlformats.org/officeDocument/2006/relationships" name="Debt - Convertible Debt (Detail" sheetId="60" state="visible" r:id="rId60"/>
    <sheet xmlns:r="http://schemas.openxmlformats.org/officeDocument/2006/relationships" name="Debt - Credit Facility (Details" sheetId="61" state="visible" r:id="rId61"/>
    <sheet xmlns:r="http://schemas.openxmlformats.org/officeDocument/2006/relationships" name="Derivatives and Hedging Activ_2" sheetId="62" state="visible" r:id="rId62"/>
    <sheet xmlns:r="http://schemas.openxmlformats.org/officeDocument/2006/relationships" name="Derivatives and Hedging Activ_3" sheetId="63" state="visible" r:id="rId63"/>
    <sheet xmlns:r="http://schemas.openxmlformats.org/officeDocument/2006/relationships" name="Supplemental Cash Flow Disclo_3" sheetId="64" state="visible" r:id="rId64"/>
    <sheet xmlns:r="http://schemas.openxmlformats.org/officeDocument/2006/relationships" name="Accounts Payable and Accrued _3" sheetId="65" state="visible" r:id="rId65"/>
    <sheet xmlns:r="http://schemas.openxmlformats.org/officeDocument/2006/relationships" name="Commitments and Contingencies -" sheetId="66" state="visible" r:id="rId66"/>
    <sheet xmlns:r="http://schemas.openxmlformats.org/officeDocument/2006/relationships" name="Leases - Narrative (Details)" sheetId="67" state="visible" r:id="rId67"/>
    <sheet xmlns:r="http://schemas.openxmlformats.org/officeDocument/2006/relationships" name="Leases - Rental Revenue (Detail" sheetId="68" state="visible" r:id="rId68"/>
    <sheet xmlns:r="http://schemas.openxmlformats.org/officeDocument/2006/relationships" name="Leases - Maturities of Lease Pa" sheetId="69" state="visible" r:id="rId69"/>
    <sheet xmlns:r="http://schemas.openxmlformats.org/officeDocument/2006/relationships" name="Leases - Lease Cost (Details)" sheetId="70" state="visible" r:id="rId70"/>
    <sheet xmlns:r="http://schemas.openxmlformats.org/officeDocument/2006/relationships" name="Leases - Maturities of Lease _2" sheetId="71" state="visible" r:id="rId71"/>
    <sheet xmlns:r="http://schemas.openxmlformats.org/officeDocument/2006/relationships" name="Leases - Future Minimum Lease P" sheetId="72" state="visible" r:id="rId72"/>
    <sheet xmlns:r="http://schemas.openxmlformats.org/officeDocument/2006/relationships" name="Equity - Common Stock and Gener" sheetId="73" state="visible" r:id="rId73"/>
    <sheet xmlns:r="http://schemas.openxmlformats.org/officeDocument/2006/relationships" name="Equity - Common Stock Continuou" sheetId="74" state="visible" r:id="rId74"/>
    <sheet xmlns:r="http://schemas.openxmlformats.org/officeDocument/2006/relationships" name="Equity - Series F Preferred Sto" sheetId="75" state="visible" r:id="rId75"/>
    <sheet xmlns:r="http://schemas.openxmlformats.org/officeDocument/2006/relationships" name="Equity - Limited Partner OP Uni" sheetId="76" state="visible" r:id="rId76"/>
    <sheet xmlns:r="http://schemas.openxmlformats.org/officeDocument/2006/relationships" name="Equity - Common Stock Dividends" sheetId="77" state="visible" r:id="rId77"/>
    <sheet xmlns:r="http://schemas.openxmlformats.org/officeDocument/2006/relationships" name="Equity - Share Repurchase Progr" sheetId="78" state="visible" r:id="rId78"/>
    <sheet xmlns:r="http://schemas.openxmlformats.org/officeDocument/2006/relationships" name="Discontinued Operations - Addit" sheetId="79" state="visible" r:id="rId79"/>
    <sheet xmlns:r="http://schemas.openxmlformats.org/officeDocument/2006/relationships" name="Discontinued Operations - Incom" sheetId="80" state="visible" r:id="rId80"/>
    <sheet xmlns:r="http://schemas.openxmlformats.org/officeDocument/2006/relationships" name="Discontinued Operations - Cash " sheetId="81" state="visible" r:id="rId81"/>
    <sheet xmlns:r="http://schemas.openxmlformats.org/officeDocument/2006/relationships" name="Related Party Transactions an_2" sheetId="82" state="visible" r:id="rId82"/>
    <sheet xmlns:r="http://schemas.openxmlformats.org/officeDocument/2006/relationships" name="Net Income (Loss) Per Share_U_3" sheetId="83" state="visible" r:id="rId83"/>
    <sheet xmlns:r="http://schemas.openxmlformats.org/officeDocument/2006/relationships" name="Net Income (Loss) Per Share_U_4" sheetId="84" state="visible" r:id="rId84"/>
    <sheet xmlns:r="http://schemas.openxmlformats.org/officeDocument/2006/relationships" name="Subsequent Events - Real Estate" sheetId="85" state="visible" r:id="rId85"/>
    <sheet xmlns:r="http://schemas.openxmlformats.org/officeDocument/2006/relationships" name="Subsequent Events - Debt Activi" sheetId="86" state="visible" r:id="rId86"/>
    <sheet xmlns:r="http://schemas.openxmlformats.org/officeDocument/2006/relationships" name="Subsequent Events - Common Stoc" sheetId="87" state="visible" r:id="rId87"/>
    <sheet xmlns:r="http://schemas.openxmlformats.org/officeDocument/2006/relationships" name="Subsequent Events - Preferred S" sheetId="88" state="visible" r:id="rId88"/>
    <sheet xmlns:r="http://schemas.openxmlformats.org/officeDocument/2006/relationships" name="Subsequent Events - Series F Pr" sheetId="89" state="visible" r:id="rId89"/>
  </sheets>
  <definedNames/>
  <calcPr calcId="124519" fullCalcOnLoad="1"/>
</workbook>
</file>

<file path=xl/sharedStrings.xml><?xml version="1.0" encoding="utf-8"?>
<sst xmlns="http://schemas.openxmlformats.org/spreadsheetml/2006/main" uniqueCount="1010">
  <si>
    <t>Document and Entity Information - shares</t>
  </si>
  <si>
    <t>6 Months Ended</t>
  </si>
  <si>
    <t>Jun. 30, 2019</t>
  </si>
  <si>
    <t>Aug. 02, 2019</t>
  </si>
  <si>
    <t>Entity Information [Line Items]</t>
  </si>
  <si>
    <t>City Area Code</t>
  </si>
  <si>
    <t>800</t>
  </si>
  <si>
    <t>Local Phone Number</t>
  </si>
  <si>
    <t>606-3610</t>
  </si>
  <si>
    <t>Entity Incorporation, State or Country Code</t>
  </si>
  <si>
    <t>MD</t>
  </si>
  <si>
    <t>Title of 12(b) Security</t>
  </si>
  <si>
    <t>Common Stock</t>
  </si>
  <si>
    <t>Document Type</t>
  </si>
  <si>
    <t>10-Q</t>
  </si>
  <si>
    <t>Document Quarterly Report</t>
  </si>
  <si>
    <t>true</t>
  </si>
  <si>
    <t>Document Transition Report</t>
  </si>
  <si>
    <t>false</t>
  </si>
  <si>
    <t>Document Period End Date</t>
  </si>
  <si>
    <t>Jun. 30,
		2019</t>
  </si>
  <si>
    <t>Entity File Number</t>
  </si>
  <si>
    <t>001-35263</t>
  </si>
  <si>
    <t>Entity Registrant Name</t>
  </si>
  <si>
    <t>VEREIT, Inc.</t>
  </si>
  <si>
    <t>Entity Central Index Key</t>
  </si>
  <si>
    <t>0001507385</t>
  </si>
  <si>
    <t>Current Fiscal Year End Date</t>
  </si>
  <si>
    <t>--12-31</t>
  </si>
  <si>
    <t>Document Fiscal Year Focus</t>
  </si>
  <si>
    <t>2019</t>
  </si>
  <si>
    <t>Document Fiscal Period Focus</t>
  </si>
  <si>
    <t>Q2</t>
  </si>
  <si>
    <t>Amendment Flag</t>
  </si>
  <si>
    <t>Entity Tax Identification Number</t>
  </si>
  <si>
    <t>45-2482685</t>
  </si>
  <si>
    <t>Entity Address, Address Line One</t>
  </si>
  <si>
    <t>2325 E. Camelback Road, 9th Floor</t>
  </si>
  <si>
    <t>Entity Address, City or Town</t>
  </si>
  <si>
    <t>Phoenix</t>
  </si>
  <si>
    <t>Entity Address, State or Province</t>
  </si>
  <si>
    <t>AZ</t>
  </si>
  <si>
    <t>Entity Address, Postal Zip Code</t>
  </si>
  <si>
    <t>85016</t>
  </si>
  <si>
    <t>Trading Symbol</t>
  </si>
  <si>
    <t>VER</t>
  </si>
  <si>
    <t>Security Exchange Name</t>
  </si>
  <si>
    <t>NYSE</t>
  </si>
  <si>
    <t>Entity Current Reporting Status</t>
  </si>
  <si>
    <t>Yes</t>
  </si>
  <si>
    <t>Entity Interactive Data Current</t>
  </si>
  <si>
    <t>Entity Filer Category</t>
  </si>
  <si>
    <t>Large Accelerated Filer</t>
  </si>
  <si>
    <t>Entity Shell Company</t>
  </si>
  <si>
    <t>Entity Emerging Growth Company</t>
  </si>
  <si>
    <t>Entity Small Business</t>
  </si>
  <si>
    <t>Entity Common Stock, Shares Outstanding</t>
  </si>
  <si>
    <t>VEREIT Operating Partnership, L.P. [Member]</t>
  </si>
  <si>
    <t>DE</t>
  </si>
  <si>
    <t>6.70% Series F Cumulative Redeemable Preferred Stock</t>
  </si>
  <si>
    <t>333-197780</t>
  </si>
  <si>
    <t>VEREIT Operating Partnership, L.P.</t>
  </si>
  <si>
    <t>0001528059</t>
  </si>
  <si>
    <t>45-1255683</t>
  </si>
  <si>
    <t>VER PF</t>
  </si>
  <si>
    <t>Non-accelerated Filer</t>
  </si>
  <si>
    <t>CONSOLIDATED BALANCE SHEETS - USD ($) $ in Thousands</t>
  </si>
  <si>
    <t>Dec. 31, 2018</t>
  </si>
  <si>
    <t>Real estate investments, at cost:</t>
  </si>
  <si>
    <t>Land</t>
  </si>
  <si>
    <t>Buildings, fixtures and improvements</t>
  </si>
  <si>
    <t>Intangible lease assets</t>
  </si>
  <si>
    <t>Total real estate investments, at cost</t>
  </si>
  <si>
    <t>Less: accumulated depreciation and amortization</t>
  </si>
  <si>
    <t>Total real estate investments, net</t>
  </si>
  <si>
    <t>Operating lease right-of-use assets</t>
  </si>
  <si>
    <t>Investment in unconsolidated entities</t>
  </si>
  <si>
    <t>Cash and cash equivalents</t>
  </si>
  <si>
    <t>Restricted cash</t>
  </si>
  <si>
    <t>Rent and tenant receivables and other assets, net</t>
  </si>
  <si>
    <t>Goodwill</t>
  </si>
  <si>
    <t>Real estate assets held for sale, net</t>
  </si>
  <si>
    <t>Total assets</t>
  </si>
  <si>
    <t>LIABILITIES AND EQUITY</t>
  </si>
  <si>
    <t>Mortgage notes payable, net</t>
  </si>
  <si>
    <t>Corporate bonds, net</t>
  </si>
  <si>
    <t>Convertible debt, net</t>
  </si>
  <si>
    <t>Credit facility, net</t>
  </si>
  <si>
    <t>Below-market lease liabilities, net</t>
  </si>
  <si>
    <t>Accounts payable and accrued expenses</t>
  </si>
  <si>
    <t>Deferred rent and other liabilities</t>
  </si>
  <si>
    <t>Distributions payable</t>
  </si>
  <si>
    <t>Operating lease liabilities</t>
  </si>
  <si>
    <t>Total liabilities</t>
  </si>
  <si>
    <t>Commitments and contingencies</t>
  </si>
  <si>
    <t xml:space="preserve"> </t>
  </si>
  <si>
    <t>Preferred stock, $0.01 par value, 100,000,000 shares authorized and 42,871,246 and 42,834,138 issued and outstanding as of June 30, 2019 and December 31, 2018, respectively</t>
  </si>
  <si>
    <t>Common stock, $0.01 par value, 1,500,000,000 shares authorized and 973,385,899 and 967,515,165 issued and outstanding as of June 30, 2019 and December 31, 2018, respectively</t>
  </si>
  <si>
    <t>Additional paid-in-capital</t>
  </si>
  <si>
    <t>Accumulated other comprehensive loss</t>
  </si>
  <si>
    <t>Accumulated deficit</t>
  </si>
  <si>
    <t>Total stockholders’ equity</t>
  </si>
  <si>
    <t>Non-controlling interests</t>
  </si>
  <si>
    <t>Total equity</t>
  </si>
  <si>
    <t>Total liabilities and equity</t>
  </si>
  <si>
    <t>Total partners’ equity</t>
  </si>
  <si>
    <t>VEREIT Operating Partnership, L.P. [Member] | Preferred Units [Member]</t>
  </si>
  <si>
    <t>General Partners' capital account</t>
  </si>
  <si>
    <t>Limited Partners' capital account</t>
  </si>
  <si>
    <t>VEREIT Operating Partnership, L.P. [Member] | Common Stock [Member]</t>
  </si>
  <si>
    <t>CONSOLIDATED BALANCE SHEETS (Parenthetical) - $ / share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General partners', units issued (shares)</t>
  </si>
  <si>
    <t>General partners', units outstanding (shares)</t>
  </si>
  <si>
    <t>Limited partners', units issued (shares)</t>
  </si>
  <si>
    <t>Limited partners', units outstanding (shares)</t>
  </si>
  <si>
    <t>CONSOLIDATED STATEMENTS OF OPERATIONS - USD ($)</t>
  </si>
  <si>
    <t>3 Months Ended</t>
  </si>
  <si>
    <t>Jun. 30, 2018</t>
  </si>
  <si>
    <t>Rental revenue</t>
  </si>
  <si>
    <t>Operating expenses:</t>
  </si>
  <si>
    <t>Acquisition-related</t>
  </si>
  <si>
    <t>Litigation and non-routine costs, net</t>
  </si>
  <si>
    <t>Property operating</t>
  </si>
  <si>
    <t>General and administrative</t>
  </si>
  <si>
    <t>Depreciation and amortization</t>
  </si>
  <si>
    <t>Impairments</t>
  </si>
  <si>
    <t>Restructuring</t>
  </si>
  <si>
    <t>Total operating expenses</t>
  </si>
  <si>
    <t>Other (expenses) income:</t>
  </si>
  <si>
    <t>Interest expense</t>
  </si>
  <si>
    <t>(Loss) gain on extinguishment and forgiveness of debt, net</t>
  </si>
  <si>
    <t>Other income, net</t>
  </si>
  <si>
    <t>Equity in income and gain on disposition of unconsolidated entities</t>
  </si>
  <si>
    <t>Gain on disposition of real estate and real estate assets held for sale, net</t>
  </si>
  <si>
    <t>Total other income (expenses), net</t>
  </si>
  <si>
    <t>Income (loss) before taxes</t>
  </si>
  <si>
    <t>Provision for income taxes</t>
  </si>
  <si>
    <t>Income (loss) from continuing operations</t>
  </si>
  <si>
    <t>Income from discontinued operations, net of income taxes</t>
  </si>
  <si>
    <t>Net income (loss)</t>
  </si>
  <si>
    <t>Net (income) loss attributable to non-controlling interests</t>
  </si>
  <si>
    <t>[1]</t>
  </si>
  <si>
    <t>Net income (loss) attributable to the General Partner / OP</t>
  </si>
  <si>
    <t>Basic and diluted net income (loss) per share from continuing operations attributable to common stockholders (in dollars per share)</t>
  </si>
  <si>
    <t>Basic and diluted net income per share from discontinued operations attributable to common stockholders (in dollars per share)</t>
  </si>
  <si>
    <t>Basic and diluted net income (loss) per share attributable to common stockholders (in dollars per share)</t>
  </si>
  <si>
    <t>Basic and diluted net income (loss) per unit from continuing operations attributable to common unitholders (in dollars per share)</t>
  </si>
  <si>
    <t>Basic and diluted net income per unit from discontinued operations attributable to common unitholders (in dollars per share)</t>
  </si>
  <si>
    <t>Basic and diluted net income (loss) per unit attributable to common unitholders (in dollars per share)</t>
  </si>
  <si>
    <t>Represents (income) loss attributable to limited partners and a consolidated joint venture partner.</t>
  </si>
  <si>
    <t>CONSOLIDATED STATEMENTS OF COMPREHENSIVE INCOME (LOSS) - USD ($) $ in Thousands</t>
  </si>
  <si>
    <t>Other comprehensive loss:</t>
  </si>
  <si>
    <t>Unrealized loss on interest rate derivatives</t>
  </si>
  <si>
    <t>Reclassification of previous unrealized loss on interest rate derivatives into net income (loss)</t>
  </si>
  <si>
    <t>Unrealized loss on investment securities, net</t>
  </si>
  <si>
    <t>Total other comprehensive loss</t>
  </si>
  <si>
    <t>Total comprehensive income (loss)</t>
  </si>
  <si>
    <t>Comprehensive (income) loss attributable to non-controlling interests</t>
  </si>
  <si>
    <t>Total comprehensive income (loss) attributable to the General Partner / OP</t>
  </si>
  <si>
    <t>[2]</t>
  </si>
  <si>
    <t>Represents comprehensive (income) loss</t>
  </si>
  <si>
    <t>Represents comprehensive loss attributable to a consolidated joint venture partner.</t>
  </si>
  <si>
    <t>CONSOLIDATED STATEMENTS OF CHANGES IN EQUITY - USD ($) $ in Thousands</t>
  </si>
  <si>
    <t>Total</t>
  </si>
  <si>
    <t>Total Stockholders’ Equity</t>
  </si>
  <si>
    <t>Preferred Stock [Member]</t>
  </si>
  <si>
    <t>Common Stock [Member]</t>
  </si>
  <si>
    <t>Additional Paid-In Capital [Member]</t>
  </si>
  <si>
    <t>Accumulated Other Comprehensive Loss [Member]</t>
  </si>
  <si>
    <t>Accumulated Deficit [Member]</t>
  </si>
  <si>
    <t>Non-Controlling Interests [Member]</t>
  </si>
  <si>
    <t>Convertible Preferred Stock [Member]</t>
  </si>
  <si>
    <t>Convertible Preferred Stock [Member]Total Stockholders’ Equity</t>
  </si>
  <si>
    <t>Convertible Preferred Stock [Member]Accumulated Deficit [Member]</t>
  </si>
  <si>
    <t>Convertible Preferred Stock [Member]Non-Controlling Interests [Member]</t>
  </si>
  <si>
    <t>Beginning balance (shares) at Dec. 31, 2017</t>
  </si>
  <si>
    <t>Beginning balance at Dec. 31, 2017</t>
  </si>
  <si>
    <t>Increase (Decrease) in Stockholders' Equity [Roll Forward]</t>
  </si>
  <si>
    <t>Repurchases of Common Stock under Share Repurchase Program (shares)</t>
  </si>
  <si>
    <t>Repurchases of Common Stock under share repurchase programs</t>
  </si>
  <si>
    <t>Repurchases of Common Stock to settle tax obligation (shares)</t>
  </si>
  <si>
    <t>Repurchases of Common Stock to settle tax obligation</t>
  </si>
  <si>
    <t>Equity-based compensation, net (shares)</t>
  </si>
  <si>
    <t>Equity-based compensation, net</t>
  </si>
  <si>
    <t>Distributions declared on Common Stock — $0.1375 per common share</t>
  </si>
  <si>
    <t>Distributions to non-controlling interest holders</t>
  </si>
  <si>
    <t>Dividend equivalents on awards granted under the Equity Plan</t>
  </si>
  <si>
    <t>Distributions to preferred shareholders and unitholders</t>
  </si>
  <si>
    <t>Other comprehensive loss</t>
  </si>
  <si>
    <t>Ending balance (shares) at Mar. 31, 2018</t>
  </si>
  <si>
    <t>Ending balance at Mar. 31, 2018</t>
  </si>
  <si>
    <t>Distributions payable relinquished</t>
  </si>
  <si>
    <t>Surrender of Limited Partner OP Units</t>
  </si>
  <si>
    <t>Ending balance (shares) at Jun. 30, 2018</t>
  </si>
  <si>
    <t>Ending balance at Jun. 30, 2018</t>
  </si>
  <si>
    <t>Beginning balance (shares) at Mar. 31, 2018</t>
  </si>
  <si>
    <t>Beginning balance at Mar. 31, 2018</t>
  </si>
  <si>
    <t>Conversion of OP Units to Common Stock (shares)</t>
  </si>
  <si>
    <t>Conversion of OP Units to Common Stock</t>
  </si>
  <si>
    <t>Beginning balance (shares) at Dec. 31, 2018</t>
  </si>
  <si>
    <t>Beginning balance at Dec. 31, 2018</t>
  </si>
  <si>
    <t>Issuance of Common Stock, net (shares)</t>
  </si>
  <si>
    <t>Issuance of Common Stock, net</t>
  </si>
  <si>
    <t>Conversion of Series F Preferred Units to Series F Preferred Stock (shares)</t>
  </si>
  <si>
    <t>Conversion of Series F Preferred Units to Series F Preferred Stock</t>
  </si>
  <si>
    <t>Contributions from non-controlling interest holders</t>
  </si>
  <si>
    <t>Ending balance (shares) at Mar. 31, 2019</t>
  </si>
  <si>
    <t>Ending balance at Mar. 31, 2019</t>
  </si>
  <si>
    <t>Ending balance (shares) at Jun. 30, 2019</t>
  </si>
  <si>
    <t>Ending balance at Jun. 30, 2019</t>
  </si>
  <si>
    <t>Beginning balance (shares) at Mar. 31, 2019</t>
  </si>
  <si>
    <t>Beginning balance at Mar. 31, 2019</t>
  </si>
  <si>
    <t>CONSOLIDATED STATEMENTS OF CHANGES IN EQUITY - OP - USD ($) $ in Thousands</t>
  </si>
  <si>
    <t>VEREIT Operating Partnership, L.P. [Member]Total Partners' Capital [Member]</t>
  </si>
  <si>
    <t>VEREIT Operating Partnership, L.P. [Member]Preferred Units [Member]General Partner [Member]</t>
  </si>
  <si>
    <t>VEREIT Operating Partnership, L.P. [Member]Preferred Units [Member]Limited Partner [Member]</t>
  </si>
  <si>
    <t>VEREIT Operating Partnership, L.P. [Member]Common Units [Member]General Partner [Member]</t>
  </si>
  <si>
    <t>VEREIT Operating Partnership, L.P. [Member]Common Units [Member]Limited Partner [Member]</t>
  </si>
  <si>
    <t>VEREIT Operating Partnership, L.P. [Member]Non-Controlling Interests [Member]</t>
  </si>
  <si>
    <t>Increase (Decrease) in Partners' Capital [Roll Forward]</t>
  </si>
  <si>
    <t>Repurchases of Common Stock under Share Repurchase Programs (shares)</t>
  </si>
  <si>
    <t>Repurchases of Common OP Units to settle tax obligation (shares)</t>
  </si>
  <si>
    <t>Repurchases of common OP Units to settle tax obligation</t>
  </si>
  <si>
    <t>Equity-based compensation, net forfeitures (shares)</t>
  </si>
  <si>
    <t>Distributions to common OP Units and non-controlling interests —$0.1375 per common unit</t>
  </si>
  <si>
    <t>Distributions to Preferred OP Units</t>
  </si>
  <si>
    <t>Conversion of Limited Partners' Common OP Units to General Partner's Common OP Units (shares)</t>
  </si>
  <si>
    <t>Conversion of Limited Partners' Common OP Units to General Partner's Common OP Units</t>
  </si>
  <si>
    <t>Issuance of common OP Units (shares)</t>
  </si>
  <si>
    <t>Repurchases of common OP Units under share repurchase programs</t>
  </si>
  <si>
    <t>Conversion of Limited Partner Series F Preferred Units to Series F Preferred Stock (shares)</t>
  </si>
  <si>
    <t>Conversion of Limited Partner Series F Preferred Units to Series F Preferred Stock</t>
  </si>
  <si>
    <t>Partnership units, surrendered (in shares)</t>
  </si>
  <si>
    <t>CONSOLIDATED STATEMENTS OF CHANGES IN EQUITY (Parenthetical) - $ / shares</t>
  </si>
  <si>
    <t>Mar. 31, 2019</t>
  </si>
  <si>
    <t>Mar. 31, 2018</t>
  </si>
  <si>
    <t>Distributions declared per common stock/unit (in dollars per share)</t>
  </si>
  <si>
    <t>CONSOLIDATED STATEMENTS OF CASH FLOWS - USD ($) $ in Thousands</t>
  </si>
  <si>
    <t>Cash flows from operating activities:</t>
  </si>
  <si>
    <t>Adjustments to reconcile net income (loss) to net cash provided by operating activities:</t>
  </si>
  <si>
    <t>Gain on real estate assets, net</t>
  </si>
  <si>
    <t>Equity-based compensation</t>
  </si>
  <si>
    <t>Equity in income of unconsolidated entities and gain on joint venture</t>
  </si>
  <si>
    <t>Distributions from unconsolidated entities</t>
  </si>
  <si>
    <t>Loss (gain) on investments</t>
  </si>
  <si>
    <t>Loss (gain) on derivative instruments</t>
  </si>
  <si>
    <t>Non-cash restructuring expense</t>
  </si>
  <si>
    <t>Loss (gain) on extinguishment and forgiveness of debt, net</t>
  </si>
  <si>
    <t>Changes in assets and liabilities:</t>
  </si>
  <si>
    <t>Investment in direct financing leases</t>
  </si>
  <si>
    <t>Rent and tenant receivables, operating lease right-of-use and other assets, net</t>
  </si>
  <si>
    <t>Assets held for sale classified as discontinued operations</t>
  </si>
  <si>
    <t>Deferred rent, operating lease and other liabilities</t>
  </si>
  <si>
    <t>Due to affiliates</t>
  </si>
  <si>
    <t>Liabilities related to discontinued operations</t>
  </si>
  <si>
    <t>Net cash provided by operating activities</t>
  </si>
  <si>
    <t>Cash flows from investing activities:</t>
  </si>
  <si>
    <t>Investments in real estate assets</t>
  </si>
  <si>
    <t>Capital expenditures and leasing costs</t>
  </si>
  <si>
    <t>Real estate developments</t>
  </si>
  <si>
    <t>Principal repayments received on investment securities and mortgage notes receivable</t>
  </si>
  <si>
    <t>Investments in unconsolidated entities</t>
  </si>
  <si>
    <t>Return of investment from unconsolidated entities</t>
  </si>
  <si>
    <t>Proceeds from disposition of real estate and joint venture</t>
  </si>
  <si>
    <t>Proceeds from disposition of discontinued operations</t>
  </si>
  <si>
    <t>Payments related to disposition of discontinued operations</t>
  </si>
  <si>
    <t>Investment in leasehold improvements and other assets</t>
  </si>
  <si>
    <t>Deposits for real estate assets</t>
  </si>
  <si>
    <t>Proceeds from sale of investments and other assets</t>
  </si>
  <si>
    <t>Uses and refunds of deposits for real estate assets</t>
  </si>
  <si>
    <t>Proceeds from the settlement of property-related insurance claims</t>
  </si>
  <si>
    <t>Line of credit advances to Cole REITs</t>
  </si>
  <si>
    <t>Line of credit repayments from Cole REITs</t>
  </si>
  <si>
    <t>Net cash provided by investing activities</t>
  </si>
  <si>
    <t>Cash flows from financing activities:</t>
  </si>
  <si>
    <t>Proceeds from mortgage notes payable</t>
  </si>
  <si>
    <t>Payments on mortgage notes payable and other debt, including debt extinguishment costs</t>
  </si>
  <si>
    <t>Proceeds from credit facility</t>
  </si>
  <si>
    <t>Payments on credit facility</t>
  </si>
  <si>
    <t>Payments on corporate bonds, including extinguishment costs</t>
  </si>
  <si>
    <t>Payments of deferred financing costs</t>
  </si>
  <si>
    <t>Repurchases of Common Stock under the Share Repurchase Programs</t>
  </si>
  <si>
    <t>Repurchases of Common Stock to settle tax obligations</t>
  </si>
  <si>
    <t>Proceeds from the issuance of Common Stock, net of underwriters’ discount</t>
  </si>
  <si>
    <t>Distributions paid</t>
  </si>
  <si>
    <t>Net cash used in financing activities</t>
  </si>
  <si>
    <t>Net change in cash and cash equivalents and restricted cash</t>
  </si>
  <si>
    <t>Cash and cash equivalents and restricted cash, beginning of period</t>
  </si>
  <si>
    <t>Less: cash and cash equivalents of discontinued operations</t>
  </si>
  <si>
    <t>Cash and cash equivalents and restricted cash from continuing operations, beginning of period</t>
  </si>
  <si>
    <t>Cash and cash equivalents and restricted cash from continuing operations, end of period</t>
  </si>
  <si>
    <t>Cash and cash equivalents at beginning of period</t>
  </si>
  <si>
    <t>Restricted cash at beginning of period</t>
  </si>
  <si>
    <t>Cash and cash equivalents at end of period</t>
  </si>
  <si>
    <t>Restricted cash at end of period</t>
  </si>
  <si>
    <t>Organization</t>
  </si>
  <si>
    <t>Organization, Consolidation and Presentation of Financial Statements [Abstract]</t>
  </si>
  <si>
    <t>Organization VEREIT is a Maryland corporation, incorporated on December 2, 2010, that qualified as a real estate investment trust (“REIT”) for U.S. federal income tax purposes beginning in the taxable year ended December 31, 2011. The OP is a Delaware limited partnership of which the General Partner is the sole general partner. VEREIT’s common stock, par value $0.01 per share (“Common Stock”), and its 6.70% Series F Cumulative Redeemable Preferred Stock, par value $0.01 per share (“Series F Preferred Stock”) trade on the New York Stock Exchange (“NYSE”) under the trading symbols, “VER” and “ VER PF ,” respectively. As used herein, the terms the “Company,” “we,” “our” and “us” refer to VEREIT, together with its consolidated subsidiaries, including the OP. VEREIT is a full-service real estate operating company which owns and manages one of the largest portfolios of single-tenant commercial properties in the U.S. VEREIT’s business model provides equity capital to creditworthy corporations in return for long-term leases on their properties. The Company actively manages its portfolio considering a number of metrics including property type, concentration and key economic factors for appropriate balance and diversity. Substantially all of the Company’s operations are conducted through the OP. VEREIT is the sole general partner and holder of 97.9% of the common equity interests in the OP as of June 30, 2019 with the remaining 2.1% of the common equity interests owned by unaffiliated investors and certain former directors, officers and employees of ARC Properties Advisors, LLC (the “Former Manager”), which is net of the surrendered 2.9 million Limited Partner OP Units discussed in Note 12 – Equity . Under the limited partnership agreement of the OP, as amended (the “LPA”), after holding common units of limited partner interests in the OP (“OP Units”) or Series F Preferred Units of limited partnership interests in the OP (“Series F Preferred Units”), for a period of one year and meeting the other requirements in the LPA, unless we otherwise consent to an earlier redemption, holders have the right to redeem the units for the cash value of a corresponding number of shares of Common Stock or Series F Preferred Stock, as applicable, or, at our option, a corresponding number of shares of Common Stock or Series F Preferred Stock, as applicable, subject to adjustment pursuant to the terms of the LPA. The remaining rights of the holders of OP Units are limited, however, and do not include the ability to replace the General Partner or to approve the sale, purchase or refinancing of the OP’s assets. The actions of the OP and its relationship with the General Partner are governed by the LPA. The General Partner does not have any significant assets other than its investment in the OP. Therefore, the assets and liabilities of the General Partner and the OP are the same. Additionally, pursuant to the LPA, all administrative expenses and expenses associated with the formation, continuity, existence and operation of the General Partner incurred by the General Partner on the OP’s behalf shall be treated as expenses of the OP. Further, when the General Partner issues any equity instrument that has been approved by the General Partner’s Board of Directors, the LPA requires the OP to issue to the General Partner equity instruments with substantially similar terms, to protect the integrity of the Company’s umbrella partnership REIT structure, pursuant to which each holder of interests in the OP has a proportionate economic interest in the OP reflecting its capital contributions thereto. OP Units and Series F Preferred Units issued to the General Partner are referred to as “General Partner OP Units” and “General Partner Series F Preferred Units,” respectively. OP Units and Series F Preferred Units issued to parties other than the General Partner are referred to as “Limited Partner OP Units” and “Limited Partner Series F Preferred Units,” respectively. The LPA also provides that the OP issue debt with terms and provisions consistent with debt issued by the General Partner. The LPA will be amended to provide for the issuance of any additional class of equivalent equity instruments to the extent the General Partner’s Board of Directors authorizes the issuance of any new class of equity securities.</t>
  </si>
  <si>
    <t>Summary of Significant Accounting Policies</t>
  </si>
  <si>
    <t>Accounting Policies [Abstract]</t>
  </si>
  <si>
    <t>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six months ended June 30, 2019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8 of the Company, which are included in the Company’s Annual Report on Form 10-K filed on February 21, 2019. There have been no significant changes to the Company’s significant accounting policies during the six months ended June 30, 2019 , except any policies impacted by the adoption of the Leasing ASUs, as defined in the “Recent Accounting Pronouncements” section herein. Information and footnote disclosures normally included in financial statements have been condensed or omitted pursuant to the rules and regulations of the U.S. Securities and Exchange Commission (the “SEC”) and U.S. GAAP. Principles of Consolidation and Basis of Presentation 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loss) and statements of changes in equity. In addition, as described in Note 1 – Organization and Note 12 – Equity , certain third parties have been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Upon conversion of OP Units to Common Stock or Series F Preferred Units to Series F Preferred Stock, any difference between the fair value of shares of Common Stock or Series F Preferred Stock, as applicable, issued and the carrying value of the OP Units or Series F Preferred Units, as applicable, converted is recorded as a component of equity. As of June 30, 2019 and December 31, 2018 , there were approximately 20.8 million , net of the surrendered 2.9 million Limited Partner OP Units discussed in Note 12 – Equity , and 23.7 million Limited Partner OP Units issued and outstanding, respectively, and 49,766 and 86,874 Limited Partner Series F Preferred Units issued and outstanding, respectivel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 Reclassification As described below, the following items previously reported have been reclassified to conform with the current period’s presentation. The operating expense reimbursements line item has been combined into rental revenue for prior periods presented to be consistent with the current year presentation. The (loss) gain on derivative instruments, net line item has been combined into other income, net for prior periods presented to be consistent with the current year presentation. The distributions declared on Common Stock line item from prior periods has been updated to exclude distributions on restricted stock units (“Restricted Stock Units”) and deferred stock units (“Deferred Stock Units”) on the consolidated statements of changes in equity for all periods presented. These amounts are now included in the line item dividend equivalents on awards granted under the Equity Plan (as defined below), which also includes dividend equivalents on restricted share awards (“Restricted Shares”). The dividend equivalents on Restricted Shares were previously included in the line item distributions to participating securities in the consolidated statements of changes in equity. Revenue Recognition - Real Estate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pon adoption of Accounting Standards Codification (“ASC”) Topic 842, Leases (“ASC 842”), effective January 1, 2019, the Company recognizes all changes in the collectability assessment for an operating lease as an adjustment to rental income and does not record an allowance for uncollectible accounts. Litigation and Non-Routine Costs, Net The Company has incurred legal fees and other costs associated with litigations and investigations resulting from the Audit Committee Investigation (defined below), which are considered non-routine. The Company’s insurance carriers have paid certain defense costs subject to standard reservation of rights under the respective policies. Litigation and non-routine costs, net include the following costs and recoveries (amounts in thousands): Three Months Ended June 30, Six Months Ended June 30, 2019 2018 2019 2018 Litigation and non-routine costs, net: Audit Committee Investigation and related matters (1) $ 22,767 $ 17,232 $ 37,458 $ 38,960 Legal fees and expenses (2) — 123 2 135 Litigation settlements (3) — 90,000 12,235 90,000 Total costs 22,767 107,355 49,695 129,095 Insurance recoveries — (268 ) (48,420 ) (268 ) Other recoveries (4) (26,536 ) — (26,536 ) — Total $ (3,769 ) $ 107,087 $ (25,261 ) $ 128,827 ___________________________________ (1) Includes all fees and costs associated with various litigations and investigations prompted by the results of the 2014 investigation conducted by the audit committee (the “Audit Committee”) of the Company’s Board of Directors (the “Audit Committee Investigation”), including fees and costs incurred pursuant to the Company’s advancement obligations, litigation related thereto and in connection with related insurance recovery matters, net of accrual reversals. (2) Includes legal fees and expenses associated with litigation resulting from prior mergers and excludes amounts presented in income from discontinued operations, net of income taxes in the consolidated statements of operations for the six months ended June 30, 2018 . (3) Refer to Note 10 – Commitments and Contingencies for additional information. (4) Represents the surrender of 2.9 million Limited Partner OP Units. Refer to Note 12 – Equity for additional information. Equity-based Compensation The Company has an equity-based incentive award plan (the “Equity Plan”) for non-executive directors, officers, other employees and advisors or consultants who provide services to the Company, as applicable, and a non-executive director restricted share plan, which are accounted for under U.S. GAAP for share-based payments. The expense for such awards is recognized over the vesting period or when the requirements for exercise of the award have been met. As of June 30, 2019 , the General Partner had cumulatively awarded under its Equity Plan approximately 16.6 million shares of Common Stock, which was comprised of 4.0 million Restricted Shares, net of the forfeiture of 3.7 million Restricted Shares through that date, 6.6 million Restricted Stock Units, net of the forfeiture/cancellation of 1.8 million Restricted Stock Units through that date, 0.6 million Deferred Stock Units, and 5.4 million stock options, net of forfeiture/cancellation of 0.2 million stock options through that date. Accordingly, as of such date, approximately 88.2 million additional shares were available for future issuance, excluding the effect of the 5.4 million stock options. At June 30, 2019 , a total of 45,000 shares were awarded under the non-executive director restricted share plan out of the 99,000 shares reserved for issuance. The following is a summary of equity-based compensation expense for the three and six months ended June 30, 2019 and 2018 (in thousands): Three Months Ended June 30, Six Months Ended June 30, 2019 2018 2019 2018 Restricted Shares $ — $ 157 $ 77 $ 317 Time-Based Restricted Stock Units (1) 1,234 1,233 2,484 2,602 Long-Term Incentive-Based Restricted Stock Units 1,383 1,485 2,612 2,697 Deferred Stock Units 947 957 1,018 1,015 Stock Options 319 173 564 249 Total $ 3,883 $ 4,005 $ 6,755 $ 6,880 ___________________________________ (1) Includes stock compensation expense attributable to awards for which the requisite service period begins prior to the assumed future grant date. As of June 30, 2019 , total unrecognized compensation expense related to these awards was approximately $20.3 million , with an aggregate weighted-average remaining term of 2.3 years . Restructuring On February 1, 2018 , the Company completed the sale of its investment management segment and entered into a services agreement (the “Services Agreement”) with the purchaser, pursuant to which the Company continued to provide certain investment management and other services through March 31, 2019. See Note 13 — Discontinued Operations for further discussion. During the six months ended June 30, 2019 , in connection with the cessation of services under the Services Agreement, the Company recorded $9.4 million of restructuring expenses related to the reorganization of its business, of which $8.4 million related to office lease terminations and modifications and $1.3 million related to the cessation of services under the Services Agreement, including severance, net of ASC 842 operating lease adjustments of $0.3 million . No restructuring expenses were recorded prior to January 1, 2019. The Company expects to incur an additional $1.6 million of restructuring expenses during 2019. Recent Accounting Pronouncements Adopted Accounting Standards The Company adopted ASC 842, effective January 1, 2019. The adoption did not have a material impact on the Company’s consolidated statements of operations. The most significant impact was the recognition of operating lease right-of-use (“ROU”) assets and operating lease liabilities for operating leases pursuant to which the Company is the lessee. The Company’s impairment assessment for ROU assets will be consistent with the impairment analysis for the Company's other long-lived assets and is reviewed quarterly, which is discussed in the Company’s Annual Report on Form 10-K for the year ended December 31, 2018 . The lessor accounting model under ASC 842 is similar to existing guidance, however, it limits the capitalization of initial direct leasing costs, such as internally generated costs. The Company elected all practical expedients permitted under ASC 842, other than the hindsight practical expedient. Accordingly, the Company will retain distinction between a finance lease (i.e., capital leases under existing guidance) and an operating lease and account for its existing operating leases as operating leases under the new guidance, which did not require the reassessment of lease arrangements, lease classification or initial direct costs. The Company does not have a cumulative effect adjustment to retained earnings upon adoption. The Company, as lessor, identified three separate lease components as follows: 1) land lease component, 2) single property lease component comprised of building, land improvements and tenant improvements, and 3) furniture and fixtures. The nonlease components relate to service obligations under certain lease contracts for service of the building, land improvements or tenant improvements. The Company determined the nonlease components are eligible to be combined under the practical expedient in ASU 2018-11, Leases (Topic 842) (“ASU 2018-11,” combined with ASC 842, “Leasing ASUs”) and the nonlease components will be included with the single property lease component as the predominant component. Therefore, the Company will account for the combined component as a lease component under ASC 842. Refer to Note 11 - Leases for the related disclosures. Accounting Standards Not Yet Adopted</t>
  </si>
  <si>
    <t>Real Estate Investments and Related Intangibles</t>
  </si>
  <si>
    <t>Real Estate [Abstract]</t>
  </si>
  <si>
    <t>Real Estate Investments and Related Intangibles Property Acquisitions During the six months ended June 30, 2019 , the Company acquired controlling financial interests in 33 commercial properties for an aggregate purchase price of $200.5 million (the “2019 Acquisitions”), which includes $1.0 million of external acquisition-related expenses that were capitalized. During the six months ended June 30, 2018 , the Company acquired a controlling interest in 19 commercial properties for an aggregate purchase price of $181.2 million (the “2018 Acquisitions”), which includes $1.1 million of external acquisition-related expenses that were capitalized. The following table presents the allocation of the fair values of the assets acquired and liabilities assumed during the periods presented (in thousands): Six Months Ended June 30, 2019 2018 Real estate investments, at cost: Land $ 40,460 $ 37,732 Buildings, fixtures and improvements 135,182 121,310 Total tangible assets 175,642 159,042 Acquired intangible assets: In-place leases and other intangibles (1) 24,817 19,564 Above-market leases (2) — 2,750 Assumed intangible liabilities: Below-market leases (3) — (116 ) Total purchase price of assets acquired $ 200,459 $ 181,240 ____________________________________ (1) The weighted average amortization period for acquired in-place leases and other intangibles is 15.8 years and 13.9 years for 2019 Acquisitions and 2018 Acquisitions, respectively. (2) The weighted average amortization period for acquired above-market leases is 10.8 years for 2018 Acquisitions. (3) The weighted average amortization period for assumed intangible lease liabilities is 9.9 years for 2018 Acquisitions. As of June 30, 2019 , the Company invested $16.4 million , including $0.5 million of external acquisition-related expenses and interest that were capitalized, in one build-to-suit development project. The Company’s estimated remaining committed investment is $11.9 million , and the project is expected to be completed within the next 12 months . Property Dispositions and Real Estate Assets Held for Sale During the six months ended June 30, 2019 , the Company disposed of 75 properties, including the sale of six consolidated properties to two newly-formed joint ventures in which the Company owns a 20% equity interest (the “Industrial Partnership”), for an aggregate gross sales price of $809.2 million , of which our share was $796.4 million after the profit participation payments related to the disposition of 23 Red Lobster properties. The dispositions resulted in proceeds of $739.9 million after closing costs and contributions to the Industrial Partnership. The Company recorded a gain of $233.4 million related to the dispositions which is included in gain on disposition of real estate and real estate assets held for sale, net in the accompanying consolidated statements of operations. During the six months ended June 30, 2018 , the Company disposed of 77 properties, including one property conveyed to a lender in a deed-in-lieu of foreclosure transaction, for an aggregate gross sales price of $181.6 million , of which our share was $175.5 million after the profit participation payment related to the disposition of 11 Red Lobster properties. The dispositions resulted in proceeds of $175.1 million after closing costs. The Company recorded a gain of $24.2 million related to the sales which is included in gain on disposition of real estate and real estate assets held for sale, net in the accompanying consolidated statements of operations. During the six months ended June 30, 2018 , the Company also disposed of one property owned by an unconsolidated joint venture for a gross sales price of $34.1 million , of which our share was $17.1 million based on our ownership interest in the joint venture, resulting in proceeds of $5.6 million after debt repayments of $20.4 million and closing costs. The Company recorded a gain of $0.7 million related to the sale and liquidation of the joint venture, which is included in equity in income and gain on disposition of unconsolidated entities in the accompanying consolidated statements of operations. As of June 30, 2019 , there were six properties classified as held for sale with a carrying value of $22.6 million , included in real estate assets held for sale, net in the accompanying consolidated balance sheets, which are expected to be sold in the next 12 months as part of the Company’s portfolio management strategy. As of December 31, 2018 , there were five properties classified as held for sale. During the six months ended June 30, 2019 , the Company recorded a loss of $0.8 million related to held for sale properties. During the six months ended June 30, 2018 , the Company recorded a loss of $1.1 million related to held for sale properties. Intangible Lease Assets and Liabilities Intangible lease assets and liabilities of the Company consisted of the following as of June 30, 2019 and December 31, 2018 (amounts in thousands, except weighted-average useful life): Weighted-Average Useful Life June 30, 2019 December 31, 2018 Intangible lease assets: In-place leases and other intangibles, net of accumulated amortization of $722,414 and $703,909, respectively 15.7 $ 902,319 $ 980,971 Leasing commissions, net of accumulated amortization of $4,747 and $4,048, respectively 10.0 15,364 15,660 Above-market lease assets and deferred lease incentives, net of accumulated amortization of $104,395 and $105,936, respectively 16.3 178,460 201,875 Total intangible lease assets, net $ 1,096,143 $ 1,198,506 Intangible lease liabilities: Below-market leases, net of accumulated amortization of $93,481 and $89,905, respectively 19.0 $ 152,654 $ 173,479 The aggregate amount of amortization of above‑ and below-market leases and deferred lease incentives included as a net decrease to rental revenue was $1.3 million and $2.2 million for the six months ended June 30, 2019 and 2018 , respectively. The aggregate amount of in-place leases, leasing commissions and other lease intangibles amortized and included in depreciation and amortization expense was $65.8 million and $70.1 million for the six months ended June 30, 2019 and 2018 , respectively. The following table provides the projected amortization expense and adjustments to rental revenue related to the intangible lease assets and liabilities for the next five years as of June 30, 2019 (amounts in thousands) : Remainder of 2019 2020 2021 2022 2023 In-place leases and other intangibles: Total projected to be included in amortization expense $ 62,166 $ 116,036 $ 108,821 $ 95,259 $ 84,774 Leasing commissions: Total projected to be included in amortization expense 1,128 2,120 1,962 1,871 1,690 Above-market lease assets and deferred lease incentives: Total projected to be deducted from rental revenue 10,145 19,556 19,128 18,315 17,371 Below-market lease liabilities: Total projected to be included in rental revenue 8,661 15,815 14,674 13,832 13,110 Consolidated Joint Ventures The Company had an interest in one consolidated joint venture that owned one property as of June 30, 2019 and December 31, 2018 . As of June 30, 2019 and December 31, 2018 , the consolidated joint venture had total assets of $32.1 million and $32.5 million , respectively, of which $29.6 million and $29.9 million , respectively, were real estate investments, net of accumulated depreciation and amortization at each of the respective dates. The property is secured by a mortgage note payable, which is non-recourse to the Company and had a balance of $13.9 million and $14.0 million , as of June 30, 2019 and December 31, 2018 , respectively. The Company has the ability to control operating and financing policies of the consolidated joint venture. There are restrictions on the use of these assets as the Company would generally be required to obtain the approval of the joint venture partner in accordance with the joint venture agreement for any major transactions. The Company and the joint venture partner are subject to the provisions of the joint venture agreement, which includes provisions for when additional contributions may be required to fund certain cash shortfalls. Unconsolidated Joint Ventures The Company’s investment in unconsolidated joint venture arrangements (the “Unconsolidated Joint Ventures”) consisted of interests in the Industrial Partnership and one joint venture as of June 30, 2019 and an interest in one joint venture as of December 31, 2018 . During the six months ended June 30, 2018 , the Company disposed of one property owned by an unconsolidated joint venture as previously discussed in the “Property Dispositions and Real Estate Assets Held for Sale” section herein. The Unconsolidated Joint Ventures had total aggregate debt outstanding of $269.3 million as of June 30, 2019 , which is non-recourse to the Company, as discussed in Note 6 – Debt . There was no debt outstanding related to the Unconsolidated Joint Venture as of December 31, 2018 . The Company and the respective unconsolidated joint venture partners are subject to the provisions of the applicable joint venture agreement, which includes provisions for when additional contributions may be required to fund certain cash shortfalls, including the Company’s share of expansion project capital expenditures. The following is a summary of the Company’s investments in unconsolidated joint ventures as of June 30, 2019 and December 31, 2018 and for the six months ended June 30, 2019 and 2018 (dollar amounts in thousands): Carrying Amount of Investment (2) Equity in Income Six Months Ended Investment Ownership % (1) Number of Properties June 30, 2019 December 31, 2018 June 30, 2019 June 30, 2018 Faison JV Bethlehem GA 90% 1 $ 39,087 $ 35,289 $ 1,035 $ 673 Industrial Partnership 20% 6 29,546 — (30 ) — $ 68,633 $ 35,289 $ 1,005 $ 673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s was greater than the underlying equity in net assets by $4.7 million as of June 30, 2019 and December 31, 2018 . This difference relates to a purchase price allocation of goodwill and a step up in fair value of the investment assets acquired in connection with mergers. The step up in fair value was allocated to the individual investment assets and is being amortized in accordance with the Company’s depreciation policy.</t>
  </si>
  <si>
    <t>Rent and Tenant Receivables and Other Assets, Net</t>
  </si>
  <si>
    <t>Deferred Costs, Capitalized, Prepaid, and Other Assets Disclosure [Abstract]</t>
  </si>
  <si>
    <t>Rent and Tenant Receivables and Other Assets, Net Rent and tenant receivables and other assets, net consisted of the following as of June 30, 2019 and December 31, 2018 (in thousands): June 30, 2019 December 31, 2018 Straight-line rent receivable, net (1) $ 258,579 $ 259,106 Accounts receivable, net (1) 36,895 36,939 Deferred costs, net (2) 11,197 17,515 Investment in direct financing leases, net 10,323 13,254 Investment in Cole REITs (3) 7,552 7,844 Prepaid expenses 6,058 5,022 Leasehold improvements, property and equipment, net (4) 5,506 9,754 Other assets, net 7,678 16,658 Total $ 343,788 $ 366,092 ___________________________________ (1) As of December 31, 2018 , allowance for uncollectible accounts included in straight-line rent receivable, net and accounts receivable, net was $1.0 million and $5.3 million , respectively. Upon adoption of ASC 842, the Company recognizes all changes in the collectability assessment for an operating lease as an adjustment to rental revenue and does not record an allowance for uncollectible accounts. Any recoveries for those receivables reserved prior to adoption of ASC 842 will be recorded as an adjustment to rental revenue. (2) Amortization expense for deferred costs related to the revolving credit facilities totaled $0.9 million and $2.1 million for the three months ended June 30, 2019 and 2018 , respectively, and $2.0 million and $4.7 million for the six months ended June 30, 2019 and 2018 , respectively. Accumulated amortization for deferred costs related to the revolving credit facilities was $49.7 million and $47.6 million as of June 30, 2019 and December 31, 2018 , respectively. (3) On February 1, 2018 , the Company completed the sale of Cole Capital (as described in Note 13 — Discontinued Operations ), retaining interests in Cole Office &amp; Industrial REIT (CCIT II), Inc. (“CCIT II”), Cole Office &amp; Industrial REIT (CCIT III), Inc. (“CCIT III”) and Cole Credit Property Trust V, Inc. (“CCPT V”). (4) Amortization expense for leasehold improvements totaled $0.1 million and $0.3 million for the three months ended June 30, 2019 and 2018 , respectively, and $0.4 million and $0.6 million for the six months ended June 30, 2019 and 2018 , respectively, with no related write-offs. Accumulated amortization was $2.8 million and $5.9 million as of June 30, 2019 and December 31, 2018 , respectively. Depreciation expense for property and equipment totaled $0.3 million and $0.4 million for the three months ended June 30, 2019 and 2018 , respectively, with no related write-offs. Depreciation expense for property and equipment totaled $0.7 million for the six months ended June 30, 2019 , inclusive of write-offs of less than $0.1 million and $0.8 million for the six months ended June 30, 2018 , with no related write-offs. Accumulated depreciation was $4.9 million and $7.0 million as of June 30, 2019 and December 31, 2018 , respectively. The Company disposed of $4.1 million , net, of leasehold improvements, property and equipment, which is included in restructuring in the accompanying consolidated statements of operations for the six months ended June 30, 2019</t>
  </si>
  <si>
    <t>Fair Value Measures</t>
  </si>
  <si>
    <t>Fair Value Disclosures [Abstract]</t>
  </si>
  <si>
    <t>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s present information about the Company’s assets and liabilities measured at fair value on a recurring basis as of June 30, 2019 and December 31, 2018 , aggregated by the level in the fair value hierarchy within which those instruments fall (in thousands): Level 1 Level 2 Level 3 Balance as of June 30, 2019 Assets: Investment in Cole REITs $ — $ — $ 7,552 $ 7,552 Liabilities: Derivative liabilities $ — $ (27,594 ) $ — $ (27,594 ) Level 1 Level 2 Level 3 Balance as of December 31, 2018 Assets: Derivative assets $ — $ 544 $ — $ 544 Investment in Cole REITs — — 7,844 7,844 Total assets $ — $ 544 $ 7,844 $ 8,388 Derivative Assets and Liabilities – The Company’s derivative financial instruments relate to interest rate swaps.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9 and December 31,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nvestment in Cole REITs – The fair values of CCIT II, CCIT III and CCPT V were estimated using the net asset value per share. Each of the Cole REIT’s share redemption programs includes restrictions that limit the number of shares redeemed by the respective Cole REIT. The following are reconciliations of the changes in assets and liabilities with Level 3 inputs in the fair value hierarchy for the six months ended June 30, 2019 (in thousands): Investment in Cole REITs Beginning balance, January 1, 2019 $ 7,844 Unrealized loss included in other income, net (292 ) Ending Balance, June 30, 2019 $ 7,552 The following are reconciliations of the changes in assets and liabilities with Level 3 inputs in the fair value hierarchy for the six months ended June 30, 2018 (in thousands): CMBS (1) Investment in Cole REITs Beginning balance, January 1, 2018 $ 40,974 $ 3,264 Total gains and losses Unrealized loss included in other comprehensive income, net (899 ) — Realized loss included in other income, net (34 ) — Unrealized gain included in other income, net — 5,102 Purchases, issuance, settlements Return of principal received (4,632 ) — Amortization included in net income, net 80 — Sale of investments — (522 ) Ending Balance, June 30, 2018 $ 35,489 $ 7,844 ___________________________________ (1) As of December 31, 2018 , the Company did not own any commercial mortgage-backed securities (“CMBS”). Prior to the repayment or sale, the Company’s CMBS were carried at fair value and were valued using Level 3 inputs.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Investments – The Company performs quarterly impairment review procedures, primarily through continuous monitoring of events and changes in circumstances that could indicate the carrying value of its real estate assets may not be recoverable. As part of the Company’s quarterly impairment review procedures, net real estate assets representing 42 properties were deemed to be impaired resulting in impairment charges of $20.3 million during the six months ended June 30, 2019 . The impairment charges relate to certain office, retail and restaurant properties that, during 2019 , management identified for potential sale or determined, based on discussions with the current tenants, would not be re-leased. During the six months ended June 30, 2018 , net real estate assets related to 31 properties were deemed to be impaired, resulting in impairment charges of $17.7 million . The Company estimates fair values using Level 3 inputs and uses a combined income and market approach, specifically using discounted cash flow analysis and recent comparable sales transactions. The evaluation of real estate assets for potential impairment requires the Company’s management to exercise significant judgment and make certain key assumptions, including, but not limited to, the following: (1) capitalization rate; (2) discount rates; (3) number of years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six months ended June 30, 2019 , the Company used a range of discount rates from 8.0% to 8.3% with a weighted-average rate of 8.1% and capitalization rates from 7.5% to 7.8% with a weighted-average rate of 7.6% . Fair Value of Financial Instruments The fair value of short-term financial instruments such as cash and cash equivalents, restricted cash and accounts payable approximate their carrying value in the accompanying consolidated balance sheets due to their short-term nature and are classified as Level 1 under the fair value hierarchy. The fair values of the Company’s financial instruments are reported below (dollar amounts in thousands): Level Carrying Amount at June 30, 2019 Fair Value at June 30, 2019 Carrying Amount at December 31, 2018 Fair Value at December 31, 2018 Liabilities (1) : Mortgage notes payable and other debt, net 2 $ 1,754,571 $ 1,814,875 $ 1,933,209 $ 1,961,496 Corporate bonds, net 2 2,646,213 2,806,706 3,395,885 3,368,928 Convertible debt, net 2 399,561 406,372 398,591 396,905 Credit facility 2 900,000 900,000 403,000 403,000 Total liabilities $ 5,700,345 $ 5,927,953 $ 6,130,685 $ 6,130,329 _______________________________________________ (1) Current and prior period liabilities’ carrying and fair values exclude net deferred financing costs. Debt – The fair value is estimated by an independent third party using a discounted cash flow analysis, based on management’s estimates of observable market interest rates. Corporate bonds and convertible debt are valued using quoted market prices in active markets with limited trading volume when available.</t>
  </si>
  <si>
    <t>Debt</t>
  </si>
  <si>
    <t>Debt Disclosure [Abstract]</t>
  </si>
  <si>
    <t>Debt As of June 30, 2019 , the Company had $5.7 billion of debt outstanding, including net premiums and net deferred financing costs, with a weighted-average years to maturity of 4.4 years and a weighted-average interest rate of 4.52% . The following table summarizes the carrying value of debt as of June 30, 2019 and December 31, 2018 , and the debt activity for the six months ended June 30, 2019 (in thousands): Six Months Ended June 30, 2019 Balance as of December 31, 2018 Debt Issuances Repayments, Extinguishment and Assumptions Accretion and Amortization Balance as of June 30, 2019 Mortgage notes payable: Outstanding balance $ 1,917,132 $ — $ (174,725 ) $ — $ 1,742,407 (1) Net premiums (2) 16,077 — 107 (4,020 ) 12,164 Deferred costs (10,552 ) — 125 1,187 (9,240 ) Mortgages notes payable, net 1,922,657 — (174,493 ) (2,833 ) 1,745,331 Corporate bonds: Outstanding balance 3,400,000 — (750,000 ) — 2,650,000 Discount (3) (4,115 ) — — 328 (3,787 ) Deferred costs (27,276 ) — — 2,193 (25,083 ) Corporate bonds, net 3,368,609 — (750,000 ) 2,521 2,621,130 Convertible debt: Outstanding balance 402,500 — — — 402,500 Discount (3) (3,909 ) — — 970 (2,939 ) Deferred costs (3,708 ) — — 913 (2,795 ) Convertible debt, net 394,883 — — 1,883 396,766 Credit facility: Outstanding balance 403,000 1,034,000 (537,000 ) — 900,000 Deferred costs (4) (1,227 ) (4,280 ) — 540 (4,967 ) Credit facility, net 401,773 1,029,720 (537,000 ) 540 895,033 Total debt $ 6,087,922 $ 1,029,720 $ (1,461,493 ) $ 2,111 $ 5,658,260 ____________________________________ (1) Includes $19.5 million related to one mortgage note payable in default. (2)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3)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4) Deferred costs relate to the Credit Facility Term Loan, as defined in the “Credit Facility” section below. Mortgage Notes Payable The Company’s mortgage notes payable consisted of the following as of June 30, 2019 (dollar amounts in thousands): Encumbered Properties Gross Carrying Value of Collateralized Properties (1) Outstanding Balance Weighted-Average Interest Rate (2) Weighted-Average Years to Maturity (3) Fixed-rate debt 413 $ 3,442,917 $ 1,728,546 5.16 % 3.2 Variable-rate debt 1 33,723 13,861 5.63 % (4) 0.1 Total (5) 414 $ 3,476,640 $ 1,742,407 5.16 % 3.1 ____________________________________ (1) Gross carrying value is gross real estate assets, including investment in direct financing leases, net of gross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Weighted-average interest rate for variable-rate debt represents the interest rate in effect as of June 30, 2019 . (5) The table above does not include mortgage notes associated with Unconsolidated Joint Ventures of $269.3 million , which is non-recourse to the Company. The mortgage notes have a weighted-average fixed interest rate of 3.57% and mature on June 6, 2024 . The Company’s mortgage loan agreements generally restrict corporate guarantees and require the maintenance of financial covenants, including maintenance of certain financial ratios (such as debt service coverage ratios and minimum net operating income). The mortgage loan agreements contain no dividend restrictions except in the event of default or when a distribution would drive liquidity below the applicable thresholds. At June 30, 2019 , except for the loan in default described below, the Company believes that it was in compliance with the financial covenants under the mortgage loan agreements and had no restrictions on the payment of dividends. During the three months ended June 30, 2019 , the Company received a notice of default from the lender of a non-recourse loan secured by one property, which had an outstanding balance of $19.5 million on the notice date, due to intentional non-payment of amounts due in accordance with the loan documents. On July 2, 2019, a foreclosure sale occurred to settle the mortgage note obligation. The following table summarizes the scheduled aggregate principal repayments due on mortgage notes subsequent to June 30, 2019 (in thousands): Total July 1, 2019 - December 31, 2019 (1) $ 38,035 2020 264,823 2021 352,381 2022 290,854 2023 125,667 Thereafter 670,647 Total $ 1,742,407 ____________________________________ (1) Includes $19.5 million for the acceleration of principal payable related to one mortgage note in default with a stated maturity in 2023. Corporate Bonds As of June 30, 2019 , the OP had $2.65 billion aggregate principal amount of senior unsecured notes (the “Senior Notes”) outstanding comprised of the following (dollar amounts in thousands): Outstanding Balance June 30, 2019 Interest Rate Maturity Date 2021 Senior Notes $ 400,000 4.125 % June 1, 2021 2024 Senior Notes 500,000 4.600 % February 6, 2024 2025 Senior Notes 550,000 4.625 % November 1, 2025 2026 Senior Notes 600,000 4.875 % June 1, 2026 2027 Senior Notes 600,000 3.950 % August 15, 2027 Total balance and weighted-average interest rate $ 2,650,000 4.449 % On February 6, 2019 , $750.0 million of senior notes (the “2019 Senior Notes”) matured and the principal plus accrued and unpaid interest thereon, were repaid, utilizing borrowings under the Credit Facility. The Senior Notes are guaranteed by the General Partner. The OP may redeem all or a part of any series of the Senior Notes at any time, at its option, for the redemption prices set forth in the indenture governing the Senior Notes. If the redemption date is 30 or fewer days prior to the maturity date with respect to the 2021 Senior Notes, is 60 or fewer days prior to the maturity date with respect to the 2025 Senior Notes or is 90 or fewer days prior to the maturity date with respect to the 2024 Senior Notes, the 2026 Senior Notes and the 2027 Senior Notes, the redemption price will equal 100% of the principal amount of the Senior Notes of the applicable series to be redeemed, plus accrued and unpaid interest on the amount being redeemed to, but excluding, the applicable redemption date. The Senior Notes are registered under the Securities Act of 1933, as amended (the “Securities Act”) and are freely transferable. The indenture governing our Senior Notes requires us to maintain financial ratios which include maintaining (i) a maximum limitation on incurrence of total debt less than or equal to 65% of Total Assets (as defined in the indenture), (ii) maximum limitation on incurrence of secured debt less than or equal to 40% of Total Assets (as defined in the indenture), (iii) a minimum debt service coverage ratio of at least 1.5 x and (iv) a minimum unencumbered asset value of at least 150% of the aggregate principal amount of all of the outstanding Unsecured Debt (as defined in the indenture). As of June 30, 2019 , the Company believes that it was in compliance with the financial covenants of our Senior Notes based on the covenant limits and calculations in place at that time. Convertible Debt As of June 30, 2019 , the Company had convertible senior notes due December 15, 2020 (the “2020 Convertible Notes”) with a balance of $402.5 million outstanding, which excludes the carrying value of the conversion options recorded within additional paid-in capital of $12.8 million and the unamortized discount of $2.9 million . The discount will be amortized over the remaining term of 1.5 years . The 2020 Convertible Notes bear interest at an annual rate of 3.75% . The 2020 Convertible Notes may be converted into cash, shares of the Company’s Common Stock or a combination thereof, in limited circumstances prior to June 15, 2020, and may be converted into such consideration at any time on or after June 15, 2020. As of June 30, 2019 , the conversion rate was 66.7249 shares of the Company’s Common Stock per $1,000 principal amount of 2020 Convertible Notes, which reflects adjustments to the initial conversion rate pursuant to the terms of the applicable indenture as a result of cash dividend payments. There were no changes to the terms of the 2020 Convertible Notes during the six months ended June 30, 2019 and the Company believes that it was in compliance with the financial covenants pursuant to the indenture governing the 2020 Convertible Notes as of June 30, 2019 . Credit Facility On May 23, 2018 , the General Partner, as guarantor, and the OP, as borrower, entered into a credit agreement with Wells Fargo Bank, National Association as administrative agent and other lenders party thereto (the “Credit Agreement”). The Credit Agreement provides for a $2.0 billion unsecured revolving credit facility (the “Revolving Credit Facility”) and a $900.0 million unsecured term loan facility (the “Credit Facility Term Loan,” together with the Revolving Credit Facility, the “Credit Facility”). As of June 30, 2019 , there was no outstanding balance under the Revolving Credit Facility. As of June 30, 2019 , $900.0 million had been drawn on the Credit Facility Term Loan. The maximum aggregate dollar amount of letters of credit that may be outstanding at any one time under the Credit Facility is $50.0 million . As of June 30, 2019 , letters of credit outstanding were $3.9 million . As discussed in Note 7 – Derivatives and Hedging Activities , on January 24, 2019, the Company entered into interest rate swap agreements with an aggregate $900.0 million notional amount, effective on February 6, 2019 and maturing on January 31, 2023, to hedge interest rate volatility. The swap agreements effectively fixed the Credit Facility Term Loan interest rate, including the spread which can vary based on our credit rating, at approximately 3.84% . The Revolving Credit Facility generally bears interest at an annual rate of London Inter-Bank Offer Rate (“LIBOR”) plus 0.775% to 1.55% or Base Rate plus 0.00% to 0.55% (based upon the General Partner’s then current credit rating). “Base Rate” is defined as the highest of the prime rate, the federal funds rate plus 0.50% or a floating rate based on one month LIBOR plus 1.0% , determined on a daily basis. The Credit Facility Term Loan generally bears interest at an annual rate of LIBOR plus 0.85% to 1.75% , or Base Rate plus 0.00% to 0.7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In the event of default, at the election of a majority of the lenders (or automatically upon a bankruptcy event of default with respect to the OP or the General Partner), the commitments of the lenders under the Credit Facility will terminate, and payment of any unpaid amounts in respect of the Credit Facility will be accelerated. The Revolving Credit Facility terminates on May 23, 2022 , unless extended in accordance with the terms of the Credit Agreement. The Credit Agreement provides for two six -month extension options with respect to the Revolving Credit Facility, exercisable at the OP’s election and subject to certain customary conditions, as well as certain customary “amend and extend” provisions. Any term loans outstanding under the Credit Facility Term Loan mature on May 23, 2023 .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acility fee equal to 0.10% to 0.30% per annum (based upon the General Partner’s then current credit rating) multiplied by the commitments (whether or not utilized) in respect of the Revolving Credit Facility. The OP also incurs customary administrative agent, letter of credit issuance, letter of credit fronting, extension and other fees. The Credit Facility requires restrictions on corporate guarantees, as well as the maintenance of financial covenants, including the maintenance of certain financial ratios (such as specified debt to equity and debt service coverage ratios). The key financial covenants in the Credit Facility, as defined and calculated per the terms of the Credit Agreement, include maintaining (i) a maximum leverage ratio less than or equal to 60% , (ii) a minimum fixed charge coverage ratio of at least 1.5 x, (iii) a secured leverage ratio less than or equal to 45% , (iv) a total unencumbered asset value ratio less than or equal to 60% and (v) a minimum unencumbered interest coverage ratio of at least 1.75 x. The Company believes that it was in compliance with the financial covenants pursuant to the Credit Agreement and is not restricted from accessing any borrowing availability under the Credit Facility as of June 30, 2019 . In connection with entering into the Credit Agreement, the Company capitalized an aggregate $20.7 million in lender fees and third-party costs in respect of the Revolving Credit Facility and the Credit Facility Term Loan, which is being amortized over the respective terms. Deferred financing costs, net of accumulated amortization, related to the Revolving Credit Facility are included in rent and tenant receivables and other assets, net in the accompanying consolidated balance sheets. Deferred financing costs, net of accumulated amortization, related to the Credit Facility Term Loan outstanding balance are included in credit facility, net in the accompanying consolidated balance sheets.</t>
  </si>
  <si>
    <t>Derivatives and Hedging Activities</t>
  </si>
  <si>
    <t>Derivative Instruments and Hedging Activities Disclosure [Abstract]</t>
  </si>
  <si>
    <t>Derivatives and Hedging Activities The Company may use derivative financial instruments, including interest rate swaps, caps, options, floors and other interest rate derivative contracts, to hedge all or a portion of the interest rate risk associated with its borrowings. The Company does not intend to utilize derivatives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subsequent changes in the fair value of these derivatives depends on whether each has been designated and qualifies for hedge accounting treatment. If the Company elects not to apply hedge accounting treatment, any changes in the fair value of these derivative instruments is recognized immediately in other income, net in the consolidated statements of operations and consolidated statements of comprehensive income (loss). If the derivative is designated and qualifies for hedge accounting treatment, the change in fair value of the derivative is recorded in other comprehensive income (loss). Unrealized gains and losses in other comprehensive income (loss) are reclassified to interest expense when the related hedged items impact earnings. Cash Flow Hedges of Interest Rate Risk On January 24, 2019, the Company entered into interest rate swap agreements with an aggregate $900.0 million notional amount, effective on February 6, 2019 and maturing on January 31, 2023, which were designated as cash flow hedges. Based on the General Partner’s then credit rating and interest rate of LIBOR + 1.35% , the swap agreements effectively fixed the Credit Facility Term Loan interest rate at approximately 3.84% . As of June 30, 2019 , these interest rate swaps were in a liability position with a fair value of $27.6 million , which is included in deferred rent and other liabilities in the accompanying consolidated balance sheets. As of December 31, 2018 , the Company had no interest rate derivatives that were designated as cash flow hedges of interest rate risk. The Company reclassified previously unrealized losses of $0.1 million and $0.2 million for the three and six months ended June 30, 2019 , respectively, and losses of $0.1 million and $0.2 million for the three and six months ended June 30, 2018 , respectively, from accumulated other comprehensive income into interest expense as a result of the hedged transactions impacting earnings. During the three and six months ended June 30, 2019 , the Company recorded unrealized losses of $16.3 million and $27.6 million , respectively, for changes in the fair value of the cash flow hedges in accumulated other comprehensive income. There were no similar amounts during the three and six months ended June 30, 2018 . During the next twelve months, the Company estimates that an additional $6.1 million will be reclassified from other comprehensive income as an increase to interest expense. Derivatives Not Designated as Hedging Instruments As of June 30, 2019 , the Company had no interest rate swaps that were not designated as qualifying hedging relationships. As of December 31, 2018 , the Company had one interest rate swap that was not designated as a qualifying hedging relationship, with a notional amount of $50.7 million and was in an asset position with an estimated fair value of $0.5 million , which is included in rent and tenant receivables and other assets, net in the accompanying consolidated balance sheet. A loss of less than $0.1 million for each of the three and six months ended June 30, 2019 , and a gain of $0.1 million and $0.4 million for the three and six months ended June 30, 2018 , respectively, related to the change in the fair value of derivatives not designated as hedging instruments were recorded in other income, net in the accompanying consolidated statements of operations.</t>
  </si>
  <si>
    <t>Supplemental Cash Flow Disclosures</t>
  </si>
  <si>
    <t>Supplemental Cash Flow Elements [Abstract]</t>
  </si>
  <si>
    <t>Supplemental Cash Flow Disclosures Supplemental cash flow information was as follows for the six months ended June 30, 2019 and 2018 (in thousands): Six Months Ended June 30, 2019 2018 Supplemental disclosures: Cash paid for interest $ 147,317 $ 59,136 Cash paid for income taxes 3,962 4,919 Non-cash investing and financing activities: Accrued capital expenditures, tenant improvements and real estate developments $ 8,551 $ 4,490 Accrued deferred financing costs — 98 Real estate contributions to Industrial Partnership 29,577 — Distributions declared and unpaid 143,306 142,494 Distributions payable relinquished 6,429 — Mortgage note payable relieved by foreclosure or a deed-in-lieu of foreclosure — 16,200 Exchange of real estate investments 8,900 —</t>
  </si>
  <si>
    <t>Accounts Payable and Accrued Expenses</t>
  </si>
  <si>
    <t>Payables and Accruals [Abstract]</t>
  </si>
  <si>
    <t>Accounts Payable and Accrued Expenses Accounts payable and accrued expenses consisted of the following as of June 30, 2019 and December 31, 2018 (in thousands): June 30, 2019 December 31, 2018 Accrued interest $ 33,789 $ 43,916 Accrued real estate and other taxes 29,214 25,208 Accrued legal fees 25,492 32,715 Accounts payable 2,799 2,673 Accrued other 36,505 41,099 Total $ 127,799 $ 145,611</t>
  </si>
  <si>
    <t>Commitments and Contingencies</t>
  </si>
  <si>
    <t>Commitments and Contingencies Disclosure [Abstract]</t>
  </si>
  <si>
    <t>Note 10 – Commitments and Contingencies Litigation The Company is involved in various routine legal proceedings and claims incidental to the ordinary course of its business. There are no material legal proceedings pending against the Company, except as follows: Government Investigations and Litigation Relating to the Audit Committee Investigation As previously reported, on October 29, 2014, the Company filed a Current Report on Form 8-K (the “October 29 8-K”) reporting the Audit Committee’s conclusion, based on the preliminary findings of its investigation, that certain previously issued consolidated financial statements of the Company, including those included in the Company’s Annual Report on Form 10-K for the year ended December 31, 2013 and Quarterly Reports on Form 10-Q for the quarters ended March 31, 2014 and June 30, 2014, and related financial information should no longer be relied upon. The Company also reported that the Audit Committee had based its conclusion on the preliminary findings of its investigation into concerns regarding accounting practices and other matters that were first reported to the Audit Committee in early September 2014 and that the Audit Committee believed that an error in the calculation of adjusted funds from operations for the first quarter of 2014 had been identified but intentionally not corrected when the Company reported its financial results for the three and six months ended June 30, 2014. Prior to the filing of the October 29 8-K, the Audit Committee previewed for the SEC the information contained in the filing. Subsequent to that filing, the SEC provided notice that it had commenced a formal investigation and issued subpoenas calling for the production of various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Company has been cooperating with these regulators in their investigations. In connection with these investigations, on September 8, 2016, the United States Attorney’s Office for the Southern District of New York announced the filing of criminal charges against the Company’s former Chief Financial Officer and former Chief Accounting Officer (the “Criminal Action”), as well as the fact that the former Chief Accounting Officer pleaded guilty to the charges filed. Also on September 8, 2016, the SEC announced the filing of a civil complaint against the same two individuals in the United States District Court for the Southern District of New York. On June 30, 2017, following a jury trial, the former Chief Financial Officer was convicted of the charges filed. Both the former Chief Accounting Officer and the former Chief Financial Officer have entered into settlement agreements with the SEC resolving the charges brought against them. The United States Attorney’s Office has indicated that it does not intend to bring criminal charges against the Company arising from its investigation. In addition, the Company has not been in contact with the Massachusetts regulator since June 2015 and believes the investigation is concluded. In March 2018, investigative staff of the SEC’s enforcement division inquired whether the Company wished to discuss a resolution of potential civil charges the SEC may bring with respect to certain matters investigated by the staff stemming from the announcement made on October 29, 2014. The Company has been cooperating with the SEC staff’s investigation since its inception and is engaged in such discussions with the staff. The timing and substance of the ultimate resolution of these discussions is unknown. As discussed below, the Company and certain of its former officers and directors have been named as defendants in a number of lawsuits filed following the October 29 8-K, including class actions, individual actions and derivative actions seeking money damages and other relief under the federal securities laws and state laws in both federal and state courts in New York, Maryland and Arizona. Between October 30, 2014 and January 20, 2015, the Company and certain of its former officers and directors, among other individuals and entities, were named as defendants in ten securities class action complaints filed in the United States District Court for the Southern District of New York. The court consolidated these actions under the caption In re American Realty Capital Properties, Inc. Litigation, No. 15-MC-00040 (AKH) (the “SDNY Consolidated Securities Class Action”). The plaintiffs filed a second amended class action complaint on December 11, 2015, which asserted claims for violations of Sections 11, 12(a)(2) and 15 of the Securities Act of 1933 and Sections 10(b) and 20(a) of the Securities Exchange Act of 1934 and Rule 10b-5 promulgated thereunder. On September 8, 2016, the court issued an order directing plaintiffs to file a third amended complaint to reflect certain prior rulings by the court in connection with various motions to dismiss. The third amended complaint was filed on September 30, 2016 and the defendants were not required to file new answers. On August 31, 2017, the court issued an order granting plaintiffs’ motion for class certification. Defendants’ petitions seeking leave to appeal the court’s order granting class certification were denied on January 24, 2018. Fact depositions were concluded at the end of 2018. At a status conference in April 2019, the court denied the summary judgment motions filed by the defendants. The court also set a schedule for expert discovery, which was completed at the end of July 2019. Trial has been adjourned from September 9, 2019 to January 21, 2020 and the Court has scheduled conferences during the week of September 9, 2019 to address pre-trial motions. A final pre-trial conference was also scheduled for November 7, 2019. The Company, certain of its former officers and directors, and the OP, among others, were also named as defendants in thirteen individual securities fraud actions filed in the United States District Court for the Southern District of New York: Jet Capital Master Fund, L.P. v. American Realty Capital Properties, Inc., et al., No. 15-cv-307 (the “Jet Capital Action”); Twin Securities, Inc. v. American Realty Capital Properties, Inc., et al., No. 15-cv-1291; HG Vora Special Opportunities Master Fund, Ltd v. American Realty Capital Properties, Inc., et al., No. 15-cv-4107; BlackRock ACS US Equity Tracker Fund, et al. v. American Realty Capital Properties, Inc. et al., No. 15-cv-08464; PIMCO Funds: PIMCO Diversified Income Fund, et al. v. American Realty Capital Properties, Inc. et al., No. 15-cv-08466; Clearline Capital Partners LP, et al. v. American Realty Capital Properties, Inc. et al., No. 15-cv-08467; Pentwater Equity Opportunities Master Fund Ltd., et al. v. American Realty Capital Properties, Inc. et al., No. 15-cv-08510; Archer Capital Master Fund, et al. v. American Realty Capital Properties, Inc. et al, No. 16-cv-05471; Atlas Master Fund et al. v. American Realty Capital Properties, Inc. et al., No. 16-cv-05475; Eton Park Fund, L.P. v. American Realty Capital Properties, Inc., et al., No. 16-cv-09393; Reliance Standard Life Insurance Company, et al, v. American Realty Capital Properties, Inc. et al, No. 17-cv-02796; Fir Tree Capital Opportunity Master Fund, L.P. et al. v. American Realty Capital Properties, Inc. et al., No. 17-cv-04975; and Cohen &amp; Steers Institutional Realty Shares, Inc. et al v. American Realty Capital Properties, Inc. et al., No. 18-cv-06770, (collectively, the “Opt-Out Actions”). The Opt-Out Actions assert claims arising out of allegedly false and misleading statements in connection with the purchase or sale of the Company’s securities. The Company entered into a series of agreements dated September 30 through October 26, 2018 , to settle twelve of the thirteen pending Opt-Out Actions (the “Opt Out Settlement Agreements”) brought by plaintiffs holding shares of common stock and swaps referencing common stock representing approximately 18% of VEREIT’s outstanding shares of common stock held at the end of the period covered by the litigations, for an aggregate payment of $127.5 million . The Opt Out Settlement Agreements contain mutual releases by both Plaintiffs and the Company, although the Company retains the right to pursue any and all claims against the other defendants in each Action and/or third parties, including claims for contribution for amounts paid in the settlement. The Opt Out Settlement Agreements do not contain any admission of liability, wrongdoing or responsibility by any of the parties. The only remaining opt out action in the Southern District of New York is the Jet Capital Action, which is proceeding on the same schedule as the SDNY Consolidated Securities Class Action. On October 27, 2015, the Company and certain of its former officers, among others, were also named as defendants in an individual securities fraud action filed in the United States District Court for the District of Arizona, captioned Vanguard Specialized Funds, et al. v. VEREIT, Inc. et al., No. 15-cv-02157 (the “Vanguard Action”, and such plaintiffs, “Plaintiffs”). The Vanguard Action asserted claims arising out of allegedly false and misleading statements in connection with the purchase or sale of the Company’s securities. On June 7, 2018, the Company entered into a Settlement Agreement and Release (the “Settlement Agreement”) to settle the Vanguard Action for a payment of $90 million . The Settlement Agreement contains mutual releases by Plaintiffs and the Company, although the Company retains the right to pursue any and all claims against the other defendants in the Action and/or third parties, including claims for contribution for amounts paid in the settlement. The Settlement Agreement does not contain any admission of liability, wrongdoing or responsibility by any of the parties. Vanguard’s holdings accounted for approximately 13% of the Company’s outstanding shares of common stock held at the end of the period covered by the various pending shareholder actions. In addition to the settlement of the opt-out actions and the Vanguard Action discussed above, between February 5, 2019 and April 5, 2019 , the Company entered into a series of agreements to settle claims with shareholders who decided not to participate as class members in the SDNY Consolidated Securities Class Action. Pursuant to the terms of the settlement agreements, the shareholders released all claims that were the subject matter of the SDNY Consolidated Securities Class Action and the Company made payments totaling $27.9 million . In total, the Company has now settled claims of shareholders who held shares of common stock and swaps referencing common stock representing approximately 35.3% of VEREIT’s outstanding shares of common stock held at the end of the period covered by the various pending shareholder actions for payments totaling approximately $245.4 million . Of the $27.9 million in payments referenced above, $12.2 million is recorded in “Litigation and non-routine costs, net” in the accompanying consolidated statement of operations for the six months ended June 30, 2019 , and the balance of $15.7 million was recorded in the Company’s consolidated financial statements for the year ended December 31, 2018. On June 24, 2019, the Company and certain of its former officers were named as defendants in an individual action filed in the Supreme Court of the State of New York captioned Lakewood Capital Partners, L.P. v. American Realty Capital Properties, Inc., et al., Index No. 653676/2019, alleging claims of common law fraud arising out of allegedly false and misleading statements similar to those that are the subject of the SDNY Consolidated Securities Class Action. The Company is not yet required to respond to the complaint. The Company was also named as a nominal defendant, and certain of its former officers and directors were named as defendants, in shareholder derivative actions filed in the United States District Court for the Southern District of New York: Witchko v. Schorsch, et al., No. 15-cv-06043 (the “Witchko Action”); and Serafin, et al. v. Schorsch, et al., No. 15-cv-08563 (the “Serafin Action”). The court consolidated the Witchko Action and the Serafin Action (together the “SDNY Derivative Action”) and the plaintiffs designated the complaint filed in the Witchko Action as the operative complaint in the SDNY Derivative Action. The SDNY Derivative Action seeks money damages and other relief on behalf of the Company for alleged breaches of fiduciary duty, among other claims. Fact discovery and summary judgment briefing in the Witchko Action was coordinated with the SDNY Consolidated Securities Class Action. At the April 2019 status conference, the court denied the summary judgement motions in the SDNY Derivative Action as premature, with leave to refile at a later date. The court has not yet set a trial date in the SDNY Derivative Action. On December 3, 2015, the Company was named as a nominal defendant and certain of its former officers and directors were named as defendants in a shareholder derivative action filed in the Circuit Court for Baltimore City in Maryland, Frampton v. Schorsch, et al., No. 24-C-15-006269 (the “Frampton Action”). The Frampton Action seeks money damages and other relief on behalf of the Company for, among other things, alleged breaches of fiduciary duty and contribution and indemnification. By order dated November 4, 2016, the Frampton Action was stayed pending resolution of the SDNY Derivative Action. On June 10, 2016, the Company was named as a nominal defendant, and certain of its former officers and directors, among others, were named as defendants, in a shareholder derivative action filed in the Supreme Court of the State of New York, Kosky v. Schorsch, et al., No. 653093/2016 (the “Kosky Action”). The Kosky Action seeks money damages and other relief on behalf of the Company for, among other things, alleged breaches of fiduciary duty, negligence, and breach of contract. On October 6, 2016, the parties filed a stipulation staying the Kosky Action until resolution of the SDNY Consolidated Securities Class Action. On October 6, 2016, the Company was named as a nominal defendant, and certain of its former officers and directors, among others, were named as defendants, in a shareholder derivative action filed in the United States District Court for the District of Maryland, captioned Meloche v. Schorsch, et al., 16-cv-03366 (the “Meloche Action”). An amended complaint was filed on January 17, 2017. The Meloche Action seeks money damages and other relief on behalf of the Company for alleged breaches of fiduciary duty and negligence. By order dated May 16, 2017, the Meloche Action was stayed until resolution of the SDNY Derivative Action. There can be no assurance as to whether or how the completed settlements may affect any potential future resolution of any other pending lawsuit or claims, the timing of any such resolution, or the amount at which any other matter may be resolved. The Company has not reserved amounts for the SEC investigation, the on-going class action and the remaining opt out actions discussed above because it believes that any probable loss or reasonably possible range of loss is not reasonably estimable at this time. With respect to the class action specifically, which represents substantially all of the remaining shares with alleged claims, although the Company believes a loss is probable, it is currently unable to reasonably estimate a possible range of loss because the litigation involves significant uncertainties, including, but not limited to, the complexity of the facts, the legal theories and the nature of the claims, the resolution of significant pre-trial motions, the applicable methodology for determining any damages for each of the different types of claims, the extent to which members of the class would or would not file a claim, and the uncertainty inherent in a class action where the trading history and other relevant characteristics of the claimants are not currently known. The ultimate resolution of all of these matters, the timing and substance of which is unknown, may materially impact the Company’s business, financial condition, liquidity and results of operations. Cole Litigation Matter In December 2013, Realistic Partners filed a putative class action lawsuit against the Company and the then-members of its board of directors in the Supreme Court for the State of New York, captioned Realistic Partners v. American Realty Capital Partners, et al., No. 654468/2013. The plaintiff alleged, among other things, that the board of the Company breached its fiduciary duties in connection with the transactions contemplated under the Cole Merger Agreement (in connection with the merger between a wholly owned subsidiary of Cole Credit Property Trust III, Inc. and Cole Holdings Corporation) and that Cole Credit Property Trust III, Inc. aided and abetted those breaches. In January 2014, the parties entered into a memorandum of understanding regarding settlement of all claims asserted on behalf of the alleged class of the Company’s stockholders.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ould enter into a stipulation of settlement, which would be subject to customary conditions, including confirmatory discovery and court approval following notice to the Company’s stockholders, and provided that the defendants would not object to a payment of up to $625,000 for attorneys’ fees. If the parties enter into a stipulation of settlement, which has not occurred, a hearing will be scheduled at which the court will consider the fairness, reasonableness and adequacy of the settlement. There can be no assurance that the parties will enter into a stipulation of settlement, that the court will approve any proposed settlement, or that any eventual settlement will be under the same terms as those contemplated by the memorandum of understanding. Purchase and Build-to-Suit Commitment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June 30, 2019, the Company had one build-to-suit development project with an estimated remaining committed investment of $11.9 million .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si>
  <si>
    <t>Leases</t>
  </si>
  <si>
    <t>Leases [Abstract]</t>
  </si>
  <si>
    <t>Leases Lessor The Company is the lessor for its 3,951 retail, restaurant, office and industrial properties. The Company’s operating and direct financing leases have non-cancelable lease terms of 0.04 years to 25.6 years .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June 30, Six Months Ended June 30, 2019 2018 2019 2018 Fixed: Cash rent $ 277,324 $ 279,662 $ 559,899 $ 560,550 Straight-line rent 8,043 11,422 15,455 22,387 Lease intangible amortization (611 ) (688 ) (1,342 ) (2,175 ) Sub-lease (1) 5,282 4,080 10,771 8,009 Total fixed 290,038 294,476 584,783 588,771 Variable (2) 21,794 20,943 43,675 41,457 Income from direct financing leases 211 245 428 510 Total rental revenue $ 312,043 $ 315,664 $ 628,886 $ 630,738 ____________________________________ (1) The Company’s tenants are generally sub-tenants under certain ground leases and are responsible for paying the rent under these leases. (2)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in thousands). These amounts exclude contingent rent payments, as applicable, that may be collected from certain tenants based on provisions related to sales thresholds and increases in annual rent based on exceeding certain economic indexes. Future Minimum Operating Lease Payments Future Minimum (1) July 1, 2019 - December 31, 2019 $ 517,007 $ 1,209 2020 1,067,012 2,215 2021 1,031,450 2,095 2022 961,627 2,006 2023 881,681 1,622 Thereafter 5,320,409 788 Total $ 9,779,186 $ 9,935 ____________________________________ (1) Related to 24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5 years to 80.1 years , some of which include options to extend. The weighted average remaining lease term for the Company’s operating leases was 16.6 years as of June 30, 2019 . Under certain ground lease arrangements, the Company pays variable costs, including property operating expenses and common area maintenance, which are generally reimbursed by the ground lease sub-tenants. The weighted average discount rate for the Company’s operating leases was 4.92% as of June 30, 2019 .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six months ended June 30, 2019 (in thousands): Three Months Ended June 30, 2019 Six Months Ended June 30, 2019 Operating lease cost (1) $ 5,418 $ 12,396 Sublease income (2) $ (5,282 ) $ (10,771 )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 respectively, the Company reduced the right-of-use assets by $2.8 million and operating lease liabilities by $3.1 million , for non-cash activity related to dispositions and lease modifications during the six months ended June 30, 2019 . The following table reflects the future minimum lease payments due from the Company over the next five years and thereafter for ground lease obligations, which are substantially reimbursable by our tenants, and office lease obligations as of June 30, 2019 (in thousands). Future Minimum Lease Payments July 1, 2019 - December 31, 2019 $ 11,031 2020 23,022 2021 22,708 2022 22,541 2023 21,280 Thereafter 244,406 Total 344,988 Less: imputed interest 119,016 Total $ 225,972 The following table reflects the future minimum lease payments due from the Company over the five years subsequent to December 31, 2018 , as disclosed in the Company's Annual Report on Form 10-K for the year ended December 31, 2018 (in thousands), which excluded certain ground leases under which the Company's sub-tenants are responsible for paying the rent under these leases directly to the ground lessor. Future Minimum Lease Payments 2019 $ 18,479 2020 18,191 2021 17,929 2022 18,118 2023 17,772 Thereafter 196,670 Total $ 287,159</t>
  </si>
  <si>
    <t>Equity</t>
  </si>
  <si>
    <t>Equity [Abstract]</t>
  </si>
  <si>
    <t>Equity Common Stock and General Partner OP Units The General Partner is authorized to issue up to 1.5 billion shares of Common Stock. As of June 30, 2019 , the General Partner had approximately 973.4 million shares of Common Stock issued and outstanding. Additionally, the Operating Partnership had approximately 973.4 million General Partner OP Units issued and outstanding as of June 30, 2019 , corresponding to the General Partner’s outstanding shares of Common Stock. Common Stock Continuous Offering Programs On September 19, 2016, the Company registered a continuous equity offering program (the “Prior Program”) pursuant to which the Company could offer and sell, from time to time, in “at-the-market” offerings or certain other transactions, shares of Common Stock with an aggregate gross sales price of up to $750.0 million , through its sales agents. As of and during the six months ended June 30, 2019 , the Company had issued 5.0 million shares under the Prior Program, at a weighted average price per share of $8.42 , for gross proceeds of $42.5 million . The weighted average price per share, net of offering costs, was $8.30 , for net proceeds of $41.8 million . On April 15, 2019, the Company established a new continuous equity offering program pursuant to which the Company may sell shares of Common Stock having an aggregate offering price of up to $750.0 million from time to time through April 15, 2022 in “at-the-market” offerings or certain other transactions ( the “Current ATM Program”). The Current ATM Program replaced the Prior Program. The proceeds from any sale of shares under the Prior Program or the Current ATM Program have been or will be used for general corporate purposes, which may include funding potential acquisitions and repurchasing or repaying outstanding indebtedness. No shares have been issued under the Current ATM Program as of June 30, 2019 . Series F Preferred Stock and Series F Preferred OP Units As of June 30, 2019 , there were approximately 42.9 million shares of Series F Preferred Stock (and approximately 42.9 million corresponding General Partner Series F Preferred Units) and 49,766 Limited Partner Series F Preferred Units issued and outstanding. The Series F Preferred Stock pays cumulative cash dividends at the rate of 6.70% per annum on their liquidation preference of $25.00 per share (equivalent to $1.675 per share on an annual basis). The Series F Preferred Stock was not redeemable by the Company before January 3, 2019, the fifth anniversary of the date on which such Series F Preferred Stock was issued (the “Initial Redemption Date”), except under circumstances intended to preserve the General Partner’s status as a REIT for federal and/or state income tax purposes and except upon the occurrence of a change of control. On and after the Initial Redemption Date, the General Partner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General Partner redeems or otherwise repurchases them or they become convertible and are converted into Common Stock (or, if applicable, alternative consideration). The Series F Preferred Stock trades on the NYSE under the symbol VER PF . The Series F Preferred Units contain the same terms as the Series F Preferred Stock. Limited Partner OP Units As of June 30, 2019 the Operating Partnership had approximately 20.8 million Limited Partner OP Units outstanding, net of the subsequently surrendered 2.9 million Limited Partner OP Units discussed below. On July 16, 2019, the SEC filed a complaint in United States District Court for the Southern District of New York charging the Company’s Former Manager and certain of the Former Manager’s principals with securities law violations for, among other things, wrongfully obtaining certain incentive fees in connection with mergers entered into by the Company in 2013 and 2014. Simultaneously with the filing of the complaint, the parties entered into proposed settlement agreements, without admitting or denying the allegations of the complaint, pursuant to which 2.9 million Limited Partner OP Units were surrendered by the Former Manager and its principals to the Company. In accordance with U.S. GAAP, the Company recorded the surrender of the Limited Partner OP Units as a reduction to litigation and non-routine costs, net, of $26.5 million , using a per share price of $9.08 , during the three and six months ended June 30, 2019 in the accompanying consolidated statements of operations. In addition to surrendering the 2.9 million Limited Partner OP Units, the Former Manager and its principals have relinquished any rights to $6.4 million of dividends on those units, which the Company has withheld payment of since October 2015. The Company reduced distributions payable and non-controlling interests in the accompanying financial statements of VEREIT, Inc. and distributions payable, General Partner’s common equity and Limited Partner’s common equity in the accompanying financial statements of the OP. The court approved the settlements on July 17, 2019 and the Limited Partner OP Units were subsequently canceled on July 26, 2019 . In accordance with U.S. GAAP, the diluted per share calculation reflects a reduction of the canceled Limited Partner OP Units as of June 30, 2019 . As of June 30, 2019 , the Company has received redemption requests totaling approximately 13.1 million Limited Partner OP Units from certain affiliates of the Former Manager, which would have been redeemable for a corresponding number of shares of Common Stock. The Company believes it has potential claims against recipients of those OP Units and has engaged in discussions with affiliates of the Former Manager regarding the redemption requests. Pending any resolution, the Company does not currently intend to satisfy any of the redemption requests. In light of the potential claims, since October 15, 2015, the OP has not paid distributions in respect of a substantial portion of the outstanding Limited Partner OP Units when the Common Stock dividends were otherwise paid. Common Stock Dividends On May 6, 2019 , the Company’s Board of Directors declared a quarterly cash dividend of $0.1375 per share of Common Stock (equaling an annualized dividend rate of $0.55 per share) for the second quarter of 2019 to stockholders of record as of June 28, 2019 , which was paid on July 15, 2019 . An equivalent distribution by the Operating Partnership is applicable per OP Unit. Share Repurchase Programs On May 3, 2018 , the Company’s Board of Directors terminated its prior share repurchase program and authorized a new program (the “2018 Share Repurchase Program”) that permitted the Company to repurchase up to $200.0 million of its outstanding Common Stock through May 3, 2019 , as market conditions warranted. On May 6, 2019 , the Company’s Board of Directors authorized a new share repurchase program (the “2019 Share Repurchase Program”) that permits the Company to repurchase up to $200.0 million of its outstanding Common Stock through May 6, 2022 . Under the programs, repurchases can be made through open market purchases, privately negotiated transactions, structured or derivative transactions, including accelerated stock repurchase transactions, or other methods of acquiring shares in accordance with applicable securities laws and other legal requirements. The share repurchase programs do not obligate the Company to make any repurchases at a specific time or in a specific situation and repurchases are subject to prevailing market conditions, the trading price of the Common Stock, the Company’s financial performance and other conditions. Shares of Common Stock repurchased by the Company under the share repurchase programs, if any, will be returned to the status of authorized but unissued shares of Common Stock. There were no share repurchases under the 2018 or 2019 Share Repurchase Programs during the six months ended June 30, 2019 . As of June 30, 2019 , the Company had $200.0 million available for share repurchases under the 2019 Share Repurchase Program and had repurchased 0.8 million shares of Common Stock in multiple open market transactions, at a weighted average share price of $6.95 for an aggregate purchase price of $5.6 million</t>
  </si>
  <si>
    <t>Discontinued Operations</t>
  </si>
  <si>
    <t>Discontinued Operations and Disposal Groups [Abstract]</t>
  </si>
  <si>
    <t>Discontinued Operations On November 13, 2017, the Company entered into a purchase and sale agreement (as amended by that certain First Amendment to the Purchase and Sale Agreement, dated as of February 1, 2018, the “Cole Capital Purchase and Sale Agreement”). On February 1, 2018 , the Company completed the sale of its investment management segment, Cole Capital, under the terms of the Cole Capital Purchase and Sale Agreement. Substantially all of the Cole Capital segment’s operations were conducted through Cole Capital Advisors, Inc. (“CCA”), an Arizona corporation and a wholly owned subsidiary of the OP. The OP sold all of the issued and outstanding shares of common stock of CCA and certain of CCA’s subsidiaries to CCA Acquisition, LLC (the “Cole Purchaser”), an affiliate of CIM Group, LLC for approximately $120.0 million paid in cash at closing. The Company could also receive up to an aggregate of $80.0 million of additional fees over the next five years if future revenues of Cole Capital exceed a specified dollar threshold (the “Net Revenue Payments”). There were no Net Revenue Payments received or earned since the sale. Substantially all of the Cole Capital segment financial results are reflected in the financial statements as discontinued operations. There were no discontinued operations or cash flows for the three and six months ended June 30, 2019 . The following is a summary of the financial information for discontinued operations for the three and six months ended June 30, 2018 (in thousands): Three Months Ended June 30, 2018 Six Months Ended June 30, 2018 Revenues: Offering-related fees and reimbursements $ — $ 1,027 Transaction service fees and reimbursements — 334 Management fees and reimbursements — 6,452 Total revenues — 7,813 Operating expenses: Cole Capital reallowed fees and commissions — 602 Transaction costs — (654 ) General and administrative — 4,450 Total operating expenses — 4,398 Operating income — 3,415 Gain (loss) on disposition and assets held for sale (1) 224 (1,785 ) Income before taxes 224 1,630 Benefit from income taxes — 2,095 Income from discontinued operations, net of income taxes $ 224 $ 3,725 ___________________________________ (1) The positive balance for the three months ended June 30, 2018 is a result of estimated expenses used to calculate the loss on disposition in prior periods that exceeded actual expenses incurred. The Company recognized a loss on classification as held for sale of $20.0 million during the three months ended December 31, 2017. The following is a summary of cash flows related to discontinued operations for the six months ended June 30, 2018 (in thousands): Six Months Ended June 30, 2018 Cash flows related to discontinued operations: Cash flows used in operating activities $ (10,438 ) Cash flows from investing activities $ 122,915</t>
  </si>
  <si>
    <t>Related Party Transactions and Arrangements</t>
  </si>
  <si>
    <t>Related Party Transactions [Abstract]</t>
  </si>
  <si>
    <t>Related Party Transactions and Arrangements Cole Capital Through February 1, 2018 , the Company was contractually responsible for managing CCIT II, CCIT III, Cole Credit Property Trust IV, Inc. (“CCPT IV”), CCPT V, and CIM Income NAV, Inc. (formerly known as Cole Real Estate Income Strategy (Daily NAV), Inc.) (“INAV” and collectively with CCIT II, CCIT III, CCPT IV, CCPT V, the “Cole REITs”) affairs on a day-to-day basis, identifying and making acquisitions and investments on the Cole REITs’ behalf, and recommending to the respective board of directors of each of the Cole REITs an approach for providing investors with liquidity. In addition, the Company was responsible for raising capital for certain Cole REITs, advised them regarding offerings, managed relationships with participating broker-dealers and financial advisors, and provided assistance in connection with compliance matters relating to the offerings. The Company received compensation and reimbursement for services relating to the Cole REITs’ offerings and the investment, management and disposition of their respective assets, as applicable. As discussed in Note 13 — Discontinued Operations , on February 1, 2018 , the Company completed the sale of Cole Capital. The Cole Capital financial results are reflected in the consolidated statements of operations as discontinued operations for all periods presented. As a result of the sale of Cole Capital, the Cole REITs are no longer affiliated with the Company. During the three and six months ended June 30, 2018 , the Company earned less than $0.1 million and $7.9 million , respectively of offering-related, transaction services and management fees and reimbursements from the Cole REITs. No such fees were earned during the three and six months ended June 30, 2019 . Investment in the Cole REITs On February 1, 2018 , the Company sold certain of its equity investments, recognizing a gain of $0.6 million , which is included in other income, net in the accompanying consolidated statement of operations for the six months ended June 30, 2018 , to the Cole Purchaser, retaining interests in the Cole REITs. As of June 30, 2019 and December 31, 2018 , the Company owned aggregate equity investments of $7.6 million and $7.8 million , respectively, in the Cole REITs. During the six months ended June 30, 2018 , the Company recognized a gain of $5.1 million related to the change in fair value from the carrying value at December 31, 2017 , which is included in other income, net in the accompanying consolidated statement of operations. During the six months ended June 30, 2019 , the Company recognized a loss of $0.3 million related to the change in fair value from the carrying value at December 31, 2018 , which is included in other income, net in the accompanying consolidated statements of operations.</t>
  </si>
  <si>
    <t>Net Income (Loss) Per Share/Unit</t>
  </si>
  <si>
    <t>Earnings Per Share [Abstract]</t>
  </si>
  <si>
    <t>Net Income (Loss) Per Share/Unit The General Partner’s unvested Restricted Shares contain non-forfeitable rights to dividends and are considered to be participating securities in accordance with U.S. GAAP and, therefore, are included in the computation of earnings per share under the two-class computation method. Under the two-class computation method, net losses are not allocated to participating securities unless the holder of the security has a contractual obligation to share in the losses. The unvested Restricted Shares are not allocated losses as the awards do not have a contractual obligation to share in losses of the General Partner. The two-class computation method is an earnings allocation formula that determines earnings per share for each class of shares of Common Stock and participating securities according to dividends declared (or accumulated) and participation rights in undistributed earnings. Net Income (Loss) Per Share The following is a summary of the basic and diluted net income (loss) per share computation for the General Partner for the three and six months ended June 30, 2019 and 2018 (dollar amounts in thousands): Three Months Ended June 30, Six Months Ended June 30, 2019 2018 2019 2018 Income (loss) from continuing operations $ 292,284 $ (74,691 ) $ 363,255 $ (45,655 ) Noncontrolling interests’ (income) loss from continuing operations (6,626 ) 1,802 (8,293 ) 1,144 Net income (loss) from continuing operations attributable to the General Partner 285,658 (72,889 ) 354,962 (44,511 ) Dividends to preferred shares and units (17,973 ) (17,973 ) (35,946 ) (35,946 ) Net income (loss) from continuing operations available to the General Partner 267,685 (90,862 ) 319,016 (80,457 ) Earnings allocated to participating securities — (11 ) — (22 ) Income from discontinued operations, net of income taxes — 224 — 3,725 Income from discontinued operations attributable to limited partners — (5 ) — (89 ) Net income (loss) available to common stockholders used in basic net income (loss) per share 267,685 (90,654 ) 319,016 (76,843 ) Income attributable to limited partners 6,656 — 8,351 — Net income (loss) used in basic and diluted net income (loss) per share $ 274,341 $ (90,654 ) $ 327,367 $ (76,843 ) Weighted average number of Common Stock outstanding - basic 973,723,139 968,192,162 971,106,256 970,398,002 Effect of Limited Partner OP Units and dilutive securities 26,054,596 — 25,636,664 — Weighted average number of common shares - diluted 999,777,735 968,192,162 996,742,920 970,398,002 Basic and diluted net income (loss) per share from continuing operations attributable to common stockholders $ 0.27 $ (0.09 ) $ 0.33 $ (0.08 ) Basic and diluted net income per share from discontinued operations attributable to common stockholders $ — $ 0.00 $ — $ 0.00 Basic and diluted net income (loss) per share attributable to common stockholders $ 0.27 $ (0.09 ) $ 0.33 $ (0.08 ) The following were excluded from diluted net income (loss) per share attributable to common stockholders, as the effect would have been antidilutive: Three Months Ended June 30, Six Months Ended June 30, 2019 2018 2019 2018 Weighted average unvested Restricted Shares and Restricted Stock Units — 185,652 — 214,899 OP Units — 23,722,325 — 23,735,264 Net Income (Loss) Per Unit The following is a summary of the basic and diluted net income (loss) per unit attributable to common unitholders, which includes all common General Partner unitholders and limited partner unitholders, for the three and six months ended June 30, 2019 and 2018 (dollar amounts in thousands): Three Months Ended June 30, Six Months Ended June 30, 2019 2018 2019 2018 Income (loss) from continuing operations $ 292,284 $ (74,691 ) $ 363,255 $ (45,655 ) Noncontrolling interests’ loss from continuing operations 30 16 58 56 Net income (loss) from continuing operations attributable to the Operating Partnership 292,314 (74,675 ) 363,313 (45,599 ) Dividends to preferred units (17,973 ) (17,973 ) (35,946 ) (35,946 ) Net income (loss) from continuing operations available to the Operating Partnership 274,341 (92,648 ) 327,367 (81,545 ) Earnings allocated to participating units — (11 ) — (22 ) Income from discontinued operations, net of income taxes — 224 — 3,725 Net income (loss) used in basic and diluted net income (loss) per unit $ 274,341 $ (92,435 ) $ 327,367 $ (77,842 ) Weighted average number of common units outstanding - basic 997,406,933 991,914,486 994,806,018 994,133,266 Effect of dilutive securities 2,370,802 — 1,936,902 — Weighted average number of common units - diluted 999,777,735 991,914,486 996,742,920 994,133,266 Basic and diluted net income (loss) per unit from continuing operations attributable to common unitholders $ 0.27 $ (0.09 ) $ 0.33 $ (0.08 ) Basic and diluted net income per unit from discontinued operations attributable to common unitholders $ — $ 0.00 $ — $ 0.00 Basic and diluted net income (loss) per unit attributable to common unitholders $ 0.27 $ (0.09 ) $ 0.33 $ (0.08 ) The following were excluded from diluted net income (loss) per unit attributable to common unitholders, as the effect would have been antidilutive: Three Months Ended June 30, Six Months Ended June 30, 2019 2018 2019 2018 Weighted average unvested Restricted Shares and Restricted Stock Units — 185,652 — 214,899</t>
  </si>
  <si>
    <t>Subsequent Events</t>
  </si>
  <si>
    <t>Subsequent Events [Abstract]</t>
  </si>
  <si>
    <t>Subsequent Events The following events occurred subsequent to June 30, 2019 : Real Estate Investment Activity From July 1, 2019 through July 31, 2019 the Company disposed of 11 properties for an aggregate gross sales price of $30.7 million , of which four were held for sale with an aggregate carrying value of $9.1 million as of June 30, 2019 . The Company’s share of the aggregate sales price was $27.5 million with an estimated gain of $4.2 million . Additionally, on July 2, 2019 , the foreclosure sale of one property occurred to settle the related mortgage note obligation for which the Company was in default as of June 30, 2019 . From July 1, 2019 through July 31, 2019 the Company acquired three properties for an aggregate purchase price of $21.8 million , excluding capitalized external acquisition-related expenses. Debt Activity Subsequent to June 30, 2019 , the Company entered into forward starting interest rate swaps with a total notional amount of $400.0 million and an average effective treasury rate of approximately 2.10% . The swaps are structured to hedge the 10-year Treasury interest rate risk component associated with the expected issuance of 10-year public debt between May 1, 2020 and December 31, 2021 . Common Stock Dividend On August 5, 2019 , the Company’s Board of Directors declared a quarterly cash dividend of $0.1375 per share of Common Stock (equaling an annualized dividend rate of $0.55 per share) for the third quarter of 2019 to stockholders of record as of September 30, 2019 , which will be paid on October 15, 2019 . An equivalent distribution by the Operating Partnership is applicable per OP Unit. Preferred Stock Dividend On August 5, 2019 , the Company’s Board of Directors declared a monthly cash dividend to holders of the Series F Preferred Stock for October 2019 through December 2019 with respect to the periods included in the table below. The corresponding record and payment dates for each month's Series F Preferred Stock dividend are also shown in the table below. The dividend for the Series F Preferred Stock accrues daily on a 360 -day annual basis equal to an annualized dividend rate of $1.675 per share, or $0.1395833 per 30 -day month. Period Record Date Payment Date September 15, 2019 - October 14, 2019 October 1, 2019 October 15, 2019 October 15, 2019 - November 14, 2019 November 1, 2019 November 15, 2019 November 15, 2019 - December 14, 2019 December 1, 2019 December 16, 2019 Series F Preferred Stock On July 5, 2019 , the Company redeemed 4.0 million shares of its Series F Preferred Stock, representing approximately 9.33% of its issued and outstanding shares. The shares of Series F Preferred Stock were redeemed at a redemption price of $25.00 per share.</t>
  </si>
  <si>
    <t>Summary of Significant Accounting Policies (Policies)</t>
  </si>
  <si>
    <t>Basis of Accounting</t>
  </si>
  <si>
    <t>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six months ended June 30, 2019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8 of the Company, which are included in the Company’s Annual Report on Form 10-K filed on February 21, 2019. There have been no significant changes to the Company’s significant accounting policies during the six months ended June 30, 2019 , except any policies impacted by the adoption of the Leasing ASUs, as defined in the “Recent Accounting Pronouncements” section herein. Information and footnote disclosures normally included in financial statements have been condensed or omitted pursuant to the rules and regulations of the U.S. Securities and Exchange Commission (the “SEC”) and U.S. GAAP.</t>
  </si>
  <si>
    <t>Principles of Consolidation and Basis of Presentation</t>
  </si>
  <si>
    <t>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loss) and statements of changes in equity. In addition, as described in Note 1 – Organization and Note 12 – Equity , certain third parties have been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Upon conversion of OP Units to Common Stock or Series F Preferred Units to Series F Preferred Stock, any difference between the fair value of shares of Common Stock or Series F Preferred Stock, as applicable, issued and the carrying value of the OP Units or Series F Preferred Units, as applicable, converted is recorded as a component of equity. As of June 30, 2019 and December 31, 2018 , there were approximately 20.8 million , net of the surrendered 2.9 million Limited Partner OP Units discussed in Note 12 – Equity , and 23.7 million Limited Partner OP Units issued and outstanding, respectively, and 49,766 and 86,874 Limited Partner Series F Preferred Units issued and outstanding, respectivel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t>
  </si>
  <si>
    <t>Reclassification</t>
  </si>
  <si>
    <t xml:space="preserve">As described below, the following items previously reported have been reclassified to conform with the current period’s presentation. The operating expense reimbursements line item has been combined into rental revenue for prior periods presented to be consistent with the current year presentation. The (loss) gain on derivative instruments, net line item has been combined into other income, net for prior periods presented to be consistent with the current year presentation. </t>
  </si>
  <si>
    <t>Revenue Recognition - Real Estate</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pon adoption of Accounting Standards Codification (“ASC”) Topic 842, Leases (“ASC 842”), effective January 1, 2019, the Company recognizes all changes in the collectability assessment for an operating lease as an adjustment to rental income and does not record an allowance for uncollectible accounts.</t>
  </si>
  <si>
    <t>Litigation and Non-Routine Costs, Net</t>
  </si>
  <si>
    <t xml:space="preserve">The Company has incurred legal fees and other costs associated with litigations and investigations resulting from the Audit Committee Investigation (defined below), which are considered non-routine. The Company’s insurance carriers have paid certain defense costs subject to standard reservation of rights under the respective policies. </t>
  </si>
  <si>
    <t>Equity-based Compensation</t>
  </si>
  <si>
    <t xml:space="preserve">The Company has an equity-based incentive award plan (the “Equity Plan”) for non-executive directors, officers, other employees and advisors or consultants who provide services to the Company, as applicable, and a non-executive director restricted share plan, which are accounted for under U.S. GAAP for share-based payments. The expense for such awards is recognized over the vesting period or when the requirements for exercise of the award have been met. </t>
  </si>
  <si>
    <t xml:space="preserve">On February 1, 2018 , the Company completed the sale of its investment management segment and entered into a services agreement (the “Services Agreement”) with the purchaser, pursuant to which the Company continued to provide certain investment management and other services through March 31, 2019. See Note 13 — Discontinued Operations for further discussion. During the six months ended June 30, 2019 , in connection with the cessation of services under the Services Agreement, the Company recorded $9.4 million of restructuring expenses related to the reorganization of its business, of which $8.4 million related to office lease terminations and modifications and $1.3 million related to the cessation of services under the Services Agreement, including severance, net of ASC 842 operating lease adjustments of $0.3 million . No restructuring expenses were recorded prior to January 1, 2019. The Company expects to incur an additional $1.6 million of restructuring expenses during 2019. </t>
  </si>
  <si>
    <t>Recent Accounting Pronouncements</t>
  </si>
  <si>
    <t>Recent Accounting Pronouncements Adopted Accounting Standards The Company adopted ASC 842, effective January 1, 2019. The adoption did not have a material impact on the Company’s consolidated statements of operations. The most significant impact was the recognition of operating lease right-of-use (“ROU”) assets and operating lease liabilities for operating leases pursuant to which the Company is the lessee. The Company’s impairment assessment for ROU assets will be consistent with the impairment analysis for the Company's other long-lived assets and is reviewed quarterly, which is discussed in the Company’s Annual Report on Form 10-K for the year ended December 31, 2018 . The lessor accounting model under ASC 842 is similar to existing guidance, however, it limits the capitalization of initial direct leasing costs, such as internally generated costs. The Company elected all practical expedients permitted under ASC 842, other than the hindsight practical expedient. Accordingly, the Company will retain distinction between a finance lease (i.e., capital leases under existing guidance) and an operating lease and account for its existing operating leases as operating leases under the new guidance, which did not require the reassessment of lease arrangements, lease classification or initial direct costs. The Company does not have a cumulative effect adjustment to retained earnings upon adoption. The Company, as lessor, identified three separate lease components as follows: 1) land lease component, 2) single property lease component comprised of building, land improvements and tenant improvements, and 3) furniture and fixtures. The nonlease components relate to service obligations under certain lease contracts for service of the building, land improvements or tenant improvements. The Company determined the nonlease components are eligible to be combined under the practical expedient in ASU 2018-11, Leases (Topic 842) (“ASU 2018-11,” combined with ASC 842, “Leasing ASUs”) and the nonlease components will be included with the single property lease component as the predominant component. Therefore, the Company will account for the combined component as a lease component under ASC 842. Refer to Note 11 - Leases for the related disclosures. Accounting Standards Not Yet Adopted</t>
  </si>
  <si>
    <t>Summary of Significant Accounting Policies (Tables)</t>
  </si>
  <si>
    <t>Litigation and non-routine costs, net of insurance recoveries</t>
  </si>
  <si>
    <t xml:space="preserve">Litigation and non-routine costs, net include the following costs and recoveries (amounts in thousands): Three Months Ended June 30, Six Months Ended June 30, 2019 2018 2019 2018 Litigation and non-routine costs, net: Audit Committee Investigation and related matters (1) $ 22,767 $ 17,232 $ 37,458 $ 38,960 Legal fees and expenses (2) — 123 2 135 Litigation settlements (3) — 90,000 12,235 90,000 Total costs 22,767 107,355 49,695 129,095 Insurance recoveries — (268 ) (48,420 ) (268 ) Other recoveries (4) (26,536 ) — (26,536 ) — Total $ (3,769 ) $ 107,087 $ (25,261 ) $ 128,827 ___________________________________ (1) Includes all fees and costs associated with various litigations and investigations prompted by the results of the 2014 investigation conducted by the audit committee (the “Audit Committee”) of the Company’s Board of Directors (the “Audit Committee Investigation”), including fees and costs incurred pursuant to the Company’s advancement obligations, litigation related thereto and in connection with related insurance recovery matters, net of accrual reversals. (2) Includes legal fees and expenses associated with litigation resulting from prior mergers and excludes amounts presented in income from discontinued operations, net of income taxes in the consolidated statements of operations for the six months ended June 30, 2018 . (3) Refer to Note 10 – Commitments and Contingencies for additional information. (4) Represents the surrender of 2.9 million Limited Partner OP Units. Refer to Note 12 – Equity for additional information. </t>
  </si>
  <si>
    <t>Summary of equity-based compensation expense</t>
  </si>
  <si>
    <t xml:space="preserve">The following is a summary of equity-based compensation expense for the three and six months ended June 30, 2019 and 2018 (in thousands): Three Months Ended June 30, Six Months Ended June 30, 2019 2018 2019 2018 Restricted Shares $ — $ 157 $ 77 $ 317 Time-Based Restricted Stock Units (1) 1,234 1,233 2,484 2,602 Long-Term Incentive-Based Restricted Stock Units 1,383 1,485 2,612 2,697 Deferred Stock Units 947 957 1,018 1,015 Stock Options 319 173 564 249 Total $ 3,883 $ 4,005 $ 6,755 $ 6,880 ___________________________________ (1) Includes stock compensation expense attributable to awards for which the requisite service period begins prior to the assumed future grant date. </t>
  </si>
  <si>
    <t>Real Estate Investments and Related Intangibles (Tables)</t>
  </si>
  <si>
    <t>Schedule of Recognized Identified Assets Acquired and Liabilities Assumed</t>
  </si>
  <si>
    <t>The following table presents the allocation of the fair values of the assets acquired and liabilities assumed during the periods presented (in thousands): Six Months Ended June 30, 2019 2018 Real estate investments, at cost: Land $ 40,460 $ 37,732 Buildings, fixtures and improvements 135,182 121,310 Total tangible assets 175,642 159,042 Acquired intangible assets: In-place leases and other intangibles (1) 24,817 19,564 Above-market leases (2) — 2,750 Assumed intangible liabilities: Below-market leases (3) — (116 ) Total purchase price of assets acquired $ 200,459 $ 181,240 ____________________________________ (1) The weighted average amortization period for acquired in-place leases and other intangibles is 15.8 years and 13.9 years for 2019 Acquisitions and 2018 Acquisitions, respectively. (2) The weighted average amortization period for acquired above-market leases is 10.8 years for 2018 Acquisitions. (3) The weighted average amortization period for assumed intangible lease liabilities is 9.9 years for 2018 Acquisitions.</t>
  </si>
  <si>
    <t>Schedule of Intangible Assets</t>
  </si>
  <si>
    <t>Intangible lease assets and liabilities of the Company consisted of the following as of June 30, 2019 and December 31, 2018 (amounts in thousands, except weighted-average useful life): Weighted-Average Useful Life June 30, 2019 December 31, 2018 Intangible lease assets: In-place leases and other intangibles, net of accumulated amortization of $722,414 and $703,909, respectively 15.7 $ 902,319 $ 980,971 Leasing commissions, net of accumulated amortization of $4,747 and $4,048, respectively 10.0 15,364 15,660 Above-market lease assets and deferred lease incentives, net of accumulated amortization of $104,395 and $105,936, respectively 16.3 178,460 201,875 Total intangible lease assets, net $ 1,096,143 $ 1,198,506 Intangible lease liabilities: Below-market leases, net of accumulated amortization of $93,481 and $89,905, respectively 19.0 $ 152,654 $ 173,479</t>
  </si>
  <si>
    <t>Schedule of Intangible Liabilities</t>
  </si>
  <si>
    <t>Schedule of Amortization Expense and Adjustments to Rental Income</t>
  </si>
  <si>
    <t>The following table provides the projected amortization expense and adjustments to rental revenue related to the intangible lease assets and liabilities for the next five years as of June 30, 2019 (amounts in thousands) : Remainder of 2019 2020 2021 2022 2023 In-place leases and other intangibles: Total projected to be included in amortization expense $ 62,166 $ 116,036 $ 108,821 $ 95,259 $ 84,774 Leasing commissions: Total projected to be included in amortization expense 1,128 2,120 1,962 1,871 1,690 Above-market lease assets and deferred lease incentives: Total projected to be deducted from rental revenue 10,145 19,556 19,128 18,315 17,371 Below-market lease liabilities: Total projected to be included in rental revenue 8,661 15,815 14,674 13,832 13,110</t>
  </si>
  <si>
    <t>Investment in Unconsolidated Joint Ventures</t>
  </si>
  <si>
    <t>The following is a summary of the Company’s investments in unconsolidated joint ventures as of June 30, 2019 and December 31, 2018 and for the six months ended June 30, 2019 and 2018 (dollar amounts in thousands): Carrying Amount of Investment (2) Equity in Income Six Months Ended Investment Ownership % (1) Number of Properties June 30, 2019 December 31, 2018 June 30, 2019 June 30, 2018 Faison JV Bethlehem GA 90% 1 $ 39,087 $ 35,289 $ 1,035 $ 673 Industrial Partnership 20% 6 29,546 — (30 ) — $ 68,633 $ 35,289 $ 1,005 $ 673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s was greater than the underlying equity in net assets by $4.7 million as of June 30, 2019 and December 31, 2018 . This difference relates to a purchase price allocation of goodwill and a step up in fair value of the investment assets acquired in connection with mergers. The step up in fair value was allocated to the individual investment assets and is being amortized in accordance with the Company’s depreciation policy.</t>
  </si>
  <si>
    <t>Rent and Tenant Receivables and Other Assets, Net (Tables)</t>
  </si>
  <si>
    <t>Schedule of Rent and Tenant Receivables and Other Assets, Net</t>
  </si>
  <si>
    <t xml:space="preserve">Rent and tenant receivables and other assets, net consisted of the following as of June 30, 2019 and December 31, 2018 (in thousands): June 30, 2019 December 31, 2018 Straight-line rent receivable, net (1) $ 258,579 $ 259,106 Accounts receivable, net (1) 36,895 36,939 Deferred costs, net (2) 11,197 17,515 Investment in direct financing leases, net 10,323 13,254 Investment in Cole REITs (3) 7,552 7,844 Prepaid expenses 6,058 5,022 Leasehold improvements, property and equipment, net (4) 5,506 9,754 Other assets, net 7,678 16,658 Total $ 343,788 $ 366,092 ___________________________________ (1) As of December 31, 2018 , allowance for uncollectible accounts included in straight-line rent receivable, net and accounts receivable, net was $1.0 million and $5.3 million , respectively. Upon adoption of ASC 842, the Company recognizes all changes in the collectability assessment for an operating lease as an adjustment to rental revenue and does not record an allowance for uncollectible accounts. Any recoveries for those receivables reserved prior to adoption of ASC 842 will be recorded as an adjustment to rental revenue. (2) Amortization expense for deferred costs related to the revolving credit facilities totaled $0.9 million and $2.1 million for the three months ended June 30, 2019 and 2018 , respectively, and $2.0 million and $4.7 million for the six months ended June 30, 2019 and 2018 , respectively. Accumulated amortization for deferred costs related to the revolving credit facilities was $49.7 million and $47.6 million as of June 30, 2019 and December 31, 2018 , respectively. (3) On February 1, 2018 , the Company completed the sale of Cole Capital (as described in Note 13 — Discontinued Operations ), retaining interests in Cole Office &amp; Industrial REIT (CCIT II), Inc. (“CCIT II”), Cole Office &amp; Industrial REIT (CCIT III), Inc. (“CCIT III”) and Cole Credit Property Trust V, Inc. (“CCPT V”). (4) Amortization expense for leasehold improvements totaled $0.1 million and $0.3 million for the three months ended June 30, 2019 and 2018 , respectively, and $0.4 million and $0.6 million for the six months ended June 30, 2019 and 2018 , respectively, with no related write-offs. Accumulated amortization was $2.8 million and $5.9 million as of June 30, 2019 and December 31, 2018 , respectively. Depreciation expense for property and equipment totaled $0.3 million and $0.4 million for the three months ended June 30, 2019 and 2018 , respectively, with no related write-offs. Depreciation expense for property and equipment totaled $0.7 million for the six months ended June 30, 2019 , inclusive of write-offs of less than $0.1 million and $0.8 million for the six months ended June 30, 2018 , with no related write-offs. Accumulated depreciation was $4.9 million and $7.0 million as of June 30, 2019 and December 31, 2018 , respectively. The Company disposed of $4.1 million , net, of leasehold improvements, property and equipment, which is included in restructuring in the accompanying consolidated statements of operations for the six months ended June 30, 2019 . </t>
  </si>
  <si>
    <t>Fair Value Measures (Tables)</t>
  </si>
  <si>
    <t>Schedule of assets and liabilities measured at fair value on a recurring basis</t>
  </si>
  <si>
    <t>The following tables present information about the Company’s assets and liabilities measured at fair value on a recurring basis as of June 30, 2019 and December 31, 2018 , aggregated by the level in the fair value hierarchy within which those instruments fall (in thousands): Level 1 Level 2 Level 3 Balance as of June 30, 2019 Assets: Investment in Cole REITs $ — $ — $ 7,552 $ 7,552 Liabilities: Derivative liabilities $ — $ (27,594 ) $ — $ (27,594 ) Level 1 Level 2 Level 3 Balance as of December 31, 2018 Assets: Derivative assets $ — $ 544 $ — $ 544 Investment in Cole REITs — — 7,844 7,844 Total assets $ — $ 544 $ 7,844 $ 8,388</t>
  </si>
  <si>
    <t>Reconciliations of the changes in liabilities with Level 3 inputs</t>
  </si>
  <si>
    <t>The following are reconciliations of the changes in assets and liabilities with Level 3 inputs in the fair value hierarchy for the six months ended June 30, 2019 (in thousands): Investment in Cole REITs Beginning balance, January 1, 2019 $ 7,844 Unrealized loss included in other income, net (292 ) Ending Balance, June 30, 2019 $ 7,552 The following are reconciliations of the changes in assets and liabilities with Level 3 inputs in the fair value hierarchy for the six months ended June 30, 2018 (in thousands): CMBS (1) Investment in Cole REITs Beginning balance, January 1, 2018 $ 40,974 $ 3,264 Total gains and losses Unrealized loss included in other comprehensive income, net (899 ) — Realized loss included in other income, net (34 ) — Unrealized gain included in other income, net — 5,102 Purchases, issuance, settlements Return of principal received (4,632 ) — Amortization included in net income, net 80 — Sale of investments — (522 ) Ending Balance, June 30, 2018 $ 35,489 $ 7,844 ___________________________________ (1) As of December 31, 2018 , the Company did not own any commercial mortgage-backed securities (“CMBS”). Prior to the repayment or sale, the Company’s CMBS were carried at fair value and were valued using Level 3 inputs.</t>
  </si>
  <si>
    <t>Reconciliations of the changes in assets with Level 3 inputs</t>
  </si>
  <si>
    <t>Fair value, by balance sheet grouping</t>
  </si>
  <si>
    <t>The fair values of the Company’s financial instruments are reported below (dollar amounts in thousands): Level Carrying Amount at June 30, 2019 Fair Value at June 30, 2019 Carrying Amount at December 31, 2018 Fair Value at December 31, 2018 Liabilities (1) : Mortgage notes payable and other debt, net 2 $ 1,754,571 $ 1,814,875 $ 1,933,209 $ 1,961,496 Corporate bonds, net 2 2,646,213 2,806,706 3,395,885 3,368,928 Convertible debt, net 2 399,561 406,372 398,591 396,905 Credit facility 2 900,000 900,000 403,000 403,000 Total liabilities $ 5,700,345 $ 5,927,953 $ 6,130,685 $ 6,130,329 _______________________________________________ (1) Current and prior period liabilities’ carrying and fair values exclude net deferred financing costs.</t>
  </si>
  <si>
    <t>Debt (Tables)</t>
  </si>
  <si>
    <t>Debt Instrument [Line Items]</t>
  </si>
  <si>
    <t>Schedule of Debt</t>
  </si>
  <si>
    <t>The following table summarizes the carrying value of debt as of June 30, 2019 and December 31, 2018 , and the debt activity for the six months ended June 30, 2019 (in thousands): Six Months Ended June 30, 2019 Balance as of December 31, 2018 Debt Issuances Repayments, Extinguishment and Assumptions Accretion and Amortization Balance as of June 30, 2019 Mortgage notes payable: Outstanding balance $ 1,917,132 $ — $ (174,725 ) $ — $ 1,742,407 (1) Net premiums (2) 16,077 — 107 (4,020 ) 12,164 Deferred costs (10,552 ) — 125 1,187 (9,240 ) Mortgages notes payable, net 1,922,657 — (174,493 ) (2,833 ) 1,745,331 Corporate bonds: Outstanding balance 3,400,000 — (750,000 ) — 2,650,000 Discount (3) (4,115 ) — — 328 (3,787 ) Deferred costs (27,276 ) — — 2,193 (25,083 ) Corporate bonds, net 3,368,609 — (750,000 ) 2,521 2,621,130 Convertible debt: Outstanding balance 402,500 — — — 402,500 Discount (3) (3,909 ) — — 970 (2,939 ) Deferred costs (3,708 ) — — 913 (2,795 ) Convertible debt, net 394,883 — — 1,883 396,766 Credit facility: Outstanding balance 403,000 1,034,000 (537,000 ) — 900,000 Deferred costs (4) (1,227 ) (4,280 ) — 540 (4,967 ) Credit facility, net 401,773 1,029,720 (537,000 ) 540 895,033 Total debt $ 6,087,922 $ 1,029,720 $ (1,461,493 ) $ 2,111 $ 5,658,260 ____________________________________ (1) Includes $19.5 million related to one mortgage note payable in default. (2)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3)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4) Deferred costs relate to the Credit Facility Term Loan, as defined in the “Credit Facility” section below.</t>
  </si>
  <si>
    <t>Mortgages [Member]</t>
  </si>
  <si>
    <t>Mortgage Notes Payable The Company’s mortgage notes payable consisted of the following as of June 30, 2019 (dollar amounts in thousands): Encumbered Properties Gross Carrying Value of Collateralized Properties (1) Outstanding Balance Weighted-Average Interest Rate (2) Weighted-Average Years to Maturity (3) Fixed-rate debt 413 $ 3,442,917 $ 1,728,546 5.16 % 3.2 Variable-rate debt 1 33,723 13,861 5.63 % (4) 0.1 Total (5) 414 $ 3,476,640 $ 1,742,407 5.16 % 3.1 ____________________________________ (1) Gross carrying value is gross real estate assets, including investment in direct financing leases, net of gross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Weighted-average interest rate for variable-rate debt represents the interest rate in effect as of June 30, 2019 . (5) The table above does not include mortgage notes associated with Unconsolidated Joint Ventures of $269.3 million , which is non-recourse to the Company. The mortgage notes have a weighted-average fixed interest rate of 3.57% and mature on June 6, 2024 .</t>
  </si>
  <si>
    <t>Schedule of Aggregate Principal Payments of Mortgages</t>
  </si>
  <si>
    <t xml:space="preserve">The following table summarizes the scheduled aggregate principal repayments due on mortgage notes subsequent to June 30, 2019 (in thousands): Total July 1, 2019 - December 31, 2019 (1) $ 38,035 2020 264,823 2021 352,381 2022 290,854 2023 125,667 Thereafter 670,647 Total $ 1,742,407 ____________________________________ (1) Includes $19.5 million for the acceleration of principal payable related to one mortgage note in default with a stated maturity in 2023. </t>
  </si>
  <si>
    <t>Corporate Bonds [Member]</t>
  </si>
  <si>
    <t xml:space="preserve">Corporate Bonds As of June 30, 2019 , the OP had $2.65 billion aggregate principal amount of senior unsecured notes (the “Senior Notes”) outstanding comprised of the following (dollar amounts in thousands): Outstanding Balance June 30, 2019 Interest Rate Maturity Date 2021 Senior Notes $ 400,000 4.125 % June 1, 2021 2024 Senior Notes 500,000 4.600 % February 6, 2024 2025 Senior Notes 550,000 4.625 % November 1, 2025 2026 Senior Notes 600,000 4.875 % June 1, 2026 2027 Senior Notes 600,000 3.950 % August 15, 2027 Total balance and weighted-average interest rate $ 2,650,000 4.449 % </t>
  </si>
  <si>
    <t>Supplemental Cash Flow Disclosures (Tables)</t>
  </si>
  <si>
    <t>Supplemental cash flow information was as follows for the six months ended June 30, 2019 and 2018 (in thousands): Six Months Ended June 30, 2019 2018 Supplemental disclosures: Cash paid for interest $ 147,317 $ 59,136 Cash paid for income taxes 3,962 4,919 Non-cash investing and financing activities: Accrued capital expenditures, tenant improvements and real estate developments $ 8,551 $ 4,490 Accrued deferred financing costs — 98 Real estate contributions to Industrial Partnership 29,577 — Distributions declared and unpaid 143,306 142,494 Distributions payable relinquished 6,429 — Mortgage note payable relieved by foreclosure or a deed-in-lieu of foreclosure — 16,200 Exchange of real estate investments 8,900 —</t>
  </si>
  <si>
    <t>Accounts Payable and Accrued Expenses (Tables)</t>
  </si>
  <si>
    <t>Schedule of Accounts Payable and Accrued Expenses</t>
  </si>
  <si>
    <t>Accounts payable and accrued expenses consisted of the following as of June 30, 2019 and December 31, 2018 (in thousands): June 30, 2019 December 31, 2018 Accrued interest $ 33,789 $ 43,916 Accrued real estate and other taxes 29,214 25,208 Accrued legal fees 25,492 32,715 Accounts payable 2,799 2,673 Accrued other 36,505 41,099 Total $ 127,799 $ 145,611</t>
  </si>
  <si>
    <t>Leases (Tables)</t>
  </si>
  <si>
    <t>Lease Income</t>
  </si>
  <si>
    <t>The components of rental revenue from the Company’s operating and direct financing leases were as follows (in thousands): Three Months Ended June 30, Six Months Ended June 30, 2019 2018 2019 2018 Fixed: Cash rent $ 277,324 $ 279,662 $ 559,899 $ 560,550 Straight-line rent 8,043 11,422 15,455 22,387 Lease intangible amortization (611 ) (688 ) (1,342 ) (2,175 ) Sub-lease (1) 5,282 4,080 10,771 8,009 Total fixed 290,038 294,476 584,783 588,771 Variable (2) 21,794 20,943 43,675 41,457 Income from direct financing leases 211 245 428 510 Total rental revenue $ 312,043 $ 315,664 $ 628,886 $ 630,738 ____________________________________ (1) The Company’s tenants are generally sub-tenants under certain ground leases and are responsible for paying the rent under these leases. (2) Includes costs reimbursed related to property operating expenses, common area maintenance and percentage rent, including these costs reimbursed by ground lease sub-tenants.</t>
  </si>
  <si>
    <t>Lessor, Operating Lease Payments Receivable</t>
  </si>
  <si>
    <t xml:space="preserve">The following table presents future minimum operating lease payments due to the Company over the next five years and thereafter (in thousands). These amounts exclude contingent rent payments, as applicable, that may be collected from certain tenants based on provisions related to sales thresholds and increases in annual rent based on exceeding certain economic indexes. Future Minimum Operating Lease Payments Future Minimum (1) July 1, 2019 - December 31, 2019 $ 517,007 $ 1,209 2020 1,067,012 2,215 2021 1,031,450 2,095 2022 961,627 2,006 2023 881,681 1,622 Thereafter 5,320,409 788 Total $ 9,779,186 $ 9,935 ____________________________________ (1) Related to 24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t>
  </si>
  <si>
    <t>Lessor, Direct Financing Leases Maturities</t>
  </si>
  <si>
    <t>Lease Cost</t>
  </si>
  <si>
    <t xml:space="preserve">The following table presents the lease expense components for the three and six months ended June 30, 2019 (in thousands): Three Months Ended June 30, 2019 Six Months Ended June 30, 2019 Operating lease cost (1) $ 5,418 $ 12,396 Sublease income (2) $ (5,282 ) $ (10,771 ) ___________________________________ (1) No cash paid for operating lease liabilities was capitalized. (2) The Company’s tenants are generally sub-tenants under certain ground leases and are responsible for paying the rent under these leases. </t>
  </si>
  <si>
    <t>Lessee, Operating Lease Maturities</t>
  </si>
  <si>
    <t>The following table reflects the future minimum lease payments due from the Company over the next five years and thereafter for ground lease obligations, which are substantially reimbursable by our tenants, and office lease obligations as of June 30, 2019 (in thousands). Future Minimum Lease Payments July 1, 2019 - December 31, 2019 $ 11,031 2020 23,022 2021 22,708 2022 22,541 2023 21,280 Thereafter 244,406 Total 344,988 Less: imputed interest 119,016 Total $ 225,972</t>
  </si>
  <si>
    <t>Lessee, Future Minimum Rental Payments</t>
  </si>
  <si>
    <t>The following table reflects the future minimum lease payments due from the Company over the five years subsequent to December 31, 2018 , as disclosed in the Company's Annual Report on Form 10-K for the year ended December 31, 2018 (in thousands), which excluded certain ground leases under which the Company's sub-tenants are responsible for paying the rent under these leases directly to the ground lessor. Future Minimum Lease Payments 2019 $ 18,479 2020 18,191 2021 17,929 2022 18,118 2023 17,772 Thereafter 196,670 Total $ 287,159</t>
  </si>
  <si>
    <t>Discontinued Operations (Tables)</t>
  </si>
  <si>
    <t>Schedule of Discontinued Operations</t>
  </si>
  <si>
    <t>The following is a summary of the financial information for discontinued operations for the three and six months ended June 30, 2018 (in thousands): Three Months Ended June 30, 2018 Six Months Ended June 30, 2018 Revenues: Offering-related fees and reimbursements $ — $ 1,027 Transaction service fees and reimbursements — 334 Management fees and reimbursements — 6,452 Total revenues — 7,813 Operating expenses: Cole Capital reallowed fees and commissions — 602 Transaction costs — (654 ) General and administrative — 4,450 Total operating expenses — 4,398 Operating income — 3,415 Gain (loss) on disposition and assets held for sale (1) 224 (1,785 ) Income before taxes 224 1,630 Benefit from income taxes — 2,095 Income from discontinued operations, net of income taxes $ 224 $ 3,725 ___________________________________ (1) The positive balance for the three months ended June 30, 2018 is a result of estimated expenses used to calculate the loss on disposition in prior periods that exceeded actual expenses incurred. The Company recognized a loss on classification as held for sale of $20.0 million during the three months ended December 31, 2017. The following is a summary of cash flows related to discontinued operations for the six months ended June 30, 2018 (in thousands): Six Months Ended June 30, 2018 Cash flows related to discontinued operations: Cash flows used in operating activities $ (10,438 ) Cash flows from investing activities $ 122,915</t>
  </si>
  <si>
    <t>Net Income (Loss) Per Share/Unit (Tables)</t>
  </si>
  <si>
    <t>Summary of Basic and Diluted Net Loss Per Share</t>
  </si>
  <si>
    <t>The following is a summary of the basic and diluted net income (loss) per share computation for the General Partner for the three and six months ended June 30, 2019 and 2018 (dollar amounts in thousands): Three Months Ended June 30, Six Months Ended June 30, 2019 2018 2019 2018 Income (loss) from continuing operations $ 292,284 $ (74,691 ) $ 363,255 $ (45,655 ) Noncontrolling interests’ (income) loss from continuing operations (6,626 ) 1,802 (8,293 ) 1,144 Net income (loss) from continuing operations attributable to the General Partner 285,658 (72,889 ) 354,962 (44,511 ) Dividends to preferred shares and units (17,973 ) (17,973 ) (35,946 ) (35,946 ) Net income (loss) from continuing operations available to the General Partner 267,685 (90,862 ) 319,016 (80,457 ) Earnings allocated to participating securities — (11 ) — (22 ) Income from discontinued operations, net of income taxes — 224 — 3,725 Income from discontinued operations attributable to limited partners — (5 ) — (89 ) Net income (loss) available to common stockholders used in basic net income (loss) per share 267,685 (90,654 ) 319,016 (76,843 ) Income attributable to limited partners 6,656 — 8,351 — Net income (loss) used in basic and diluted net income (loss) per share $ 274,341 $ (90,654 ) $ 327,367 $ (76,843 ) Weighted average number of Common Stock outstanding - basic 973,723,139 968,192,162 971,106,256 970,398,002 Effect of Limited Partner OP Units and dilutive securities 26,054,596 — 25,636,664 — Weighted average number of common shares - diluted 999,777,735 968,192,162 996,742,920 970,398,002 Basic and diluted net income (loss) per share from continuing operations attributable to common stockholders $ 0.27 $ (0.09 ) $ 0.33 $ (0.08 ) Basic and diluted net income per share from discontinued operations attributable to common stockholders $ — $ 0.00 $ — $ 0.00 Basic and diluted net income (loss) per share attributable to common stockholders $ 0.27 $ (0.09 ) $ 0.33 $ (0.08 ) The following is a summary of the basic and diluted net income (loss) per unit attributable to common unitholders, which includes all common General Partner unitholders and limited partner unitholders, for the three and six months ended June 30, 2019 and 2018 (dollar amounts in thousands): Three Months Ended June 30, Six Months Ended June 30, 2019 2018 2019 2018 Income (loss) from continuing operations $ 292,284 $ (74,691 ) $ 363,255 $ (45,655 ) Noncontrolling interests’ loss from continuing operations 30 16 58 56 Net income (loss) from continuing operations attributable to the Operating Partnership 292,314 (74,675 ) 363,313 (45,599 ) Dividends to preferred units (17,973 ) (17,973 ) (35,946 ) (35,946 ) Net income (loss) from continuing operations available to the Operating Partnership 274,341 (92,648 ) 327,367 (81,545 ) Earnings allocated to participating units — (11 ) — (22 ) Income from discontinued operations, net of income taxes — 224 — 3,725 Net income (loss) used in basic and diluted net income (loss) per unit $ 274,341 $ (92,435 ) $ 327,367 $ (77,842 ) Weighted average number of common units outstanding - basic 997,406,933 991,914,486 994,806,018 994,133,266 Effect of dilutive securities 2,370,802 — 1,936,902 — Weighted average number of common units - diluted 999,777,735 991,914,486 996,742,920 994,133,266 Basic and diluted net income (loss) per unit from continuing operations attributable to common unitholders $ 0.27 $ (0.09 ) $ 0.33 $ (0.08 ) Basic and diluted net income per unit from discontinued operations attributable to common unitholders $ — $ 0.00 $ — $ 0.00 Basic and diluted net income (loss) per unit attributable to common unitholders $ 0.27 $ (0.09 ) $ 0.33 $ (0.08 )</t>
  </si>
  <si>
    <t>Schedule of Antidilutive Securities Excluded from Computation of Earnings Per Share</t>
  </si>
  <si>
    <t>The following were excluded from diluted net income (loss) per share attributable to common stockholders, as the effect would have been antidilutive: Three Months Ended June 30, Six Months Ended June 30, 2019 2018 2019 2018 Weighted average unvested Restricted Shares and Restricted Stock Units — 185,652 — 214,899 OP Units — 23,722,325 — 23,735,264 The following were excluded from diluted net income (loss) per unit attributable to common unitholders, as the effect would have been antidilutive: Three Months Ended June 30, Six Months Ended June 30, 2019 2018 2019 2018 Weighted average unvested Restricted Shares and Restricted Stock Units — 185,652 — 214,899</t>
  </si>
  <si>
    <t>Subsequent Events (Tables)</t>
  </si>
  <si>
    <t>Schedule of Record and Payments Dates for Preferred Stock Dividends</t>
  </si>
  <si>
    <t>On August 5, 2019 , the Company’s Board of Directors declared a monthly cash dividend to holders of the Series F Preferred Stock for October 2019 through December 2019 with respect to the periods included in the table below. The corresponding record and payment dates for each month's Series F Preferred Stock dividend are also shown in the table below. The dividend for the Series F Preferred Stock accrues daily on a 360 -day annual basis equal to an annualized dividend rate of $1.675 per share, or $0.1395833 per 30 -day month. Period Record Date Payment Date September 15, 2019 - October 14, 2019 October 1, 2019 October 15, 2019 October 15, 2019 - November 14, 2019 November 1, 2019 November 15, 2019 November 15, 2019 - December 14, 2019 December 1, 2019 December 16, 2019</t>
  </si>
  <si>
    <t>Organization (Details) - $ / shares shares in Millions</t>
  </si>
  <si>
    <t>Real Estate Properties [Line Items]</t>
  </si>
  <si>
    <t>Series F Cumulative Redeemable Preferred Stock, par value (in dollars per share)</t>
  </si>
  <si>
    <t>Partnership units, holding period until right to redeem</t>
  </si>
  <si>
    <t>1 year</t>
  </si>
  <si>
    <t>General Partner [Member]</t>
  </si>
  <si>
    <t>General partner ownership interest in OP</t>
  </si>
  <si>
    <t>97.90%</t>
  </si>
  <si>
    <t>Series F Preferred Stock [Member]</t>
  </si>
  <si>
    <t>Series F Cumulative Redeemable Preferred Stock, dividend rate</t>
  </si>
  <si>
    <t>6.70%</t>
  </si>
  <si>
    <t>Limited Liability Company [Member] | Limited Partner [Member] | VEREIT Operating Partnership, L.P. [Member]</t>
  </si>
  <si>
    <t>Common equity interests owned by certain unaffiliated investors</t>
  </si>
  <si>
    <t>2.10%</t>
  </si>
  <si>
    <t>Summary of Significant Accounting Policies - Principles of Consolidation and Basis of Presentation (Details) - shares</t>
  </si>
  <si>
    <t>Limited Partner OP Units outstanding (shares)</t>
  </si>
  <si>
    <t>VEREIT Operating Partnership, L.P. [Member] | Preferred Stock [Member]</t>
  </si>
  <si>
    <t>Summary of Significant Accounting Policies - Litigation and Non-routine Costs, Net (Details) - USD ($) $ in Thousands</t>
  </si>
  <si>
    <t>Litigation and non-routine costs, net:</t>
  </si>
  <si>
    <t>Audit Committee Investigation and related matters</t>
  </si>
  <si>
    <t>Legal fees and expenses</t>
  </si>
  <si>
    <t>Litigation settlements</t>
  </si>
  <si>
    <t>Total costs</t>
  </si>
  <si>
    <t>Insurance recoveries</t>
  </si>
  <si>
    <t>Other recoveries</t>
  </si>
  <si>
    <t>Summary of Significant Accounting Policies - Equity-based Compensation (Details) - USD ($) $ in Thousands</t>
  </si>
  <si>
    <t>Share-based Compensation Arrangement by Share-based Payment Award [Line Items]</t>
  </si>
  <si>
    <t>Unrecognized compensation expense</t>
  </si>
  <si>
    <t>Weighted-average remaining term (years)</t>
  </si>
  <si>
    <t>2 years 3 months 18 days</t>
  </si>
  <si>
    <t>Equity Plan [Member]</t>
  </si>
  <si>
    <t>Shares available for future issuance (shares)</t>
  </si>
  <si>
    <t>Common Stock [Member] | Equity Plan [Member]</t>
  </si>
  <si>
    <t>Shares issued in period (shares)</t>
  </si>
  <si>
    <t>Cumulative Restricted share awards (shares)</t>
  </si>
  <si>
    <t>Cumulative Restricted share awards forfeited (shares)</t>
  </si>
  <si>
    <t>Cumulative Restricted Stock Units (shares)</t>
  </si>
  <si>
    <t>Cumulative Restricted Stock Units forfeited (shares)</t>
  </si>
  <si>
    <t>Cumulative Deferred Stock Units (shares)</t>
  </si>
  <si>
    <t>Cumulative Stock Options (shares)</t>
  </si>
  <si>
    <t>Cumulative stock options forfeited (shares)</t>
  </si>
  <si>
    <t>Common Stock [Member] | Non-Executive Director Restricted Share Plan [Member]</t>
  </si>
  <si>
    <t>General and Administrative Expense [Member] | Equity Plan [Member]</t>
  </si>
  <si>
    <t>Compensation expense</t>
  </si>
  <si>
    <t>General and Administrative Expense [Member] | Restricted Stock [Member] | Equity Plan [Member]</t>
  </si>
  <si>
    <t>General and Administrative Expense [Member] | Time-Based Restricted Stock Units [Member] | Equity Plan [Member]</t>
  </si>
  <si>
    <t>General and Administrative Expense [Member] | Long Term Incentive Target Awards [Member] | Equity Plan [Member]</t>
  </si>
  <si>
    <t>General and Administrative Expense [Member] | Deferred Stock Units [Member] | Equity Plan [Member]</t>
  </si>
  <si>
    <t>General and Administrative Expense [Member] | Share-based Payment Arrangement, Option [Member] | Equity Plan [Member]</t>
  </si>
  <si>
    <t>Summary of Significant Accounting Policies Summary of Significant Accounting Policies - Restructuring (Details) - USD ($)</t>
  </si>
  <si>
    <t>12 Months Ended</t>
  </si>
  <si>
    <t>Restructuring Cost and Reserve [Line Items]</t>
  </si>
  <si>
    <t>Restructuring charges</t>
  </si>
  <si>
    <t>Restructuring cost expected to be incurred</t>
  </si>
  <si>
    <t>Office lease terminations and modifications [Member]</t>
  </si>
  <si>
    <t>Transition services including severance costs [Member]</t>
  </si>
  <si>
    <t>Operating lease adjustment [Member]</t>
  </si>
  <si>
    <t>Real Estate Investments and Related Intangibles - Property Acquisitions (Details) $ in Thousands</t>
  </si>
  <si>
    <t>Jun. 30, 2019USD ($)property</t>
  </si>
  <si>
    <t>Jun. 30, 2018USD ($)property</t>
  </si>
  <si>
    <t>Acquisition, 2019 [Member]</t>
  </si>
  <si>
    <t>Business Acquisition [Line Items]</t>
  </si>
  <si>
    <t>Number of properties acquired | property</t>
  </si>
  <si>
    <t>Total purchase price of assets acquired</t>
  </si>
  <si>
    <t>Capitalized acquisition costs</t>
  </si>
  <si>
    <t>Acquisitions 2018 [Member]</t>
  </si>
  <si>
    <t>Build-to-suit Development Project [Member] | Acquisition, 2019 [Member]</t>
  </si>
  <si>
    <t>Development in process</t>
  </si>
  <si>
    <t>Number of real estate properties acquired | property</t>
  </si>
  <si>
    <t>Remaining investment</t>
  </si>
  <si>
    <t>Development in progress expected period of completion</t>
  </si>
  <si>
    <t>12 months</t>
  </si>
  <si>
    <t>Real Estate Investments and Related Intangibles - Schedule of Assets Acquired and Liabilities Assumed (Details) - USD ($) $ in Thousands</t>
  </si>
  <si>
    <t>Acquired intangible assets:</t>
  </si>
  <si>
    <t>Below market lease, weighted average useful life</t>
  </si>
  <si>
    <t>19 years</t>
  </si>
  <si>
    <t>Total tangible assets</t>
  </si>
  <si>
    <t>Acquisition, 2019 [Member] | In-place leases and other intangible assets [Member]</t>
  </si>
  <si>
    <t>Acquired intangible assets</t>
  </si>
  <si>
    <t>Weighted-Average Useful Life</t>
  </si>
  <si>
    <t>15 years 9 months 18 days</t>
  </si>
  <si>
    <t>Acquisition, 2019 [Member] | Above-market leases [Member]</t>
  </si>
  <si>
    <t>Acquisition, 2019 [Member] | Below Market Lease [Member]</t>
  </si>
  <si>
    <t>Assumed intangible liabilities, Below-market leases</t>
  </si>
  <si>
    <t>Acquisitions 2018 [Member] | In-place leases and other intangible assets [Member]</t>
  </si>
  <si>
    <t>13 years 10 months 24 days</t>
  </si>
  <si>
    <t>Acquisitions 2018 [Member] | Above-market leases [Member]</t>
  </si>
  <si>
    <t>10 years 9 months 18 days</t>
  </si>
  <si>
    <t>Acquisitions 2018 [Member] | Below Market Lease [Member]</t>
  </si>
  <si>
    <t>9 years 10 months 24 days</t>
  </si>
  <si>
    <t>Real Estate Investments and Related Intangibles - Property Dispositions and Real Estate Assets Held for Sale Narrative (Details) $ in Thousands</t>
  </si>
  <si>
    <t>Jun. 30, 2019USD ($)propertyjoint_venture</t>
  </si>
  <si>
    <t>Dec. 31, 2018property</t>
  </si>
  <si>
    <t>Income Statement, Balance Sheet and Additional Disclosures by Disposal Groups, Including Discontinued Operations [Line Items]</t>
  </si>
  <si>
    <t>Ownership percentage</t>
  </si>
  <si>
    <t>90.00%</t>
  </si>
  <si>
    <t>Debt instrument, number of properties conveyed to lender | property</t>
  </si>
  <si>
    <t>Proceeds after debt assumptions and closing costs</t>
  </si>
  <si>
    <t>Number of properties classified held for sale | property</t>
  </si>
  <si>
    <t>Carrying value of properties classified as held for sale</t>
  </si>
  <si>
    <t>Gain (loss) related to held for sale</t>
  </si>
  <si>
    <t>Consolidated Property Dispositions, 2019 [Member]</t>
  </si>
  <si>
    <t>Number of real estate properties disposed | property</t>
  </si>
  <si>
    <t>Number of consolidated properties sold | property</t>
  </si>
  <si>
    <t>Number of joint ventures formed | joint_venture</t>
  </si>
  <si>
    <t>Aggregate proceeds</t>
  </si>
  <si>
    <t>Company's share of proceeds</t>
  </si>
  <si>
    <t>Consolidated Property Dispositions, 2018 [Member]</t>
  </si>
  <si>
    <t>Red Lobster [Member]</t>
  </si>
  <si>
    <t>Unconsolidated Property Dispositions, 2018 [Member]</t>
  </si>
  <si>
    <t>Number of disposed properties owned by unconsolidated joint ventures | property</t>
  </si>
  <si>
    <t>Proceeds from after debt repayments and closing costs</t>
  </si>
  <si>
    <t>Debt repayments</t>
  </si>
  <si>
    <t>Net gain (loss) on sale of properties</t>
  </si>
  <si>
    <t>Industrial Partnership [Member]</t>
  </si>
  <si>
    <t>20.00%</t>
  </si>
  <si>
    <t>Real Estate Investments and Related Intangibles - Intangible Lease Assets and Liabilities (Details) - USD ($) $ in Thousands</t>
  </si>
  <si>
    <t>Finite-Lived Intangible Assets [Line Items]</t>
  </si>
  <si>
    <t>Amortization expense</t>
  </si>
  <si>
    <t>Intangible lease assets:</t>
  </si>
  <si>
    <t>Intangible lease assets, net</t>
  </si>
  <si>
    <t>Intangible lease liabilities:</t>
  </si>
  <si>
    <t>Accumulated amortization</t>
  </si>
  <si>
    <t>Intangible lease liabilities, net</t>
  </si>
  <si>
    <t>In-place leases and other intangible assets [Member]</t>
  </si>
  <si>
    <t>15 years 8 months 12 days</t>
  </si>
  <si>
    <t>Leasing commissions [Member]</t>
  </si>
  <si>
    <t>10 years</t>
  </si>
  <si>
    <t>Above-market lease assets and deferred lease incentives [Member]</t>
  </si>
  <si>
    <t>16 years 3 months 18 days</t>
  </si>
  <si>
    <t>Above‑ And Below-Market Leases and Deferred Lease Incentives [Member]</t>
  </si>
  <si>
    <t>In-Place Leases, Leasing Commissions and Other Lease Intangibles [Member]</t>
  </si>
  <si>
    <t>Real Estate Investments and Related Intangibles - Projected Amortization Expense and Adjustments (Details) $ in Thousands</t>
  </si>
  <si>
    <t>Jun. 30, 2019USD ($)</t>
  </si>
  <si>
    <t>Below-market lease liabilities:</t>
  </si>
  <si>
    <t>Remainder of 2019</t>
  </si>
  <si>
    <t>2020</t>
  </si>
  <si>
    <t>2021</t>
  </si>
  <si>
    <t>2022</t>
  </si>
  <si>
    <t>2023</t>
  </si>
  <si>
    <t>Acquired Finite-Lived Intangible Assets [Line Items]</t>
  </si>
  <si>
    <t>Real Estate Investments and Related Intangibles - Consolidated Joint Ventures Narrative (Details) $ in Thousands</t>
  </si>
  <si>
    <t>Dec. 31, 2018USD ($)propertyjoint_venture</t>
  </si>
  <si>
    <t>Schedule of Equity Method Investments [Line Items]</t>
  </si>
  <si>
    <t>Number of Properties | property</t>
  </si>
  <si>
    <t>Real estate investments, net</t>
  </si>
  <si>
    <t>Aggregate balance outstanding</t>
  </si>
  <si>
    <t>Joint ventures [Member]</t>
  </si>
  <si>
    <t>Number of joint ventures | joint_venture</t>
  </si>
  <si>
    <t>Joint ventures [Member] | Consolidated Properties [Member]</t>
  </si>
  <si>
    <t>Joint ventures [Member] | Consolidated Properties [Member] | Mortgages [Member]</t>
  </si>
  <si>
    <t>Real Estate Investments and Related Intangibles - Unconsolidated Joint Ventures Narrative (Details)</t>
  </si>
  <si>
    <t>Jun. 30, 2019USD ($)propertyJoint_Ventures</t>
  </si>
  <si>
    <t>Dec. 31, 2018USD ($)Joint_Ventures</t>
  </si>
  <si>
    <t>Net (loss) income</t>
  </si>
  <si>
    <t>Unconsolidated Joint Ventures debt outstanding</t>
  </si>
  <si>
    <t>Ownership %</t>
  </si>
  <si>
    <t>Carrying Amount of Investment</t>
  </si>
  <si>
    <t>Equity in Income</t>
  </si>
  <si>
    <t>Underlying equity in net assets</t>
  </si>
  <si>
    <t>Cole/Faison JV Bethlehem GA, LLC [Member]</t>
  </si>
  <si>
    <t>Unconsolidated Properties [Member]</t>
  </si>
  <si>
    <t>Number of unconsolidated joint ventures | Joint_Ventures</t>
  </si>
  <si>
    <t>Rent and Tenant Receivables and Other Assets, Net (Details) - USD ($)</t>
  </si>
  <si>
    <t>Property, Plant and Equipment [Line Items]</t>
  </si>
  <si>
    <t>Straight-line rent receivable, net</t>
  </si>
  <si>
    <t>Accounts receivable, net</t>
  </si>
  <si>
    <t>Deferred costs, net</t>
  </si>
  <si>
    <t>Investment in direct financing leases, net</t>
  </si>
  <si>
    <t>Prepaid expenses</t>
  </si>
  <si>
    <t>Leasehold improvements, property and equipment, net</t>
  </si>
  <si>
    <t>Other assets, net</t>
  </si>
  <si>
    <t>Property and equipment disposed of</t>
  </si>
  <si>
    <t>Leasehold Improvements [Member]</t>
  </si>
  <si>
    <t>Write off of leasehold</t>
  </si>
  <si>
    <t>Property and Equipment [Member]</t>
  </si>
  <si>
    <t>Depreciation expense</t>
  </si>
  <si>
    <t>Line of Credit [Member]</t>
  </si>
  <si>
    <t>Accumulated amortization for deferred costs</t>
  </si>
  <si>
    <t>Rent Receivables [Member]</t>
  </si>
  <si>
    <t>Allowance for doubtful accounts</t>
  </si>
  <si>
    <t>Accounts Receivable [Member]</t>
  </si>
  <si>
    <t>Cole Real Estate Investments, Inc. [Member]</t>
  </si>
  <si>
    <t>Other Investments</t>
  </si>
  <si>
    <t>Maximum [Member]</t>
  </si>
  <si>
    <t>Write off of depreciation</t>
  </si>
  <si>
    <t>Fair Value Measures - Schedule of assets measured at fair value on a recurring basis (Details) - Fair Value, Recurring [Member] - USD ($) $ in Thousands</t>
  </si>
  <si>
    <t>Assets:</t>
  </si>
  <si>
    <t>Derivative assets</t>
  </si>
  <si>
    <t>Investment in Cole REITs</t>
  </si>
  <si>
    <t>Derivative liabilities</t>
  </si>
  <si>
    <t>Level 1 [Member]</t>
  </si>
  <si>
    <t>Level 2 [Member]</t>
  </si>
  <si>
    <t>Level 3 [Member]</t>
  </si>
  <si>
    <t>Fair Value Measures - Reconciliations of the changes in assets and liabilities with Level 3 inputs (Details) - USD ($) $ in Thousands</t>
  </si>
  <si>
    <t>Commercial Mortgage Backed Securities [Member]</t>
  </si>
  <si>
    <t>Fair Value, Assets Measured on Recurring Basis, Unobservable Input Reconciliation, Calculation [Roll Forward]</t>
  </si>
  <si>
    <t>Beginning balance</t>
  </si>
  <si>
    <t>Total gains and losses</t>
  </si>
  <si>
    <t>Unrealized loss included in other income, net</t>
  </si>
  <si>
    <t>Realized loss included in other income, net</t>
  </si>
  <si>
    <t>Unrealized gain included in other income, net</t>
  </si>
  <si>
    <t>Purchases, issuance, settlements</t>
  </si>
  <si>
    <t>Return of principal received</t>
  </si>
  <si>
    <t>Amortization included in net income, net</t>
  </si>
  <si>
    <t>Sale of investments</t>
  </si>
  <si>
    <t>Ending balance</t>
  </si>
  <si>
    <t>Fair Value Measures Fair Value Measures - Items Measured at Fair Value on a Non-Recurring Basis (Details) $ in Millions</t>
  </si>
  <si>
    <t>Fair Value, Assets and Liabilities Measured on Recurring and Nonrecurring Basis [Line Items]</t>
  </si>
  <si>
    <t>Properties impaired | property</t>
  </si>
  <si>
    <t>Impairment charges | $</t>
  </si>
  <si>
    <t>Measurement Input, Discount Rate [Member] | Minimum [Member]</t>
  </si>
  <si>
    <t>Measurement Input</t>
  </si>
  <si>
    <t>Measurement Input, Discount Rate [Member] | Maximum [Member]</t>
  </si>
  <si>
    <t>Measurement Input, Discount Rate [Member] | Weighted Average [Member]</t>
  </si>
  <si>
    <t>Measurement Input, Cap Rate [Member] | Minimum [Member]</t>
  </si>
  <si>
    <t>Measurement Input, Cap Rate [Member] | Maximum [Member]</t>
  </si>
  <si>
    <t>Measurement Input, Cap Rate [Member] | Weighted Average [Member]</t>
  </si>
  <si>
    <t>Fair Value Measures - Fair value, by balance sheet grouping (Details) - USD ($) $ in Thousands</t>
  </si>
  <si>
    <t>Carrying Amount [Member]</t>
  </si>
  <si>
    <t>Fair Value, Balance Sheet Grouping, Financial Statement Captions [Line Items]</t>
  </si>
  <si>
    <t>Fair Value [Member]</t>
  </si>
  <si>
    <t>Level 2 [Member] | Mortgage Notes Payable and other debt, net [Member] | Carrying Amount [Member]</t>
  </si>
  <si>
    <t>Level 2 [Member] | Mortgage Notes Payable and other debt, net [Member] | Fair Value [Member]</t>
  </si>
  <si>
    <t>Level 2 [Member] | Corporate Bonds, Net [Member] | Carrying Amount [Member]</t>
  </si>
  <si>
    <t>Level 2 [Member] | Corporate Bonds, Net [Member] | Fair Value [Member]</t>
  </si>
  <si>
    <t>Level 2 [Member] | Convertible Debt, Net [Member] | Carrying Amount [Member]</t>
  </si>
  <si>
    <t>Level 2 [Member] | Convertible Debt, Net [Member] | Fair Value [Member]</t>
  </si>
  <si>
    <t>Level 2 [Member] | Credit Facility [Member] | Carrying Amount [Member]</t>
  </si>
  <si>
    <t>Level 2 [Member] | Credit Facility [Member] | Fair Value [Member]</t>
  </si>
  <si>
    <t>Debt - Narrative (Details) - USD ($) $ in Thousands</t>
  </si>
  <si>
    <t>Outstanding balance</t>
  </si>
  <si>
    <t>Weighted-average years to maturity</t>
  </si>
  <si>
    <t>4 years 4 months 24 days</t>
  </si>
  <si>
    <t>Weighted-average interest rate</t>
  </si>
  <si>
    <t>4.52%</t>
  </si>
  <si>
    <t>Debt - Schedule of Debt (Details) $ in Thousands</t>
  </si>
  <si>
    <t>Debt [Roll Forward]</t>
  </si>
  <si>
    <t>Total debt, Beginning balance</t>
  </si>
  <si>
    <t>Debt Issuances, Net</t>
  </si>
  <si>
    <t>Repayments, Extinguishment and Assumptions, Net</t>
  </si>
  <si>
    <t>Accretion and Amortization, Net</t>
  </si>
  <si>
    <t>Total debt, Ending balance</t>
  </si>
  <si>
    <t>Outstanding balance, Beginning balance</t>
  </si>
  <si>
    <t>Net premiums (discount), Beginning balance</t>
  </si>
  <si>
    <t>Deferred costs, Beginning balance</t>
  </si>
  <si>
    <t>Repayments, Extinguishment and Assumptions</t>
  </si>
  <si>
    <t>Repayments, Extinguishment and Assumptions of Debt, Deferred costs</t>
  </si>
  <si>
    <t>Repayments, Extinguishment and Assumptions of Debt, Premium</t>
  </si>
  <si>
    <t>Accretion and Amortization</t>
  </si>
  <si>
    <t>Accretion and Amortization, Deferred costs</t>
  </si>
  <si>
    <t>Outstanding balance, Ending balance</t>
  </si>
  <si>
    <t>Net premiums (discount), Ending balance</t>
  </si>
  <si>
    <t>Deferred costs, Ending balance</t>
  </si>
  <si>
    <t>Mortgage note in default</t>
  </si>
  <si>
    <t>Convertible Debt [Member]</t>
  </si>
  <si>
    <t>Credit Facility [Member]</t>
  </si>
  <si>
    <t>Debt Issuances</t>
  </si>
  <si>
    <t>Debt Issuances, Deferred costs</t>
  </si>
  <si>
    <t>Debt - Mortgage Notes Payable (Details)</t>
  </si>
  <si>
    <t>Dec. 31, 2018USD ($)</t>
  </si>
  <si>
    <t>Encumbered Properties | property</t>
  </si>
  <si>
    <t>Weighted-Average Interest Rate</t>
  </si>
  <si>
    <t>Weighted-Average Years to Maturity</t>
  </si>
  <si>
    <t>Gross Carrying Value of Collateralized Properties</t>
  </si>
  <si>
    <t>Outstanding Balance</t>
  </si>
  <si>
    <t>5.16%</t>
  </si>
  <si>
    <t>Mortgages [Member] | Weighted Average [Member]</t>
  </si>
  <si>
    <t>3 years 1 month 6 days</t>
  </si>
  <si>
    <t>Mortgages [Member] | Fixed-rate debt [Member]</t>
  </si>
  <si>
    <t>Mortgages [Member] | Fixed-rate debt [Member] | Weighted Average [Member]</t>
  </si>
  <si>
    <t>3.57%</t>
  </si>
  <si>
    <t>3 years 2 months 12 days</t>
  </si>
  <si>
    <t>Mortgages [Member] | Variable-rate debt [Member]</t>
  </si>
  <si>
    <t>5.63%</t>
  </si>
  <si>
    <t>Mortgages [Member] | Variable-rate debt [Member] | Weighted Average [Member]</t>
  </si>
  <si>
    <t>1 month 6 days</t>
  </si>
  <si>
    <t>Debt - Aggregate Principal Repayments on Mortgage Notes (Details) - Mortgages [Member] - USD ($) $ in Thousands</t>
  </si>
  <si>
    <t>July 1, 2019 - December 31, 2019 (1)</t>
  </si>
  <si>
    <t>Thereafter</t>
  </si>
  <si>
    <t>Debt - Corporate Bonds (Details) - USD ($) $ in Thousands</t>
  </si>
  <si>
    <t>Feb. 06, 2019</t>
  </si>
  <si>
    <t>Covenant terms, maximum limitation on incurrence of total debt, percentage of total assets</t>
  </si>
  <si>
    <t>65.00%</t>
  </si>
  <si>
    <t>Covenant terms, maximum limitation on incurrence of secured debt, percentage of total assets</t>
  </si>
  <si>
    <t>40.00%</t>
  </si>
  <si>
    <t>Covenant terms, minimum debt service coverage ratio</t>
  </si>
  <si>
    <t>Covenant terms, minimum unencumbered asset value, percentage</t>
  </si>
  <si>
    <t>150.00%</t>
  </si>
  <si>
    <t>Corporate Bonds [Member] | VEREIT Operating Partnership, L.P. [Member]</t>
  </si>
  <si>
    <t>Interest Rate</t>
  </si>
  <si>
    <t>4.449%</t>
  </si>
  <si>
    <t>2019 Senior Notes [Member]</t>
  </si>
  <si>
    <t>2021 Senior Notes [Member] | Corporate Bonds [Member] | VEREIT Operating Partnership, L.P. [Member]</t>
  </si>
  <si>
    <t>4.125%</t>
  </si>
  <si>
    <t>Maximum number of days prior to maturity date</t>
  </si>
  <si>
    <t>30 days</t>
  </si>
  <si>
    <t>Redemption price, percentage of principal</t>
  </si>
  <si>
    <t>100.00%</t>
  </si>
  <si>
    <t>2024 Senior Notes [Member] | Corporate Bonds [Member] | VEREIT Operating Partnership, L.P. [Member]</t>
  </si>
  <si>
    <t>4.60%</t>
  </si>
  <si>
    <t>90 days</t>
  </si>
  <si>
    <t>2025 Senior Notes [Member] | Corporate Bonds [Member] | VEREIT Operating Partnership, L.P. [Member]</t>
  </si>
  <si>
    <t>4.625%</t>
  </si>
  <si>
    <t>60 days</t>
  </si>
  <si>
    <t>2026 Senior Notes [Member] | Corporate Bonds [Member] | VEREIT Operating Partnership, L.P. [Member]</t>
  </si>
  <si>
    <t>4.875%</t>
  </si>
  <si>
    <t>2027 Senior Notes [Member] | Corporate Bonds [Member] | VEREIT Operating Partnership, L.P. [Member]</t>
  </si>
  <si>
    <t>3.95%</t>
  </si>
  <si>
    <t>Debt - Convertible Debt (Details) - Convertible Debt [Member]</t>
  </si>
  <si>
    <t>Unamortized discount</t>
  </si>
  <si>
    <t>2020 Convertible Notes [Member]</t>
  </si>
  <si>
    <t>Carrying value conversion options in additional paid-in capital</t>
  </si>
  <si>
    <t>Remaining amortization period</t>
  </si>
  <si>
    <t>1 year 6 months</t>
  </si>
  <si>
    <t>3.75%</t>
  </si>
  <si>
    <t>Conversion Rate</t>
  </si>
  <si>
    <t>Amount of General Partner OP Units per principal amount</t>
  </si>
  <si>
    <t>Debt - Credit Facility (Details) - USD ($)</t>
  </si>
  <si>
    <t>Jan. 24, 2019</t>
  </si>
  <si>
    <t>May 23, 2018</t>
  </si>
  <si>
    <t>Line of Credit Facility [Line Items]</t>
  </si>
  <si>
    <t>Length of extension option</t>
  </si>
  <si>
    <t>6 months</t>
  </si>
  <si>
    <t>Credit Facility [Member] | VEREIT Operating Partnership, L.P. [Member]</t>
  </si>
  <si>
    <t>Maximum aggregate amount outstanding at any one time</t>
  </si>
  <si>
    <t>Maximum leverage ratio (less than or equal to)</t>
  </si>
  <si>
    <t>60.00%</t>
  </si>
  <si>
    <t>Minimum fixed charge coverage ratio (of at least)</t>
  </si>
  <si>
    <t>Secured leverage ratio (less than or equal to)</t>
  </si>
  <si>
    <t>45.00%</t>
  </si>
  <si>
    <t>Unencumbered asset value ratio (less than or equal to)</t>
  </si>
  <si>
    <t>Minimum unencumbered interest coverage ratio (of at least)</t>
  </si>
  <si>
    <t>Credit Facility [Member] | VEREIT Operating Partnership, L.P. [Member] | Minimum [Member]</t>
  </si>
  <si>
    <t>Commitment fee percentage</t>
  </si>
  <si>
    <t>0.10%</t>
  </si>
  <si>
    <t>Credit Facility [Member] | VEREIT Operating Partnership, L.P. [Member] | Maximum [Member]</t>
  </si>
  <si>
    <t>0.30%</t>
  </si>
  <si>
    <t>Credit Facility [Member] | VEREIT Operating Partnership, L.P. [Member] | Revolving Credit Facility [Member]</t>
  </si>
  <si>
    <t>Maximum borrowing capacity</t>
  </si>
  <si>
    <t>Credit Facility [Member] | VEREIT Operating Partnership, L.P. [Member] | Revolving Credit Facility [Member] | LIBOR [Member] | Minimum [Member]</t>
  </si>
  <si>
    <t>Basis spread on variable rate</t>
  </si>
  <si>
    <t>0.775%</t>
  </si>
  <si>
    <t>Credit Facility [Member] | VEREIT Operating Partnership, L.P. [Member] | Revolving Credit Facility [Member] | LIBOR [Member] | Maximum [Member]</t>
  </si>
  <si>
    <t>1.55%</t>
  </si>
  <si>
    <t>Credit Facility [Member] | VEREIT Operating Partnership, L.P. [Member] | Revolving Credit Facility [Member] | Base Rate [Member] | Minimum [Member]</t>
  </si>
  <si>
    <t>0.00%</t>
  </si>
  <si>
    <t>Credit Facility [Member] | VEREIT Operating Partnership, L.P. [Member] | Revolving Credit Facility [Member] | Base Rate [Member] | Maximum [Member]</t>
  </si>
  <si>
    <t>0.55%</t>
  </si>
  <si>
    <t>Credit Facility [Member] | VEREIT Operating Partnership, L.P. [Member] | Revolving Credit Facility [Member] | Federal Funds Rate [Member]</t>
  </si>
  <si>
    <t>0.50%</t>
  </si>
  <si>
    <t>Credit Facility [Member] | VEREIT Operating Partnership, L.P. [Member] | Revolving Credit Facility [Member] | One Month LIBOR [Member]</t>
  </si>
  <si>
    <t>1.00%</t>
  </si>
  <si>
    <t>Credit Facility [Member] | VEREIT Operating Partnership, L.P. [Member] | Delayed-Draw Term Loan [Member]</t>
  </si>
  <si>
    <t>Credit Facility [Member] | VEREIT Operating Partnership, L.P. [Member] | Delayed-Draw Term Loan [Member] | LIBOR [Member] | Minimum [Member]</t>
  </si>
  <si>
    <t>0.85%</t>
  </si>
  <si>
    <t>Credit Facility [Member] | VEREIT Operating Partnership, L.P. [Member] | Delayed-Draw Term Loan [Member] | LIBOR [Member] | Maximum [Member]</t>
  </si>
  <si>
    <t>1.75%</t>
  </si>
  <si>
    <t>Credit Facility [Member] | VEREIT Operating Partnership, L.P. [Member] | Delayed-Draw Term Loan [Member] | Base Rate [Member] | Minimum [Member]</t>
  </si>
  <si>
    <t>Credit Facility [Member] | VEREIT Operating Partnership, L.P. [Member] | Delayed-Draw Term Loan [Member] | Base Rate [Member] | Maximum [Member]</t>
  </si>
  <si>
    <t>0.75%</t>
  </si>
  <si>
    <t>Interest Rate Swap [Member]</t>
  </si>
  <si>
    <t>Notional amount</t>
  </si>
  <si>
    <t>Interest Rate Swap [Member] | Credit Facility [Member] | VEREIT Operating Partnership, L.P. [Member] | Delayed-Draw Term Loan [Member]</t>
  </si>
  <si>
    <t>Interest rate</t>
  </si>
  <si>
    <t>3.84%</t>
  </si>
  <si>
    <t>Derivatives and Hedging Activities - Cash Flow Hedges of Interest Rate Risk (Details) - USD ($)</t>
  </si>
  <si>
    <t>Derivative [Line Items]</t>
  </si>
  <si>
    <t>Gain (loss) to be reclassified in next twelve months</t>
  </si>
  <si>
    <t>Derivative</t>
  </si>
  <si>
    <t>Line of Credit [Member] | Loans Payable [Member] | VEREIT Operating Partnership, L.P. [Member] | Interest Rate Swap [Member]</t>
  </si>
  <si>
    <t>Deferred Rent, Derivative Liabilities and Other Liabilities [Member] | Interest Rate Swap [Member]</t>
  </si>
  <si>
    <t>LIBOR [Member] | Interest Rate Swap [Member]</t>
  </si>
  <si>
    <t>1.35%</t>
  </si>
  <si>
    <t>Cash Flow Hedging [Member]</t>
  </si>
  <si>
    <t>Amount of (loss) gain recognized in income on cash flow hedges</t>
  </si>
  <si>
    <t>Designated as Hedging Instrument [Member] | Cash Flow Hedging [Member]</t>
  </si>
  <si>
    <t>Reclassification of previous unrealized loss on interest rate derivatives into net income</t>
  </si>
  <si>
    <t>Derivatives and Hedging Activities - Derivatives Not Designated as Hedging Instruments (Details) - Interest Rate Swap [Member] $ in Millions</t>
  </si>
  <si>
    <t>Jun. 30, 2019USD ($)derivative</t>
  </si>
  <si>
    <t>Jun. 30, 2018USD ($)</t>
  </si>
  <si>
    <t>Jan. 24, 2019USD ($)</t>
  </si>
  <si>
    <t>Dec. 31, 2018USD ($)derivative</t>
  </si>
  <si>
    <t>Notional Amount</t>
  </si>
  <si>
    <t>Not Designated as Hedging Instrument [Member]</t>
  </si>
  <si>
    <t>Number of Instruments | derivative</t>
  </si>
  <si>
    <t>Rent and Tenant Receivables and Other Assets, Net [Member] | Not Designated as Hedging Instrument [Member]</t>
  </si>
  <si>
    <t>Supplemental Cash Flow Disclosures (Details) - USD ($) $ in Thousands</t>
  </si>
  <si>
    <t>Supplemental disclosures:</t>
  </si>
  <si>
    <t>Cash paid for interest</t>
  </si>
  <si>
    <t>Cash paid for income taxes</t>
  </si>
  <si>
    <t>Non-cash investing and financing activities:</t>
  </si>
  <si>
    <t>Accrued capital expenditures, tenant improvements and real estate developments</t>
  </si>
  <si>
    <t>Accrued deferred financing costs</t>
  </si>
  <si>
    <t>Real estate contributions to Industrial Partnership</t>
  </si>
  <si>
    <t>Distributions declared and unpaid</t>
  </si>
  <si>
    <t>Mortgage note payable relieved by foreclosure or a deed-in-lieu of foreclosure</t>
  </si>
  <si>
    <t>Exchange of real estate investments</t>
  </si>
  <si>
    <t>Accounts Payable and Accrued Expenses (Schedule of Payables) (Details) - USD ($) $ in Thousands</t>
  </si>
  <si>
    <t>Accrued interest</t>
  </si>
  <si>
    <t>Accrued real estate and other taxes</t>
  </si>
  <si>
    <t>Accrued legal fees</t>
  </si>
  <si>
    <t>Accounts payable</t>
  </si>
  <si>
    <t>Accrued other</t>
  </si>
  <si>
    <t>Commitments and Contingencies - Litigation Narrative (Details) $ in Thousands</t>
  </si>
  <si>
    <t>Feb. 05, 2019USD ($)</t>
  </si>
  <si>
    <t>Jun. 07, 2018USD ($)</t>
  </si>
  <si>
    <t>Sep. 08, 2016plaintiff</t>
  </si>
  <si>
    <t>Oct. 26, 2018USD ($)lawsuit</t>
  </si>
  <si>
    <t>Dec. 31, 2013USD ($)</t>
  </si>
  <si>
    <t>Jun. 30, 2019USD ($)propertylawsuit</t>
  </si>
  <si>
    <t>Jan. 20, 2015lawsuit</t>
  </si>
  <si>
    <t>Loss Contingencies [Line Items]</t>
  </si>
  <si>
    <t>Litigation settlement payment</t>
  </si>
  <si>
    <t>Holdings as a percent of total pending shareholder actions</t>
  </si>
  <si>
    <t>35.30%</t>
  </si>
  <si>
    <t>SDNY Actions [Member] | Pending Litigation [Member]</t>
  </si>
  <si>
    <t>Number of claims | lawsuit</t>
  </si>
  <si>
    <t>Opt-Out Actions [Member]</t>
  </si>
  <si>
    <t>Number of settled litigations | lawsuit</t>
  </si>
  <si>
    <t>Twelve Opt-Out Actions [Member]</t>
  </si>
  <si>
    <t>18.00%</t>
  </si>
  <si>
    <t>Vanguard Action [Member]</t>
  </si>
  <si>
    <t>13.00%</t>
  </si>
  <si>
    <t>Series of Individual Agreements [Member]</t>
  </si>
  <si>
    <t>Putative Class Action [Member] | Pending Litigation [Member]</t>
  </si>
  <si>
    <t>Stipulation of settlement, maximum attorney fees</t>
  </si>
  <si>
    <t>Audit Committee Investigation [Member] | SDNY Actions [Member]</t>
  </si>
  <si>
    <t>Number of individuals in civil complaint | plaintiff</t>
  </si>
  <si>
    <t>Insurance Recoveries, Net of Litigation and Non-Routine Costs [Member]</t>
  </si>
  <si>
    <t>Acquisition, 2019 [Member] | Build-to-suit Development Project [Member]</t>
  </si>
  <si>
    <t>Leases - Narrative (Details) $ in Thousands</t>
  </si>
  <si>
    <t>Jan. 01, 2019USD ($)</t>
  </si>
  <si>
    <t>Lessor, Lease, Description [Line Items]</t>
  </si>
  <si>
    <t>Weighted average remaining lease term</t>
  </si>
  <si>
    <t>16 years 7 months 6 days</t>
  </si>
  <si>
    <t>Weighted average discount rate</t>
  </si>
  <si>
    <t>4.92%</t>
  </si>
  <si>
    <t>Operating lease right-of-use asset, initial measurement</t>
  </si>
  <si>
    <t>Operating lease liability, initial measurement</t>
  </si>
  <si>
    <t>Minimum [Member]</t>
  </si>
  <si>
    <t>Lease terms</t>
  </si>
  <si>
    <t>14 days</t>
  </si>
  <si>
    <t>Remaining lease terms</t>
  </si>
  <si>
    <t>25 years 7 months 6 days</t>
  </si>
  <si>
    <t>80 years 1 month 6 days</t>
  </si>
  <si>
    <t>Accounting Standards Update 2016-02 [Member]</t>
  </si>
  <si>
    <t>Leases - Rental Revenue (Details) - USD ($) $ in Thousands</t>
  </si>
  <si>
    <t>Cash rent</t>
  </si>
  <si>
    <t>Straight-line rent</t>
  </si>
  <si>
    <t>Lease intangible amortization</t>
  </si>
  <si>
    <t>Sub-lease</t>
  </si>
  <si>
    <t>Total fixed</t>
  </si>
  <si>
    <t>Variable</t>
  </si>
  <si>
    <t>Income from direct financing leases</t>
  </si>
  <si>
    <t>Total rental revenue</t>
  </si>
  <si>
    <t>Leases - Maturities of Lease Payments Receivable (Details) $ in Thousands</t>
  </si>
  <si>
    <t>Future Minimum Operating Lease Payments</t>
  </si>
  <si>
    <t>July 1, 2019 - December 31, 2019</t>
  </si>
  <si>
    <t>Future Minimum Direct Financing Lease Payments</t>
  </si>
  <si>
    <t>Number of properties subject to direct financing leases | property</t>
  </si>
  <si>
    <t>Leases - Lease Cost (Details) - USD ($)</t>
  </si>
  <si>
    <t>Operating lease cost</t>
  </si>
  <si>
    <t>Sublease income</t>
  </si>
  <si>
    <t>Capitalized operating lease liabilities</t>
  </si>
  <si>
    <t>Leases - Maturities of Lease Payments Due (Details) - USD ($) $ in Thousands</t>
  </si>
  <si>
    <t>Less: imputed interest</t>
  </si>
  <si>
    <t>Leases - Future Minimum Lease Payments (Details) $ in Thousands</t>
  </si>
  <si>
    <t>Equity - Common Stock and General Partner OP Units (Details) - shares</t>
  </si>
  <si>
    <t>Class of Stock [Line Items]</t>
  </si>
  <si>
    <t>VEREIT Operating Partnership, L.P. [Member] | Common Stock [Member] | General Partner [Member]</t>
  </si>
  <si>
    <t>Equity - Common Stock Continuous Offering Program (Details) - USD ($) $ / shares in Units, shares in Millions</t>
  </si>
  <si>
    <t>Apr. 15, 2019</t>
  </si>
  <si>
    <t>Sep. 19, 2016</t>
  </si>
  <si>
    <t>Distribution agreement gross sales price (up to)</t>
  </si>
  <si>
    <t>Continuous Equity Offering Program [Member] | Common Stock [Member]</t>
  </si>
  <si>
    <t>Proceeds from issuance of common stock</t>
  </si>
  <si>
    <t>Continuous Equity Offering Program New [Member] | Common Stock [Member]</t>
  </si>
  <si>
    <t>Weighted Average [Member] | Continuous Equity Offering Program [Member] | Common Stock [Member]</t>
  </si>
  <si>
    <t>Share price (in dollars per share)</t>
  </si>
  <si>
    <t>Share price net of offering costs (in dollars per share)</t>
  </si>
  <si>
    <t>Equity - Series F Preferred Stock (Details) - $ / shares</t>
  </si>
  <si>
    <t>Preferred stock, dividend rate (percent)</t>
  </si>
  <si>
    <t>Preferred stock, liquidation preference per share (in dollars per share)</t>
  </si>
  <si>
    <t>Dividend rate (in dollars per share)</t>
  </si>
  <si>
    <t>Equity - Limited Partner OP Units (Details) - USD ($) $ / shares in Units, $ in Thousands</t>
  </si>
  <si>
    <t>Limited Partners' capital account, rights relinquished on dividends</t>
  </si>
  <si>
    <t>Limited Partners' capital account (usd per share)</t>
  </si>
  <si>
    <t>VEREIT Operating Partnership, L.P. [Member] | Common Stock [Member] | Limited Partner [Member]</t>
  </si>
  <si>
    <t>Number of units requested for redemption (shares)</t>
  </si>
  <si>
    <t>Equity - Common Stock Dividends (Details) - $ / shares</t>
  </si>
  <si>
    <t>May 06, 2019</t>
  </si>
  <si>
    <t>Quarterly dividend of common stock declared (in dollars per share)</t>
  </si>
  <si>
    <t>Annualized dividend rate (in dollars per share)</t>
  </si>
  <si>
    <t>Equity - Share Repurchase Program (Details) - USD ($)</t>
  </si>
  <si>
    <t>14 Months Ended</t>
  </si>
  <si>
    <t>May 03, 2018</t>
  </si>
  <si>
    <t>Equity, Class of Treasury Stock [Line Items]</t>
  </si>
  <si>
    <t>Repurchase of common stock</t>
  </si>
  <si>
    <t>The 2018 Share Repurchase Program [Member]</t>
  </si>
  <si>
    <t>Value of stock authorized for repurchase under stock repurchase program (up to)</t>
  </si>
  <si>
    <t>Repurchases of common stock under the Share Repurchase Program (shares)</t>
  </si>
  <si>
    <t>Repurchases of common stock under the share repurchase program weighted average price per share (USD per share)</t>
  </si>
  <si>
    <t>Repurchases of common stock under the Share Repurchase Program</t>
  </si>
  <si>
    <t>The 2019 Share Repurchase Program [Member]</t>
  </si>
  <si>
    <t>Discontinued Operations - Additional Information (Details) - Cole Capital [Member] - Held-for-sale or Disposed of by Sale [Member] - USD ($)</t>
  </si>
  <si>
    <t>Feb. 01, 2018</t>
  </si>
  <si>
    <t>Consideration paid at closing</t>
  </si>
  <si>
    <t>Contingent consideration, maximum consideration receivable</t>
  </si>
  <si>
    <t>Net revenue payments received</t>
  </si>
  <si>
    <t>Discontinued Operations - Income Statement (Details) - USD ($) $ in Thousands</t>
  </si>
  <si>
    <t>Dec. 31, 2017</t>
  </si>
  <si>
    <t>Cole Capital [Member] | Held-for-sale or Disposed of by Sale [Member]</t>
  </si>
  <si>
    <t>Offering-related fees and reimbursements</t>
  </si>
  <si>
    <t>Transaction service fees and reimbursements</t>
  </si>
  <si>
    <t>Management fees and reimbursements</t>
  </si>
  <si>
    <t>Total revenues</t>
  </si>
  <si>
    <t>Cole Capital reallowed fees and commissions</t>
  </si>
  <si>
    <t>Transaction costs</t>
  </si>
  <si>
    <t>Operating income</t>
  </si>
  <si>
    <t>Gain (loss) on disposition and assets held for sale</t>
  </si>
  <si>
    <t>Income before taxes</t>
  </si>
  <si>
    <t>Benefit from income taxes</t>
  </si>
  <si>
    <t>Discontinued Operations - Cash Flows (Details) - Cole Capital [Member] - Held-for-sale or Disposed of by Sale [Member] $ in Thousands</t>
  </si>
  <si>
    <t>Cash flows used in operating activities</t>
  </si>
  <si>
    <t>Cash flows from investing activities</t>
  </si>
  <si>
    <t>Related Party Transactions and Arrangements (Details) - USD ($)</t>
  </si>
  <si>
    <t>Related Party Transaction [Line Items]</t>
  </si>
  <si>
    <t>Aggregate equity investments</t>
  </si>
  <si>
    <t>Gain included in other income, net</t>
  </si>
  <si>
    <t>Unrealized loss included in other comprehensive income, net</t>
  </si>
  <si>
    <t>Property management fee revenue</t>
  </si>
  <si>
    <t>Net Income (Loss) Per Share/Unit - Schedule of Earnings Per Share (Details) - USD ($) $ / shares in Units, $ in Thousands</t>
  </si>
  <si>
    <t>Antidilutive Securities Excluded from Computation of Earnings Per Share [Line Items]</t>
  </si>
  <si>
    <t>Noncontrolling interests’ (income) loss from continuing operations</t>
  </si>
  <si>
    <t>Net income (loss) from continuing operations attributable to the General Partner/Operating Partnership</t>
  </si>
  <si>
    <t>Dividends to preferred shares and units</t>
  </si>
  <si>
    <t>Net income (loss) from continuing operations available to the General Partner/Operating Partnership</t>
  </si>
  <si>
    <t>Earnings allocated to participating securities</t>
  </si>
  <si>
    <t>Income from discontinued operations attributable to limited partners</t>
  </si>
  <si>
    <t>Net income (loss) available to common stockholders used in basic net income (loss) per share</t>
  </si>
  <si>
    <t>Income attributable to limited partners</t>
  </si>
  <si>
    <t>Net income (loss) used in basic and diluted net income (loss) per share</t>
  </si>
  <si>
    <t>Weighted average number of Common Stock outstanding - basic (shares)</t>
  </si>
  <si>
    <t>Effect of Limited Partner OP Units and dilutive securities (shares)</t>
  </si>
  <si>
    <t>Weighted average number of common shares - diluted (shares)</t>
  </si>
  <si>
    <t>Net Income (Loss) Per Share/Unit - Schedule of Antidilutive Securities Excluded from Computation of Earnings Per Share (Details) - shares</t>
  </si>
  <si>
    <t>Weighted average unvested Restricted Shares and Restricted Stock Units [Member]</t>
  </si>
  <si>
    <t>Antidilutive securities excluded from computation of earnings per share (shares)</t>
  </si>
  <si>
    <t>Weighted average unvested Restricted Shares and Restricted Stock Units [Member] | VEREIT Operating Partnership, L.P. [Member]</t>
  </si>
  <si>
    <t>Limited Partner Common Stock Units [Member]</t>
  </si>
  <si>
    <t>Subsequent Events - Real Estate Investment Activity (Details) $ in Thousands</t>
  </si>
  <si>
    <t>Jul. 02, 2019property</t>
  </si>
  <si>
    <t>Jul. 31, 2019USD ($)property</t>
  </si>
  <si>
    <t>Subsequent Event [Line Items]</t>
  </si>
  <si>
    <t>Aggregate gross sales price</t>
  </si>
  <si>
    <t>Estimated gain on sale of properties</t>
  </si>
  <si>
    <t>Property Disposition, 2019 [Member]</t>
  </si>
  <si>
    <t>Number of properties held for sale now disposed | property</t>
  </si>
  <si>
    <t>Subsequent Event [Member]</t>
  </si>
  <si>
    <t>Aggregate purchase price</t>
  </si>
  <si>
    <t>Subsequent Event [Member] | Property Disposition, 2019 [Member]</t>
  </si>
  <si>
    <t>Number of properties foreclosed on | property</t>
  </si>
  <si>
    <t>Subsequent Events - Debt Activity (Details) - Interest Rate Swap [Member] - USD ($)</t>
  </si>
  <si>
    <t>Jul. 01, 2019</t>
  </si>
  <si>
    <t>Subsequent Events - Common Stock Dividend (Details) - $ / shares</t>
  </si>
  <si>
    <t>Aug. 05, 2019</t>
  </si>
  <si>
    <t>Subsequent Events - Preferred Stock Dividend (Details) - Subsequent Event [Member]</t>
  </si>
  <si>
    <t>Aug. 05, 2019$ / shares</t>
  </si>
  <si>
    <t>Dividend accrual period on annual basis</t>
  </si>
  <si>
    <t>360 days</t>
  </si>
  <si>
    <t>Annual dividend rate (in dollars per share)</t>
  </si>
  <si>
    <t>Annualized dividend rate, per 30-day month (in dollars per share)</t>
  </si>
  <si>
    <t>Subsequent Events - Series F Preferred Stock (Details) - Series F Preferred Stock [Member] - Subsequent Event [Member] shares in Millions</t>
  </si>
  <si>
    <t>Jul. 05, 2019$ / sharesshares</t>
  </si>
  <si>
    <t>Preferred stock redeemed (in shares) | shares</t>
  </si>
  <si>
    <t>Percentage of shares, issued and outstanding</t>
  </si>
  <si>
    <t>9.33%</t>
  </si>
  <si>
    <t>Preferred stock, redemption price per share (in dollars per share) | $ / shar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_);(#,##0.000)" numFmtId="169"/>
    <numFmt formatCode="#,##0.0000000_);(#,##0.0000000)" numFmtId="170"/>
    <numFmt formatCode="_(&quot;$ &quot;#,##0.000_);_(&quot;$ &quot;(#,##0.000)" numFmtId="171"/>
    <numFmt formatCode="_(&quot;$ &quot;#,##0.0000000_);_(&quot;$ &quot;(#,##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44"/>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8</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8</v>
      </c>
    </row>
    <row r="30" spans="1:3">
      <c r="A30" s="4" t="s">
        <v>54</v>
      </c>
      <c r="B30" s="4" t="s">
        <v>18</v>
      </c>
    </row>
    <row r="31" spans="1:3">
      <c r="A31" s="4" t="s">
        <v>55</v>
      </c>
      <c r="B31" s="4" t="s">
        <v>18</v>
      </c>
    </row>
    <row r="32" spans="1:3">
      <c r="A32" s="4" t="s">
        <v>56</v>
      </c>
      <c r="C32" s="5" t="n">
        <v>973385899</v>
      </c>
    </row>
    <row r="33" spans="1:3">
      <c r="A33" s="4" t="s">
        <v>57</v>
      </c>
    </row>
    <row r="34" spans="1:3">
      <c r="A34" s="3" t="s">
        <v>4</v>
      </c>
    </row>
    <row r="35" spans="1:3">
      <c r="A35" s="4" t="s">
        <v>5</v>
      </c>
      <c r="B35" s="4" t="s">
        <v>6</v>
      </c>
    </row>
    <row r="36" spans="1:3">
      <c r="A36" s="4" t="s">
        <v>7</v>
      </c>
      <c r="B36" s="4" t="s">
        <v>8</v>
      </c>
    </row>
    <row r="37" spans="1:3">
      <c r="A37" s="4" t="s">
        <v>9</v>
      </c>
      <c r="B37" s="4" t="s">
        <v>58</v>
      </c>
    </row>
    <row r="38" spans="1:3">
      <c r="A38" s="4" t="s">
        <v>11</v>
      </c>
      <c r="B38" s="4" t="s">
        <v>59</v>
      </c>
    </row>
    <row r="39" spans="1:3">
      <c r="A39" s="4" t="s">
        <v>13</v>
      </c>
      <c r="B39" s="4" t="s">
        <v>14</v>
      </c>
    </row>
    <row r="40" spans="1:3">
      <c r="A40" s="4" t="s">
        <v>15</v>
      </c>
      <c r="B40" s="4" t="s">
        <v>16</v>
      </c>
    </row>
    <row r="41" spans="1:3">
      <c r="A41" s="4" t="s">
        <v>17</v>
      </c>
      <c r="B41" s="4" t="s">
        <v>18</v>
      </c>
    </row>
    <row r="42" spans="1:3">
      <c r="A42" s="4" t="s">
        <v>19</v>
      </c>
      <c r="B42" s="4" t="s">
        <v>20</v>
      </c>
    </row>
    <row r="43" spans="1:3">
      <c r="A43" s="4" t="s">
        <v>21</v>
      </c>
      <c r="B43" s="4" t="s">
        <v>60</v>
      </c>
    </row>
    <row r="44" spans="1:3">
      <c r="A44" s="4" t="s">
        <v>23</v>
      </c>
      <c r="B44" s="4" t="s">
        <v>61</v>
      </c>
    </row>
    <row r="45" spans="1:3">
      <c r="A45" s="4" t="s">
        <v>25</v>
      </c>
      <c r="B45" s="4" t="s">
        <v>62</v>
      </c>
    </row>
    <row r="46" spans="1:3">
      <c r="A46" s="4" t="s">
        <v>27</v>
      </c>
      <c r="B46" s="4" t="s">
        <v>28</v>
      </c>
    </row>
    <row r="47" spans="1:3">
      <c r="A47" s="4" t="s">
        <v>29</v>
      </c>
      <c r="B47" s="4" t="s">
        <v>30</v>
      </c>
    </row>
    <row r="48" spans="1:3">
      <c r="A48" s="4" t="s">
        <v>31</v>
      </c>
      <c r="B48" s="4" t="s">
        <v>32</v>
      </c>
    </row>
    <row r="49" spans="1:3">
      <c r="A49" s="4" t="s">
        <v>33</v>
      </c>
      <c r="B49" s="4" t="s">
        <v>18</v>
      </c>
    </row>
    <row r="50" spans="1:3">
      <c r="A50" s="4" t="s">
        <v>34</v>
      </c>
      <c r="B50" s="4" t="s">
        <v>63</v>
      </c>
    </row>
    <row r="51" spans="1:3">
      <c r="A51" s="4" t="s">
        <v>36</v>
      </c>
      <c r="B51" s="4" t="s">
        <v>37</v>
      </c>
    </row>
    <row r="52" spans="1:3">
      <c r="A52" s="4" t="s">
        <v>38</v>
      </c>
      <c r="B52" s="4" t="s">
        <v>39</v>
      </c>
    </row>
    <row r="53" spans="1:3">
      <c r="A53" s="4" t="s">
        <v>40</v>
      </c>
      <c r="B53" s="4" t="s">
        <v>41</v>
      </c>
    </row>
    <row r="54" spans="1:3">
      <c r="A54" s="4" t="s">
        <v>42</v>
      </c>
      <c r="B54" s="4" t="s">
        <v>43</v>
      </c>
    </row>
    <row r="55" spans="1:3">
      <c r="A55" s="4" t="s">
        <v>44</v>
      </c>
      <c r="B55" s="4" t="s">
        <v>64</v>
      </c>
    </row>
    <row r="56" spans="1:3">
      <c r="A56" s="4" t="s">
        <v>46</v>
      </c>
      <c r="B56" s="4" t="s">
        <v>47</v>
      </c>
    </row>
    <row r="57" spans="1:3">
      <c r="A57" s="4" t="s">
        <v>48</v>
      </c>
      <c r="B57" s="4" t="s">
        <v>49</v>
      </c>
    </row>
    <row r="58" spans="1:3">
      <c r="A58" s="4" t="s">
        <v>50</v>
      </c>
      <c r="B58" s="4" t="s">
        <v>49</v>
      </c>
    </row>
    <row r="59" spans="1:3">
      <c r="A59" s="4" t="s">
        <v>51</v>
      </c>
      <c r="B59" s="4" t="s">
        <v>65</v>
      </c>
    </row>
    <row r="60" spans="1:3">
      <c r="A60" s="4" t="s">
        <v>53</v>
      </c>
      <c r="B60" s="4" t="s">
        <v>18</v>
      </c>
    </row>
    <row r="61" spans="1:3">
      <c r="A61" s="4" t="s">
        <v>54</v>
      </c>
      <c r="B61" s="4" t="s">
        <v>18</v>
      </c>
    </row>
    <row r="62" spans="1:3">
      <c r="A62" s="4" t="s">
        <v>55</v>
      </c>
      <c r="B6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763348</v>
      </c>
      <c r="C3" s="6" t="n">
        <v>2843212</v>
      </c>
    </row>
    <row r="4" spans="1:3">
      <c r="A4" s="4" t="s">
        <v>70</v>
      </c>
      <c r="B4" s="5" t="n">
        <v>10352928</v>
      </c>
      <c r="C4" s="5" t="n">
        <v>10749228</v>
      </c>
    </row>
    <row r="5" spans="1:3">
      <c r="A5" s="4" t="s">
        <v>71</v>
      </c>
      <c r="B5" s="5" t="n">
        <v>1927699</v>
      </c>
      <c r="C5" s="5" t="n">
        <v>2012399</v>
      </c>
    </row>
    <row r="6" spans="1:3">
      <c r="A6" s="4" t="s">
        <v>72</v>
      </c>
      <c r="B6" s="5" t="n">
        <v>15043975</v>
      </c>
      <c r="C6" s="5" t="n">
        <v>15604839</v>
      </c>
    </row>
    <row r="7" spans="1:3">
      <c r="A7" s="4" t="s">
        <v>73</v>
      </c>
      <c r="B7" s="5" t="n">
        <v>3488838</v>
      </c>
      <c r="C7" s="5" t="n">
        <v>3436772</v>
      </c>
    </row>
    <row r="8" spans="1:3">
      <c r="A8" s="4" t="s">
        <v>74</v>
      </c>
      <c r="B8" s="5" t="n">
        <v>11555137</v>
      </c>
      <c r="C8" s="5" t="n">
        <v>12168067</v>
      </c>
    </row>
    <row r="9" spans="1:3">
      <c r="A9" s="4" t="s">
        <v>75</v>
      </c>
      <c r="B9" s="5" t="n">
        <v>221798</v>
      </c>
      <c r="C9" s="5" t="n">
        <v>0</v>
      </c>
    </row>
    <row r="10" spans="1:3">
      <c r="A10" s="4" t="s">
        <v>76</v>
      </c>
      <c r="B10" s="5" t="n">
        <v>68633</v>
      </c>
      <c r="C10" s="5" t="n">
        <v>35289</v>
      </c>
    </row>
    <row r="11" spans="1:3">
      <c r="A11" s="4" t="s">
        <v>77</v>
      </c>
      <c r="B11" s="5" t="n">
        <v>211510</v>
      </c>
      <c r="C11" s="5" t="n">
        <v>30758</v>
      </c>
    </row>
    <row r="12" spans="1:3">
      <c r="A12" s="4" t="s">
        <v>78</v>
      </c>
      <c r="B12" s="5" t="n">
        <v>20692</v>
      </c>
      <c r="C12" s="5" t="n">
        <v>22905</v>
      </c>
    </row>
    <row r="13" spans="1:3">
      <c r="A13" s="4" t="s">
        <v>79</v>
      </c>
      <c r="B13" s="5" t="n">
        <v>343788</v>
      </c>
      <c r="C13" s="5" t="n">
        <v>366092</v>
      </c>
    </row>
    <row r="14" spans="1:3">
      <c r="A14" s="4" t="s">
        <v>80</v>
      </c>
      <c r="B14" s="5" t="n">
        <v>1337773</v>
      </c>
      <c r="C14" s="5" t="n">
        <v>1337773</v>
      </c>
    </row>
    <row r="15" spans="1:3">
      <c r="A15" s="4" t="s">
        <v>81</v>
      </c>
      <c r="B15" s="5" t="n">
        <v>22553</v>
      </c>
      <c r="C15" s="5" t="n">
        <v>2609</v>
      </c>
    </row>
    <row r="16" spans="1:3">
      <c r="A16" s="4" t="s">
        <v>82</v>
      </c>
      <c r="B16" s="5" t="n">
        <v>13781884</v>
      </c>
      <c r="C16" s="5" t="n">
        <v>13963493</v>
      </c>
    </row>
    <row r="17" spans="1:3">
      <c r="A17" s="3" t="s">
        <v>83</v>
      </c>
    </row>
    <row r="18" spans="1:3">
      <c r="A18" s="4" t="s">
        <v>84</v>
      </c>
      <c r="B18" s="5" t="n">
        <v>1745331</v>
      </c>
      <c r="C18" s="5" t="n">
        <v>1922657</v>
      </c>
    </row>
    <row r="19" spans="1:3">
      <c r="A19" s="4" t="s">
        <v>85</v>
      </c>
      <c r="B19" s="5" t="n">
        <v>2621130</v>
      </c>
      <c r="C19" s="5" t="n">
        <v>3368609</v>
      </c>
    </row>
    <row r="20" spans="1:3">
      <c r="A20" s="4" t="s">
        <v>86</v>
      </c>
      <c r="B20" s="5" t="n">
        <v>396766</v>
      </c>
      <c r="C20" s="5" t="n">
        <v>394883</v>
      </c>
    </row>
    <row r="21" spans="1:3">
      <c r="A21" s="4" t="s">
        <v>87</v>
      </c>
      <c r="B21" s="5" t="n">
        <v>895033</v>
      </c>
      <c r="C21" s="5" t="n">
        <v>401773</v>
      </c>
    </row>
    <row r="22" spans="1:3">
      <c r="A22" s="4" t="s">
        <v>88</v>
      </c>
      <c r="B22" s="5" t="n">
        <v>152654</v>
      </c>
      <c r="C22" s="5" t="n">
        <v>173479</v>
      </c>
    </row>
    <row r="23" spans="1:3">
      <c r="A23" s="4" t="s">
        <v>89</v>
      </c>
      <c r="B23" s="5" t="n">
        <v>127799</v>
      </c>
      <c r="C23" s="5" t="n">
        <v>145611</v>
      </c>
    </row>
    <row r="24" spans="1:3">
      <c r="A24" s="4" t="s">
        <v>90</v>
      </c>
      <c r="B24" s="5" t="n">
        <v>77713</v>
      </c>
      <c r="C24" s="5" t="n">
        <v>69714</v>
      </c>
    </row>
    <row r="25" spans="1:3">
      <c r="A25" s="4" t="s">
        <v>91</v>
      </c>
      <c r="B25" s="5" t="n">
        <v>187359</v>
      </c>
      <c r="C25" s="5" t="n">
        <v>186623</v>
      </c>
    </row>
    <row r="26" spans="1:3">
      <c r="A26" s="4" t="s">
        <v>92</v>
      </c>
      <c r="B26" s="5" t="n">
        <v>225972</v>
      </c>
      <c r="C26" s="5" t="n">
        <v>0</v>
      </c>
    </row>
    <row r="27" spans="1:3">
      <c r="A27" s="4" t="s">
        <v>93</v>
      </c>
      <c r="B27" s="5" t="n">
        <v>6429757</v>
      </c>
      <c r="C27" s="5" t="n">
        <v>6663349</v>
      </c>
    </row>
    <row r="28" spans="1:3">
      <c r="A28" s="4" t="s">
        <v>94</v>
      </c>
      <c r="B28" s="4" t="s">
        <v>95</v>
      </c>
      <c r="C28" s="4" t="s">
        <v>95</v>
      </c>
    </row>
    <row r="29" spans="1:3">
      <c r="A29" s="4" t="s">
        <v>96</v>
      </c>
      <c r="B29" s="5" t="n">
        <v>429</v>
      </c>
      <c r="C29" s="5" t="n">
        <v>428</v>
      </c>
    </row>
    <row r="30" spans="1:3">
      <c r="A30" s="4" t="s">
        <v>97</v>
      </c>
      <c r="B30" s="5" t="n">
        <v>9734</v>
      </c>
      <c r="C30" s="5" t="n">
        <v>9675</v>
      </c>
    </row>
    <row r="31" spans="1:3">
      <c r="A31" s="4" t="s">
        <v>98</v>
      </c>
      <c r="B31" s="5" t="n">
        <v>12655018</v>
      </c>
      <c r="C31" s="5" t="n">
        <v>12615472</v>
      </c>
    </row>
    <row r="32" spans="1:3">
      <c r="A32" s="4" t="s">
        <v>99</v>
      </c>
      <c r="B32" s="5" t="n">
        <v>-28026</v>
      </c>
      <c r="C32" s="5" t="n">
        <v>-1280</v>
      </c>
    </row>
    <row r="33" spans="1:3">
      <c r="A33" s="4" t="s">
        <v>100</v>
      </c>
      <c r="B33" s="5" t="n">
        <v>-5416759</v>
      </c>
      <c r="C33" s="5" t="n">
        <v>-5467236</v>
      </c>
    </row>
    <row r="34" spans="1:3">
      <c r="A34" s="4" t="s">
        <v>101</v>
      </c>
      <c r="B34" s="5" t="n">
        <v>7220396</v>
      </c>
      <c r="C34" s="5" t="n">
        <v>7157059</v>
      </c>
    </row>
    <row r="35" spans="1:3">
      <c r="A35" s="4" t="s">
        <v>102</v>
      </c>
      <c r="B35" s="5" t="n">
        <v>131731</v>
      </c>
      <c r="C35" s="5" t="n">
        <v>143085</v>
      </c>
    </row>
    <row r="36" spans="1:3">
      <c r="A36" s="4" t="s">
        <v>103</v>
      </c>
      <c r="B36" s="5" t="n">
        <v>7352127</v>
      </c>
      <c r="C36" s="5" t="n">
        <v>7300144</v>
      </c>
    </row>
    <row r="37" spans="1:3">
      <c r="A37" s="4" t="s">
        <v>104</v>
      </c>
      <c r="B37" s="5" t="n">
        <v>13781884</v>
      </c>
      <c r="C37" s="5" t="n">
        <v>13963493</v>
      </c>
    </row>
    <row r="38" spans="1:3">
      <c r="A38" s="4" t="s">
        <v>57</v>
      </c>
    </row>
    <row r="39" spans="1:3">
      <c r="A39" s="3" t="s">
        <v>68</v>
      </c>
    </row>
    <row r="40" spans="1:3">
      <c r="A40" s="4" t="s">
        <v>69</v>
      </c>
      <c r="B40" s="5" t="n">
        <v>2763348</v>
      </c>
      <c r="C40" s="5" t="n">
        <v>2843212</v>
      </c>
    </row>
    <row r="41" spans="1:3">
      <c r="A41" s="4" t="s">
        <v>70</v>
      </c>
      <c r="B41" s="5" t="n">
        <v>10352928</v>
      </c>
      <c r="C41" s="5" t="n">
        <v>10749228</v>
      </c>
    </row>
    <row r="42" spans="1:3">
      <c r="A42" s="4" t="s">
        <v>71</v>
      </c>
      <c r="B42" s="5" t="n">
        <v>1927699</v>
      </c>
      <c r="C42" s="5" t="n">
        <v>2012399</v>
      </c>
    </row>
    <row r="43" spans="1:3">
      <c r="A43" s="4" t="s">
        <v>72</v>
      </c>
      <c r="B43" s="5" t="n">
        <v>15043975</v>
      </c>
      <c r="C43" s="5" t="n">
        <v>15604839</v>
      </c>
    </row>
    <row r="44" spans="1:3">
      <c r="A44" s="4" t="s">
        <v>73</v>
      </c>
      <c r="B44" s="5" t="n">
        <v>3488838</v>
      </c>
      <c r="C44" s="5" t="n">
        <v>3436772</v>
      </c>
    </row>
    <row r="45" spans="1:3">
      <c r="A45" s="4" t="s">
        <v>74</v>
      </c>
      <c r="B45" s="5" t="n">
        <v>11555137</v>
      </c>
      <c r="C45" s="5" t="n">
        <v>12168067</v>
      </c>
    </row>
    <row r="46" spans="1:3">
      <c r="A46" s="4" t="s">
        <v>75</v>
      </c>
      <c r="B46" s="5" t="n">
        <v>221798</v>
      </c>
      <c r="C46" s="5" t="n">
        <v>0</v>
      </c>
    </row>
    <row r="47" spans="1:3">
      <c r="A47" s="4" t="s">
        <v>76</v>
      </c>
      <c r="B47" s="5" t="n">
        <v>68633</v>
      </c>
      <c r="C47" s="5" t="n">
        <v>35289</v>
      </c>
    </row>
    <row r="48" spans="1:3">
      <c r="A48" s="4" t="s">
        <v>77</v>
      </c>
      <c r="B48" s="5" t="n">
        <v>211510</v>
      </c>
      <c r="C48" s="5" t="n">
        <v>30758</v>
      </c>
    </row>
    <row r="49" spans="1:3">
      <c r="A49" s="4" t="s">
        <v>78</v>
      </c>
      <c r="B49" s="5" t="n">
        <v>20692</v>
      </c>
      <c r="C49" s="5" t="n">
        <v>22905</v>
      </c>
    </row>
    <row r="50" spans="1:3">
      <c r="A50" s="4" t="s">
        <v>79</v>
      </c>
      <c r="B50" s="5" t="n">
        <v>343788</v>
      </c>
      <c r="C50" s="5" t="n">
        <v>366092</v>
      </c>
    </row>
    <row r="51" spans="1:3">
      <c r="A51" s="4" t="s">
        <v>80</v>
      </c>
      <c r="B51" s="5" t="n">
        <v>1337773</v>
      </c>
      <c r="C51" s="5" t="n">
        <v>1337773</v>
      </c>
    </row>
    <row r="52" spans="1:3">
      <c r="A52" s="4" t="s">
        <v>81</v>
      </c>
      <c r="B52" s="5" t="n">
        <v>22553</v>
      </c>
      <c r="C52" s="5" t="n">
        <v>2609</v>
      </c>
    </row>
    <row r="53" spans="1:3">
      <c r="A53" s="4" t="s">
        <v>82</v>
      </c>
      <c r="B53" s="5" t="n">
        <v>13781884</v>
      </c>
      <c r="C53" s="5" t="n">
        <v>13963493</v>
      </c>
    </row>
    <row r="54" spans="1:3">
      <c r="A54" s="3" t="s">
        <v>83</v>
      </c>
    </row>
    <row r="55" spans="1:3">
      <c r="A55" s="4" t="s">
        <v>84</v>
      </c>
      <c r="B55" s="5" t="n">
        <v>1745331</v>
      </c>
      <c r="C55" s="5" t="n">
        <v>1922657</v>
      </c>
    </row>
    <row r="56" spans="1:3">
      <c r="A56" s="4" t="s">
        <v>85</v>
      </c>
      <c r="B56" s="5" t="n">
        <v>2621130</v>
      </c>
      <c r="C56" s="5" t="n">
        <v>3368609</v>
      </c>
    </row>
    <row r="57" spans="1:3">
      <c r="A57" s="4" t="s">
        <v>86</v>
      </c>
      <c r="B57" s="5" t="n">
        <v>396766</v>
      </c>
      <c r="C57" s="5" t="n">
        <v>394883</v>
      </c>
    </row>
    <row r="58" spans="1:3">
      <c r="A58" s="4" t="s">
        <v>87</v>
      </c>
      <c r="B58" s="5" t="n">
        <v>895033</v>
      </c>
      <c r="C58" s="5" t="n">
        <v>401773</v>
      </c>
    </row>
    <row r="59" spans="1:3">
      <c r="A59" s="4" t="s">
        <v>88</v>
      </c>
      <c r="B59" s="5" t="n">
        <v>152654</v>
      </c>
      <c r="C59" s="5" t="n">
        <v>173479</v>
      </c>
    </row>
    <row r="60" spans="1:3">
      <c r="A60" s="4" t="s">
        <v>89</v>
      </c>
      <c r="B60" s="5" t="n">
        <v>127799</v>
      </c>
      <c r="C60" s="5" t="n">
        <v>145611</v>
      </c>
    </row>
    <row r="61" spans="1:3">
      <c r="A61" s="4" t="s">
        <v>90</v>
      </c>
      <c r="B61" s="5" t="n">
        <v>77713</v>
      </c>
      <c r="C61" s="5" t="n">
        <v>69714</v>
      </c>
    </row>
    <row r="62" spans="1:3">
      <c r="A62" s="4" t="s">
        <v>91</v>
      </c>
      <c r="B62" s="5" t="n">
        <v>187359</v>
      </c>
      <c r="C62" s="5" t="n">
        <v>186623</v>
      </c>
    </row>
    <row r="63" spans="1:3">
      <c r="A63" s="4" t="s">
        <v>92</v>
      </c>
      <c r="B63" s="5" t="n">
        <v>225972</v>
      </c>
      <c r="C63" s="5" t="n">
        <v>0</v>
      </c>
    </row>
    <row r="64" spans="1:3">
      <c r="A64" s="4" t="s">
        <v>93</v>
      </c>
      <c r="B64" s="5" t="n">
        <v>6429757</v>
      </c>
      <c r="C64" s="5" t="n">
        <v>6663349</v>
      </c>
    </row>
    <row r="65" spans="1:3">
      <c r="A65" s="4" t="s">
        <v>94</v>
      </c>
      <c r="B65" s="4" t="s">
        <v>95</v>
      </c>
      <c r="C65" s="4" t="s">
        <v>95</v>
      </c>
    </row>
    <row r="66" spans="1:3">
      <c r="A66" s="4" t="s">
        <v>105</v>
      </c>
      <c r="B66" s="5" t="n">
        <v>7350850</v>
      </c>
      <c r="C66" s="5" t="n">
        <v>7298873</v>
      </c>
    </row>
    <row r="67" spans="1:3">
      <c r="A67" s="4" t="s">
        <v>102</v>
      </c>
      <c r="B67" s="5" t="n">
        <v>1277</v>
      </c>
      <c r="C67" s="5" t="n">
        <v>1271</v>
      </c>
    </row>
    <row r="68" spans="1:3">
      <c r="A68" s="4" t="s">
        <v>103</v>
      </c>
      <c r="B68" s="5" t="n">
        <v>7352127</v>
      </c>
      <c r="C68" s="5" t="n">
        <v>7300144</v>
      </c>
    </row>
    <row r="69" spans="1:3">
      <c r="A69" s="4" t="s">
        <v>104</v>
      </c>
      <c r="B69" s="5" t="n">
        <v>13781884</v>
      </c>
      <c r="C69" s="5" t="n">
        <v>13963493</v>
      </c>
    </row>
    <row r="70" spans="1:3">
      <c r="A70" s="4" t="s">
        <v>106</v>
      </c>
    </row>
    <row r="71" spans="1:3">
      <c r="A71" s="3" t="s">
        <v>83</v>
      </c>
    </row>
    <row r="72" spans="1:3">
      <c r="A72" s="4" t="s">
        <v>107</v>
      </c>
      <c r="B72" s="5" t="n">
        <v>675350</v>
      </c>
      <c r="C72" s="5" t="n">
        <v>710325</v>
      </c>
    </row>
    <row r="73" spans="1:3">
      <c r="A73" s="4" t="s">
        <v>108</v>
      </c>
      <c r="B73" s="5" t="n">
        <v>1912</v>
      </c>
      <c r="C73" s="5" t="n">
        <v>2883</v>
      </c>
    </row>
    <row r="74" spans="1:3">
      <c r="A74" s="4" t="s">
        <v>109</v>
      </c>
    </row>
    <row r="75" spans="1:3">
      <c r="A75" s="3" t="s">
        <v>83</v>
      </c>
    </row>
    <row r="76" spans="1:3">
      <c r="A76" s="4" t="s">
        <v>107</v>
      </c>
      <c r="B76" s="5" t="n">
        <v>6545046</v>
      </c>
      <c r="C76" s="5" t="n">
        <v>6446734</v>
      </c>
    </row>
    <row r="77" spans="1:3">
      <c r="A77" s="4" t="s">
        <v>108</v>
      </c>
      <c r="B77" s="6" t="n">
        <v>128542</v>
      </c>
      <c r="C77" s="6" t="n">
        <v>138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333</v>
      </c>
      <c r="B1" s="2" t="s">
        <v>1</v>
      </c>
    </row>
    <row r="2" spans="1:2">
      <c r="B2" s="2" t="s">
        <v>2</v>
      </c>
    </row>
    <row r="3" spans="1:2">
      <c r="A3" s="3" t="s">
        <v>334</v>
      </c>
    </row>
    <row r="4" spans="1:2">
      <c r="A4" s="4" t="s">
        <v>333</v>
      </c>
      <c r="B4" s="4" t="s">
        <v>335</v>
      </c>
    </row>
    <row r="5" spans="1:2">
      <c r="A5" s="4" t="s">
        <v>333</v>
      </c>
      <c r="B5" s="4" t="s">
        <v>335</v>
      </c>
    </row>
    <row r="6" spans="1:2">
      <c r="A6" s="4" t="s">
        <v>333</v>
      </c>
      <c r="B6"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0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134</v>
      </c>
      <c r="B10" s="4" t="s">
        <v>364</v>
      </c>
    </row>
    <row r="11" spans="1:2">
      <c r="A11" s="4" t="s">
        <v>365</v>
      </c>
      <c r="B11" s="4" t="s">
        <v>3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30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310</v>
      </c>
    </row>
    <row r="4" spans="1:2">
      <c r="A4" s="4" t="s">
        <v>373</v>
      </c>
      <c r="B4" s="4" t="s">
        <v>374</v>
      </c>
    </row>
    <row r="5" spans="1:2">
      <c r="A5" s="4" t="s">
        <v>375</v>
      </c>
      <c r="B5" s="4" t="s">
        <v>376</v>
      </c>
    </row>
    <row r="6" spans="1:2">
      <c r="A6" s="4" t="s">
        <v>377</v>
      </c>
      <c r="B6" s="4" t="s">
        <v>376</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313</v>
      </c>
    </row>
    <row r="4" spans="1:2">
      <c r="A4" s="4" t="s">
        <v>383</v>
      </c>
      <c r="B4"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0</v>
      </c>
      <c r="B1" s="2" t="s">
        <v>2</v>
      </c>
      <c r="C1" s="2" t="s">
        <v>67</v>
      </c>
    </row>
    <row r="2" spans="1:3">
      <c r="A2" s="4" t="s">
        <v>111</v>
      </c>
      <c r="B2" s="7" t="n">
        <v>0.01</v>
      </c>
      <c r="C2" s="7" t="n">
        <v>0.01</v>
      </c>
    </row>
    <row r="3" spans="1:3">
      <c r="A3" s="4" t="s">
        <v>112</v>
      </c>
      <c r="B3" s="5" t="n">
        <v>100000000</v>
      </c>
      <c r="C3" s="5" t="n">
        <v>100000000</v>
      </c>
    </row>
    <row r="4" spans="1:3">
      <c r="A4" s="4" t="s">
        <v>113</v>
      </c>
      <c r="B4" s="5" t="n">
        <v>42871246</v>
      </c>
      <c r="C4" s="5" t="n">
        <v>42834138</v>
      </c>
    </row>
    <row r="5" spans="1:3">
      <c r="A5" s="4" t="s">
        <v>114</v>
      </c>
      <c r="B5" s="5" t="n">
        <v>42871246</v>
      </c>
      <c r="C5" s="5" t="n">
        <v>42834138</v>
      </c>
    </row>
    <row r="6" spans="1:3">
      <c r="A6" s="4" t="s">
        <v>115</v>
      </c>
      <c r="B6" s="7" t="n">
        <v>0.01</v>
      </c>
      <c r="C6" s="7" t="n">
        <v>0.01</v>
      </c>
    </row>
    <row r="7" spans="1:3">
      <c r="A7" s="4" t="s">
        <v>116</v>
      </c>
      <c r="B7" s="5" t="n">
        <v>1500000000</v>
      </c>
      <c r="C7" s="5" t="n">
        <v>1500000000</v>
      </c>
    </row>
    <row r="8" spans="1:3">
      <c r="A8" s="4" t="s">
        <v>117</v>
      </c>
      <c r="B8" s="5" t="n">
        <v>973385899</v>
      </c>
      <c r="C8" s="5" t="n">
        <v>967515165</v>
      </c>
    </row>
    <row r="9" spans="1:3">
      <c r="A9" s="4" t="s">
        <v>118</v>
      </c>
      <c r="B9" s="5" t="n">
        <v>973385899</v>
      </c>
      <c r="C9" s="5" t="n">
        <v>967515165</v>
      </c>
    </row>
    <row r="10" spans="1:3">
      <c r="A10" s="4" t="s">
        <v>106</v>
      </c>
    </row>
    <row r="11" spans="1:3">
      <c r="A11" s="4" t="s">
        <v>119</v>
      </c>
      <c r="B11" s="5" t="n">
        <v>42871246</v>
      </c>
      <c r="C11" s="5" t="n">
        <v>42834138</v>
      </c>
    </row>
    <row r="12" spans="1:3">
      <c r="A12" s="4" t="s">
        <v>120</v>
      </c>
      <c r="B12" s="5" t="n">
        <v>42871246</v>
      </c>
      <c r="C12" s="5" t="n">
        <v>42834138</v>
      </c>
    </row>
    <row r="13" spans="1:3">
      <c r="A13" s="4" t="s">
        <v>121</v>
      </c>
      <c r="B13" s="5" t="n">
        <v>49766</v>
      </c>
      <c r="C13" s="5" t="n">
        <v>86874</v>
      </c>
    </row>
    <row r="14" spans="1:3">
      <c r="A14" s="4" t="s">
        <v>122</v>
      </c>
      <c r="B14" s="5" t="n">
        <v>49766</v>
      </c>
      <c r="C14" s="5" t="n">
        <v>86874</v>
      </c>
    </row>
    <row r="15" spans="1:3">
      <c r="A15" s="4" t="s">
        <v>109</v>
      </c>
    </row>
    <row r="16" spans="1:3">
      <c r="A16" s="4" t="s">
        <v>119</v>
      </c>
      <c r="B16" s="5" t="n">
        <v>973385899</v>
      </c>
      <c r="C16" s="5" t="n">
        <v>967515165</v>
      </c>
    </row>
    <row r="17" spans="1:3">
      <c r="A17" s="4" t="s">
        <v>120</v>
      </c>
      <c r="B17" s="5" t="n">
        <v>973385899</v>
      </c>
      <c r="C17" s="5" t="n">
        <v>967515165</v>
      </c>
    </row>
    <row r="18" spans="1:3">
      <c r="A18" s="4" t="s">
        <v>121</v>
      </c>
      <c r="B18" s="5" t="n">
        <v>20793463</v>
      </c>
      <c r="C18" s="5" t="n">
        <v>23715908</v>
      </c>
    </row>
    <row r="19" spans="1:3">
      <c r="A19" s="4" t="s">
        <v>122</v>
      </c>
      <c r="B19" s="5" t="n">
        <v>20793463</v>
      </c>
      <c r="C19" s="5" t="n">
        <v>23715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3" t="s">
        <v>316</v>
      </c>
    </row>
    <row r="4" spans="1:2">
      <c r="A4" s="4" t="s">
        <v>386</v>
      </c>
      <c r="B4" s="4" t="s">
        <v>387</v>
      </c>
    </row>
    <row r="5" spans="1:2">
      <c r="A5" s="4" t="s">
        <v>388</v>
      </c>
      <c r="B5" s="4" t="s">
        <v>389</v>
      </c>
    </row>
    <row r="6" spans="1:2">
      <c r="A6" s="4" t="s">
        <v>390</v>
      </c>
      <c r="B6" s="4" t="s">
        <v>389</v>
      </c>
    </row>
    <row r="7" spans="1:2">
      <c r="A7" s="4" t="s">
        <v>391</v>
      </c>
      <c r="B7"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394</v>
      </c>
    </row>
    <row r="4" spans="1:2">
      <c r="A4" s="4" t="s">
        <v>395</v>
      </c>
      <c r="B4" s="4" t="s">
        <v>396</v>
      </c>
    </row>
    <row r="5" spans="1:2">
      <c r="A5" s="4" t="s">
        <v>397</v>
      </c>
    </row>
    <row r="6" spans="1:2">
      <c r="A6" s="3" t="s">
        <v>394</v>
      </c>
    </row>
    <row r="7" spans="1:2">
      <c r="A7" s="4" t="s">
        <v>395</v>
      </c>
      <c r="B7" s="4" t="s">
        <v>398</v>
      </c>
    </row>
    <row r="8" spans="1:2">
      <c r="A8" s="4" t="s">
        <v>399</v>
      </c>
      <c r="B8" s="4" t="s">
        <v>400</v>
      </c>
    </row>
    <row r="9" spans="1:2">
      <c r="A9" s="4" t="s">
        <v>401</v>
      </c>
    </row>
    <row r="10" spans="1:2">
      <c r="A10" s="3" t="s">
        <v>394</v>
      </c>
    </row>
    <row r="11" spans="1:2">
      <c r="A11" s="4" t="s">
        <v>395</v>
      </c>
      <c r="B11"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3</v>
      </c>
      <c r="B1" s="2" t="s">
        <v>1</v>
      </c>
    </row>
    <row r="2" spans="1:2">
      <c r="B2" s="2" t="s">
        <v>2</v>
      </c>
    </row>
    <row r="3" spans="1:2">
      <c r="A3" s="3" t="s">
        <v>325</v>
      </c>
    </row>
    <row r="4" spans="1:2">
      <c r="A4" s="4" t="s">
        <v>324</v>
      </c>
      <c r="B4"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5</v>
      </c>
      <c r="B1" s="2" t="s">
        <v>1</v>
      </c>
    </row>
    <row r="2" spans="1:2">
      <c r="B2" s="2" t="s">
        <v>2</v>
      </c>
    </row>
    <row r="3" spans="1:2">
      <c r="A3" s="3" t="s">
        <v>328</v>
      </c>
    </row>
    <row r="4" spans="1:2">
      <c r="A4" s="4" t="s">
        <v>406</v>
      </c>
      <c r="B4"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2</v>
      </c>
    </row>
    <row r="3" spans="1:2">
      <c r="A3" s="3" t="s">
        <v>334</v>
      </c>
    </row>
    <row r="4" spans="1:2">
      <c r="A4" s="4" t="s">
        <v>409</v>
      </c>
      <c r="B4" s="4" t="s">
        <v>410</v>
      </c>
    </row>
    <row r="5" spans="1:2">
      <c r="A5" s="4" t="s">
        <v>411</v>
      </c>
      <c r="B5" s="4" t="s">
        <v>412</v>
      </c>
    </row>
    <row r="6" spans="1:2">
      <c r="A6" s="4" t="s">
        <v>413</v>
      </c>
      <c r="B6" s="4" t="s">
        <v>412</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340</v>
      </c>
    </row>
    <row r="4" spans="1:2">
      <c r="A4" s="4" t="s">
        <v>421</v>
      </c>
      <c r="B4"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4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349</v>
      </c>
    </row>
    <row r="4" spans="1:2">
      <c r="A4" s="4" t="s">
        <v>429</v>
      </c>
      <c r="B4"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1</v>
      </c>
      <c r="B1" s="2" t="s">
        <v>124</v>
      </c>
      <c r="C1" s="2" t="s">
        <v>1</v>
      </c>
    </row>
    <row r="2" spans="1:4">
      <c r="B2" s="2" t="s">
        <v>2</v>
      </c>
      <c r="C2" s="2" t="s">
        <v>2</v>
      </c>
      <c r="D2" s="2" t="s">
        <v>67</v>
      </c>
    </row>
    <row r="3" spans="1:4">
      <c r="A3" s="3" t="s">
        <v>432</v>
      </c>
    </row>
    <row r="4" spans="1:4">
      <c r="A4" s="4" t="s">
        <v>115</v>
      </c>
      <c r="B4" s="7" t="n">
        <v>0.01</v>
      </c>
      <c r="C4" s="7" t="n">
        <v>0.01</v>
      </c>
      <c r="D4" s="7" t="n">
        <v>0.01</v>
      </c>
    </row>
    <row r="5" spans="1:4">
      <c r="A5" s="4" t="s">
        <v>433</v>
      </c>
      <c r="B5" s="7" t="n">
        <v>0.01</v>
      </c>
      <c r="C5" s="7" t="n">
        <v>0.01</v>
      </c>
      <c r="D5" s="7" t="n">
        <v>0.01</v>
      </c>
    </row>
    <row r="6" spans="1:4">
      <c r="A6" s="4" t="s">
        <v>44</v>
      </c>
      <c r="C6" s="4" t="s">
        <v>45</v>
      </c>
    </row>
    <row r="7" spans="1:4">
      <c r="A7" s="4" t="s">
        <v>240</v>
      </c>
      <c r="B7" s="9" t="n">
        <v>2.9</v>
      </c>
    </row>
    <row r="8" spans="1:4">
      <c r="A8" s="4" t="s">
        <v>57</v>
      </c>
    </row>
    <row r="9" spans="1:4">
      <c r="A9" s="3" t="s">
        <v>432</v>
      </c>
    </row>
    <row r="10" spans="1:4">
      <c r="A10" s="4" t="s">
        <v>44</v>
      </c>
      <c r="C10" s="4" t="s">
        <v>64</v>
      </c>
    </row>
    <row r="11" spans="1:4">
      <c r="A11" s="4" t="s">
        <v>434</v>
      </c>
      <c r="C11" s="4" t="s">
        <v>435</v>
      </c>
    </row>
    <row r="12" spans="1:4">
      <c r="A12" s="4" t="s">
        <v>436</v>
      </c>
    </row>
    <row r="13" spans="1:4">
      <c r="A13" s="3" t="s">
        <v>432</v>
      </c>
    </row>
    <row r="14" spans="1:4">
      <c r="A14" s="4" t="s">
        <v>437</v>
      </c>
      <c r="C14" s="4" t="s">
        <v>438</v>
      </c>
    </row>
    <row r="15" spans="1:4">
      <c r="A15" s="4" t="s">
        <v>439</v>
      </c>
    </row>
    <row r="16" spans="1:4">
      <c r="A16" s="3" t="s">
        <v>432</v>
      </c>
    </row>
    <row r="17" spans="1:4">
      <c r="A17" s="4" t="s">
        <v>440</v>
      </c>
      <c r="C17" s="4" t="s">
        <v>441</v>
      </c>
    </row>
    <row r="18" spans="1:4">
      <c r="A18" s="4" t="s">
        <v>433</v>
      </c>
      <c r="B18" s="7" t="n">
        <v>0.01</v>
      </c>
      <c r="C18" s="7" t="n">
        <v>0.01</v>
      </c>
    </row>
    <row r="19" spans="1:4">
      <c r="A19" s="4" t="s">
        <v>442</v>
      </c>
    </row>
    <row r="20" spans="1:4">
      <c r="A20" s="3" t="s">
        <v>432</v>
      </c>
    </row>
    <row r="21" spans="1:4">
      <c r="A21" s="4" t="s">
        <v>443</v>
      </c>
      <c r="C21" s="4" t="s">
        <v>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24</v>
      </c>
    </row>
    <row r="2" spans="1:3">
      <c r="B2" s="2" t="s">
        <v>2</v>
      </c>
      <c r="C2" s="2" t="s">
        <v>67</v>
      </c>
    </row>
    <row r="3" spans="1:3">
      <c r="A3" s="3" t="s">
        <v>354</v>
      </c>
    </row>
    <row r="4" spans="1:3">
      <c r="A4" s="4" t="s">
        <v>240</v>
      </c>
      <c r="B4" s="5" t="n">
        <v>2900000</v>
      </c>
    </row>
    <row r="5" spans="1:3">
      <c r="A5" s="4" t="s">
        <v>109</v>
      </c>
    </row>
    <row r="6" spans="1:3">
      <c r="A6" s="3" t="s">
        <v>354</v>
      </c>
    </row>
    <row r="7" spans="1:3">
      <c r="A7" s="4" t="s">
        <v>446</v>
      </c>
      <c r="B7" s="5" t="n">
        <v>20793463</v>
      </c>
      <c r="C7" s="5" t="n">
        <v>23715908</v>
      </c>
    </row>
    <row r="8" spans="1:3">
      <c r="A8" s="4" t="s">
        <v>121</v>
      </c>
      <c r="B8" s="5" t="n">
        <v>20793463</v>
      </c>
      <c r="C8" s="5" t="n">
        <v>23715908</v>
      </c>
    </row>
    <row r="9" spans="1:3">
      <c r="A9" s="4" t="s">
        <v>447</v>
      </c>
    </row>
    <row r="10" spans="1:3">
      <c r="A10" s="3" t="s">
        <v>354</v>
      </c>
    </row>
    <row r="11" spans="1:3">
      <c r="A11" s="4" t="s">
        <v>446</v>
      </c>
      <c r="B11" s="5" t="n">
        <v>49766</v>
      </c>
      <c r="C11" s="5" t="n">
        <v>86874</v>
      </c>
    </row>
    <row r="12" spans="1:3">
      <c r="A12" s="4" t="s">
        <v>121</v>
      </c>
      <c r="B12" s="5" t="n">
        <v>49766</v>
      </c>
      <c r="C12" s="5" t="n">
        <v>868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v>
      </c>
      <c r="C1" s="2" t="s">
        <v>124</v>
      </c>
      <c r="E1" s="2" t="s">
        <v>1</v>
      </c>
    </row>
    <row r="2" spans="1:6">
      <c r="C2" s="2" t="s">
        <v>2</v>
      </c>
      <c r="D2" s="2" t="s">
        <v>125</v>
      </c>
      <c r="E2" s="2" t="s">
        <v>2</v>
      </c>
      <c r="F2" s="2" t="s">
        <v>125</v>
      </c>
    </row>
    <row r="3" spans="1:6">
      <c r="A3" s="4" t="s">
        <v>126</v>
      </c>
      <c r="C3" s="6" t="n">
        <v>312043000</v>
      </c>
      <c r="D3" s="6" t="n">
        <v>315664000</v>
      </c>
      <c r="E3" s="6" t="n">
        <v>628886000</v>
      </c>
      <c r="F3" s="6" t="n">
        <v>630738000</v>
      </c>
    </row>
    <row r="4" spans="1:6">
      <c r="A4" s="3" t="s">
        <v>127</v>
      </c>
    </row>
    <row r="5" spans="1:6">
      <c r="A5" s="4" t="s">
        <v>128</v>
      </c>
      <c r="C5" s="5" t="n">
        <v>985000</v>
      </c>
      <c r="D5" s="5" t="n">
        <v>909000</v>
      </c>
      <c r="E5" s="5" t="n">
        <v>1970000</v>
      </c>
      <c r="F5" s="5" t="n">
        <v>1686000</v>
      </c>
    </row>
    <row r="6" spans="1:6">
      <c r="A6" s="4" t="s">
        <v>129</v>
      </c>
      <c r="C6" s="5" t="n">
        <v>-3769000</v>
      </c>
      <c r="D6" s="5" t="n">
        <v>107087000</v>
      </c>
      <c r="E6" s="5" t="n">
        <v>-25261000</v>
      </c>
      <c r="F6" s="5" t="n">
        <v>128827000</v>
      </c>
    </row>
    <row r="7" spans="1:6">
      <c r="A7" s="4" t="s">
        <v>130</v>
      </c>
      <c r="C7" s="5" t="n">
        <v>32503000</v>
      </c>
      <c r="D7" s="5" t="n">
        <v>31436000</v>
      </c>
      <c r="E7" s="5" t="n">
        <v>64881000</v>
      </c>
      <c r="F7" s="5" t="n">
        <v>62001000</v>
      </c>
    </row>
    <row r="8" spans="1:6">
      <c r="A8" s="4" t="s">
        <v>131</v>
      </c>
      <c r="C8" s="5" t="n">
        <v>16416000</v>
      </c>
      <c r="D8" s="5" t="n">
        <v>16287000</v>
      </c>
      <c r="E8" s="5" t="n">
        <v>31262000</v>
      </c>
      <c r="F8" s="5" t="n">
        <v>31527000</v>
      </c>
    </row>
    <row r="9" spans="1:6">
      <c r="A9" s="4" t="s">
        <v>132</v>
      </c>
      <c r="C9" s="5" t="n">
        <v>118022000</v>
      </c>
      <c r="D9" s="5" t="n">
        <v>164235000</v>
      </c>
      <c r="E9" s="5" t="n">
        <v>254577000</v>
      </c>
      <c r="F9" s="5" t="n">
        <v>330387000</v>
      </c>
    </row>
    <row r="10" spans="1:6">
      <c r="A10" s="4" t="s">
        <v>133</v>
      </c>
      <c r="C10" s="5" t="n">
        <v>8308000</v>
      </c>
      <c r="D10" s="5" t="n">
        <v>11664000</v>
      </c>
      <c r="E10" s="5" t="n">
        <v>20296000</v>
      </c>
      <c r="F10" s="5" t="n">
        <v>17700000</v>
      </c>
    </row>
    <row r="11" spans="1:6">
      <c r="A11" s="4" t="s">
        <v>134</v>
      </c>
      <c r="C11" s="5" t="n">
        <v>290000</v>
      </c>
      <c r="D11" s="5" t="n">
        <v>0</v>
      </c>
      <c r="E11" s="5" t="n">
        <v>9366000</v>
      </c>
      <c r="F11" s="5" t="n">
        <v>0</v>
      </c>
    </row>
    <row r="12" spans="1:6">
      <c r="A12" s="4" t="s">
        <v>135</v>
      </c>
      <c r="C12" s="5" t="n">
        <v>172755000</v>
      </c>
      <c r="D12" s="5" t="n">
        <v>331618000</v>
      </c>
      <c r="E12" s="5" t="n">
        <v>357091000</v>
      </c>
      <c r="F12" s="5" t="n">
        <v>572128000</v>
      </c>
    </row>
    <row r="13" spans="1:6">
      <c r="A13" s="3" t="s">
        <v>136</v>
      </c>
    </row>
    <row r="14" spans="1:6">
      <c r="A14" s="4" t="s">
        <v>137</v>
      </c>
      <c r="C14" s="5" t="n">
        <v>-69803000</v>
      </c>
      <c r="D14" s="5" t="n">
        <v>-70320000</v>
      </c>
      <c r="E14" s="5" t="n">
        <v>-141057000</v>
      </c>
      <c r="F14" s="5" t="n">
        <v>-140745000</v>
      </c>
    </row>
    <row r="15" spans="1:6">
      <c r="A15" s="4" t="s">
        <v>138</v>
      </c>
      <c r="C15" s="5" t="n">
        <v>-1472000</v>
      </c>
      <c r="D15" s="5" t="n">
        <v>5249000</v>
      </c>
      <c r="E15" s="5" t="n">
        <v>-1472000</v>
      </c>
      <c r="F15" s="5" t="n">
        <v>5249000</v>
      </c>
    </row>
    <row r="16" spans="1:6">
      <c r="A16" s="4" t="s">
        <v>139</v>
      </c>
      <c r="C16" s="5" t="n">
        <v>3175000</v>
      </c>
      <c r="D16" s="5" t="n">
        <v>1320000</v>
      </c>
      <c r="E16" s="5" t="n">
        <v>2773000</v>
      </c>
      <c r="F16" s="5" t="n">
        <v>9029000</v>
      </c>
    </row>
    <row r="17" spans="1:6">
      <c r="A17" s="4" t="s">
        <v>140</v>
      </c>
      <c r="C17" s="5" t="n">
        <v>505000</v>
      </c>
      <c r="D17" s="5" t="n">
        <v>327000</v>
      </c>
      <c r="E17" s="5" t="n">
        <v>1005000</v>
      </c>
      <c r="F17" s="5" t="n">
        <v>1392000</v>
      </c>
    </row>
    <row r="18" spans="1:6">
      <c r="A18" s="4" t="s">
        <v>141</v>
      </c>
      <c r="C18" s="5" t="n">
        <v>221755000</v>
      </c>
      <c r="D18" s="5" t="n">
        <v>5821000</v>
      </c>
      <c r="E18" s="5" t="n">
        <v>232586000</v>
      </c>
      <c r="F18" s="5" t="n">
        <v>23156000</v>
      </c>
    </row>
    <row r="19" spans="1:6">
      <c r="A19" s="4" t="s">
        <v>142</v>
      </c>
      <c r="C19" s="5" t="n">
        <v>154160000</v>
      </c>
      <c r="D19" s="5" t="n">
        <v>-57603000</v>
      </c>
      <c r="E19" s="5" t="n">
        <v>93835000</v>
      </c>
      <c r="F19" s="5" t="n">
        <v>-101919000</v>
      </c>
    </row>
    <row r="20" spans="1:6">
      <c r="A20" s="4" t="s">
        <v>143</v>
      </c>
      <c r="C20" s="5" t="n">
        <v>293448000</v>
      </c>
      <c r="D20" s="5" t="n">
        <v>-73557000</v>
      </c>
      <c r="E20" s="5" t="n">
        <v>365630000</v>
      </c>
      <c r="F20" s="5" t="n">
        <v>-43309000</v>
      </c>
    </row>
    <row r="21" spans="1:6">
      <c r="A21" s="4" t="s">
        <v>144</v>
      </c>
      <c r="C21" s="5" t="n">
        <v>-1164000</v>
      </c>
      <c r="D21" s="5" t="n">
        <v>-1134000</v>
      </c>
      <c r="E21" s="5" t="n">
        <v>-2375000</v>
      </c>
      <c r="F21" s="5" t="n">
        <v>-2346000</v>
      </c>
    </row>
    <row r="22" spans="1:6">
      <c r="A22" s="4" t="s">
        <v>145</v>
      </c>
      <c r="C22" s="5" t="n">
        <v>292284000</v>
      </c>
      <c r="D22" s="5" t="n">
        <v>-74691000</v>
      </c>
      <c r="E22" s="5" t="n">
        <v>363255000</v>
      </c>
      <c r="F22" s="5" t="n">
        <v>-45655000</v>
      </c>
    </row>
    <row r="23" spans="1:6">
      <c r="A23" s="4" t="s">
        <v>146</v>
      </c>
      <c r="C23" s="5" t="n">
        <v>0</v>
      </c>
      <c r="D23" s="5" t="n">
        <v>224000</v>
      </c>
      <c r="E23" s="5" t="n">
        <v>0</v>
      </c>
      <c r="F23" s="5" t="n">
        <v>3725000</v>
      </c>
    </row>
    <row r="24" spans="1:6">
      <c r="A24" s="4" t="s">
        <v>147</v>
      </c>
      <c r="C24" s="5" t="n">
        <v>292284000</v>
      </c>
      <c r="D24" s="5" t="n">
        <v>-74467000</v>
      </c>
      <c r="E24" s="5" t="n">
        <v>363255000</v>
      </c>
      <c r="F24" s="5" t="n">
        <v>-41930000</v>
      </c>
    </row>
    <row r="25" spans="1:6">
      <c r="A25" s="4" t="s">
        <v>148</v>
      </c>
      <c r="B25" s="4" t="s">
        <v>149</v>
      </c>
      <c r="C25" s="5" t="n">
        <v>-6626000</v>
      </c>
      <c r="D25" s="5" t="n">
        <v>1797000</v>
      </c>
      <c r="E25" s="5" t="n">
        <v>-8293000</v>
      </c>
      <c r="F25" s="5" t="n">
        <v>1055000</v>
      </c>
    </row>
    <row r="26" spans="1:6">
      <c r="A26" s="4" t="s">
        <v>150</v>
      </c>
      <c r="C26" s="6" t="n">
        <v>285658000</v>
      </c>
      <c r="D26" s="6" t="n">
        <v>-72670000</v>
      </c>
      <c r="E26" s="6" t="n">
        <v>354962000</v>
      </c>
      <c r="F26" s="6" t="n">
        <v>-40875000</v>
      </c>
    </row>
    <row r="27" spans="1:6">
      <c r="A27" s="4" t="s">
        <v>151</v>
      </c>
      <c r="C27" s="7" t="n">
        <v>0.27</v>
      </c>
      <c r="D27" s="7" t="n">
        <v>-0.09</v>
      </c>
      <c r="E27" s="7" t="n">
        <v>0.33</v>
      </c>
      <c r="F27" s="7" t="n">
        <v>-0.08</v>
      </c>
    </row>
    <row r="28" spans="1:6">
      <c r="A28" s="4" t="s">
        <v>152</v>
      </c>
      <c r="C28" s="5" t="n">
        <v>0</v>
      </c>
      <c r="D28" s="5" t="n">
        <v>0</v>
      </c>
      <c r="E28" s="5" t="n">
        <v>0</v>
      </c>
      <c r="F28" s="5" t="n">
        <v>0</v>
      </c>
    </row>
    <row r="29" spans="1:6">
      <c r="A29" s="4" t="s">
        <v>153</v>
      </c>
      <c r="C29" s="7" t="n">
        <v>0.27</v>
      </c>
      <c r="D29" s="7" t="n">
        <v>-0.09</v>
      </c>
      <c r="E29" s="7" t="n">
        <v>0.33</v>
      </c>
      <c r="F29" s="7" t="n">
        <v>-0.08</v>
      </c>
    </row>
    <row r="30" spans="1:6">
      <c r="A30" s="4" t="s">
        <v>57</v>
      </c>
    </row>
    <row r="31" spans="1:6">
      <c r="A31" s="4" t="s">
        <v>126</v>
      </c>
      <c r="C31" s="6" t="n">
        <v>312043000</v>
      </c>
      <c r="D31" s="6" t="n">
        <v>315664000</v>
      </c>
      <c r="E31" s="6" t="n">
        <v>628886000</v>
      </c>
      <c r="F31" s="6" t="n">
        <v>630738000</v>
      </c>
    </row>
    <row r="32" spans="1:6">
      <c r="A32" s="3" t="s">
        <v>127</v>
      </c>
    </row>
    <row r="33" spans="1:6">
      <c r="A33" s="4" t="s">
        <v>128</v>
      </c>
      <c r="C33" s="5" t="n">
        <v>985000</v>
      </c>
      <c r="D33" s="5" t="n">
        <v>909000</v>
      </c>
      <c r="E33" s="5" t="n">
        <v>1970000</v>
      </c>
      <c r="F33" s="5" t="n">
        <v>1686000</v>
      </c>
    </row>
    <row r="34" spans="1:6">
      <c r="A34" s="4" t="s">
        <v>129</v>
      </c>
      <c r="C34" s="5" t="n">
        <v>-3769000</v>
      </c>
      <c r="D34" s="5" t="n">
        <v>107087000</v>
      </c>
      <c r="E34" s="5" t="n">
        <v>-25261000</v>
      </c>
      <c r="F34" s="5" t="n">
        <v>128827000</v>
      </c>
    </row>
    <row r="35" spans="1:6">
      <c r="A35" s="4" t="s">
        <v>130</v>
      </c>
      <c r="C35" s="5" t="n">
        <v>32503000</v>
      </c>
      <c r="D35" s="5" t="n">
        <v>31436000</v>
      </c>
      <c r="E35" s="5" t="n">
        <v>64881000</v>
      </c>
      <c r="F35" s="5" t="n">
        <v>62001000</v>
      </c>
    </row>
    <row r="36" spans="1:6">
      <c r="A36" s="4" t="s">
        <v>131</v>
      </c>
      <c r="C36" s="5" t="n">
        <v>16416000</v>
      </c>
      <c r="D36" s="5" t="n">
        <v>16287000</v>
      </c>
      <c r="E36" s="5" t="n">
        <v>31262000</v>
      </c>
      <c r="F36" s="5" t="n">
        <v>31527000</v>
      </c>
    </row>
    <row r="37" spans="1:6">
      <c r="A37" s="4" t="s">
        <v>132</v>
      </c>
      <c r="C37" s="5" t="n">
        <v>118022000</v>
      </c>
      <c r="D37" s="5" t="n">
        <v>164235000</v>
      </c>
      <c r="E37" s="5" t="n">
        <v>254577000</v>
      </c>
      <c r="F37" s="5" t="n">
        <v>330387000</v>
      </c>
    </row>
    <row r="38" spans="1:6">
      <c r="A38" s="4" t="s">
        <v>133</v>
      </c>
      <c r="C38" s="5" t="n">
        <v>8308000</v>
      </c>
      <c r="D38" s="5" t="n">
        <v>11664000</v>
      </c>
      <c r="E38" s="5" t="n">
        <v>20296000</v>
      </c>
      <c r="F38" s="5" t="n">
        <v>17700000</v>
      </c>
    </row>
    <row r="39" spans="1:6">
      <c r="A39" s="4" t="s">
        <v>134</v>
      </c>
      <c r="C39" s="5" t="n">
        <v>290000</v>
      </c>
      <c r="D39" s="5" t="n">
        <v>0</v>
      </c>
      <c r="E39" s="5" t="n">
        <v>9366000</v>
      </c>
      <c r="F39" s="5" t="n">
        <v>0</v>
      </c>
    </row>
    <row r="40" spans="1:6">
      <c r="A40" s="4" t="s">
        <v>135</v>
      </c>
      <c r="C40" s="5" t="n">
        <v>172755000</v>
      </c>
      <c r="D40" s="5" t="n">
        <v>331618000</v>
      </c>
      <c r="E40" s="5" t="n">
        <v>357091000</v>
      </c>
      <c r="F40" s="5" t="n">
        <v>572128000</v>
      </c>
    </row>
    <row r="41" spans="1:6">
      <c r="A41" s="3" t="s">
        <v>136</v>
      </c>
    </row>
    <row r="42" spans="1:6">
      <c r="A42" s="4" t="s">
        <v>137</v>
      </c>
      <c r="C42" s="5" t="n">
        <v>-69803000</v>
      </c>
      <c r="D42" s="5" t="n">
        <v>-70320000</v>
      </c>
      <c r="E42" s="5" t="n">
        <v>-141057000</v>
      </c>
      <c r="F42" s="5" t="n">
        <v>-140745000</v>
      </c>
    </row>
    <row r="43" spans="1:6">
      <c r="A43" s="4" t="s">
        <v>138</v>
      </c>
      <c r="C43" s="5" t="n">
        <v>-1472000</v>
      </c>
      <c r="D43" s="5" t="n">
        <v>5249000</v>
      </c>
      <c r="E43" s="5" t="n">
        <v>-1472000</v>
      </c>
      <c r="F43" s="5" t="n">
        <v>5249000</v>
      </c>
    </row>
    <row r="44" spans="1:6">
      <c r="A44" s="4" t="s">
        <v>139</v>
      </c>
      <c r="C44" s="5" t="n">
        <v>3175000</v>
      </c>
      <c r="D44" s="5" t="n">
        <v>1320000</v>
      </c>
      <c r="E44" s="5" t="n">
        <v>2773000</v>
      </c>
      <c r="F44" s="5" t="n">
        <v>9029000</v>
      </c>
    </row>
    <row r="45" spans="1:6">
      <c r="A45" s="4" t="s">
        <v>140</v>
      </c>
      <c r="C45" s="5" t="n">
        <v>505000</v>
      </c>
      <c r="D45" s="5" t="n">
        <v>327000</v>
      </c>
      <c r="E45" s="5" t="n">
        <v>1005000</v>
      </c>
      <c r="F45" s="5" t="n">
        <v>1392000</v>
      </c>
    </row>
    <row r="46" spans="1:6">
      <c r="A46" s="4" t="s">
        <v>141</v>
      </c>
      <c r="C46" s="5" t="n">
        <v>221755000</v>
      </c>
      <c r="D46" s="5" t="n">
        <v>5821000</v>
      </c>
      <c r="E46" s="5" t="n">
        <v>232586000</v>
      </c>
      <c r="F46" s="5" t="n">
        <v>23156000</v>
      </c>
    </row>
    <row r="47" spans="1:6">
      <c r="A47" s="4" t="s">
        <v>142</v>
      </c>
      <c r="C47" s="5" t="n">
        <v>154160000</v>
      </c>
      <c r="D47" s="5" t="n">
        <v>-57603000</v>
      </c>
      <c r="E47" s="5" t="n">
        <v>93835000</v>
      </c>
      <c r="F47" s="5" t="n">
        <v>-101919000</v>
      </c>
    </row>
    <row r="48" spans="1:6">
      <c r="A48" s="4" t="s">
        <v>143</v>
      </c>
      <c r="C48" s="5" t="n">
        <v>293448000</v>
      </c>
      <c r="D48" s="5" t="n">
        <v>-73557000</v>
      </c>
      <c r="E48" s="5" t="n">
        <v>365630000</v>
      </c>
      <c r="F48" s="5" t="n">
        <v>-43309000</v>
      </c>
    </row>
    <row r="49" spans="1:6">
      <c r="A49" s="4" t="s">
        <v>144</v>
      </c>
      <c r="C49" s="5" t="n">
        <v>-1164000</v>
      </c>
      <c r="D49" s="5" t="n">
        <v>-1134000</v>
      </c>
      <c r="E49" s="5" t="n">
        <v>-2375000</v>
      </c>
      <c r="F49" s="5" t="n">
        <v>-2346000</v>
      </c>
    </row>
    <row r="50" spans="1:6">
      <c r="A50" s="4" t="s">
        <v>145</v>
      </c>
      <c r="C50" s="5" t="n">
        <v>292284000</v>
      </c>
      <c r="D50" s="5" t="n">
        <v>-74691000</v>
      </c>
      <c r="E50" s="5" t="n">
        <v>363255000</v>
      </c>
      <c r="F50" s="5" t="n">
        <v>-45655000</v>
      </c>
    </row>
    <row r="51" spans="1:6">
      <c r="A51" s="4" t="s">
        <v>146</v>
      </c>
      <c r="C51" s="5" t="n">
        <v>0</v>
      </c>
      <c r="D51" s="5" t="n">
        <v>224000</v>
      </c>
      <c r="E51" s="5" t="n">
        <v>0</v>
      </c>
      <c r="F51" s="5" t="n">
        <v>3725000</v>
      </c>
    </row>
    <row r="52" spans="1:6">
      <c r="A52" s="4" t="s">
        <v>147</v>
      </c>
      <c r="C52" s="5" t="n">
        <v>292284000</v>
      </c>
      <c r="D52" s="5" t="n">
        <v>-74467000</v>
      </c>
      <c r="E52" s="5" t="n">
        <v>363255000</v>
      </c>
      <c r="F52" s="5" t="n">
        <v>-41930000</v>
      </c>
    </row>
    <row r="53" spans="1:6">
      <c r="A53" s="4" t="s">
        <v>148</v>
      </c>
      <c r="C53" s="5" t="n">
        <v>30000</v>
      </c>
      <c r="D53" s="5" t="n">
        <v>16000</v>
      </c>
      <c r="E53" s="5" t="n">
        <v>58000</v>
      </c>
      <c r="F53" s="5" t="n">
        <v>56000</v>
      </c>
    </row>
    <row r="54" spans="1:6">
      <c r="A54" s="4" t="s">
        <v>150</v>
      </c>
      <c r="C54" s="6" t="n">
        <v>292314000</v>
      </c>
      <c r="D54" s="6" t="n">
        <v>-74451000</v>
      </c>
      <c r="E54" s="6" t="n">
        <v>363313000</v>
      </c>
      <c r="F54" s="6" t="n">
        <v>-41874000</v>
      </c>
    </row>
    <row r="55" spans="1:6">
      <c r="A55" s="4" t="s">
        <v>154</v>
      </c>
      <c r="C55" s="7" t="n">
        <v>0.27</v>
      </c>
      <c r="D55" s="7" t="n">
        <v>-0.09</v>
      </c>
      <c r="E55" s="7" t="n">
        <v>0.33</v>
      </c>
      <c r="F55" s="7" t="n">
        <v>-0.08</v>
      </c>
    </row>
    <row r="56" spans="1:6">
      <c r="A56" s="4" t="s">
        <v>155</v>
      </c>
      <c r="C56" s="5" t="n">
        <v>0</v>
      </c>
      <c r="D56" s="5" t="n">
        <v>0</v>
      </c>
      <c r="E56" s="5" t="n">
        <v>0</v>
      </c>
      <c r="F56" s="5" t="n">
        <v>0</v>
      </c>
    </row>
    <row r="57" spans="1:6">
      <c r="A57" s="4" t="s">
        <v>156</v>
      </c>
      <c r="C57" s="7" t="n">
        <v>0.27</v>
      </c>
      <c r="D57" s="7" t="n">
        <v>-0.09</v>
      </c>
      <c r="E57" s="7" t="n">
        <v>0.33</v>
      </c>
      <c r="F57" s="7" t="n">
        <v>-0.08</v>
      </c>
    </row>
    <row r="58" spans="1:6"/>
    <row r="59" spans="1:6">
      <c r="A59" s="4" t="s">
        <v>149</v>
      </c>
      <c r="B59" s="4" t="s">
        <v>157</v>
      </c>
    </row>
  </sheetData>
  <mergeCells count="5">
    <mergeCell ref="A1:B2"/>
    <mergeCell ref="C1:D1"/>
    <mergeCell ref="E1:F1"/>
    <mergeCell ref="A58:E58"/>
    <mergeCell ref="B59:E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24</v>
      </c>
      <c r="D1" s="2" t="s">
        <v>1</v>
      </c>
    </row>
    <row r="2" spans="1:5">
      <c r="B2" s="2" t="s">
        <v>2</v>
      </c>
      <c r="C2" s="2" t="s">
        <v>125</v>
      </c>
      <c r="D2" s="2" t="s">
        <v>2</v>
      </c>
      <c r="E2" s="2" t="s">
        <v>125</v>
      </c>
    </row>
    <row r="3" spans="1:5">
      <c r="A3" s="3" t="s">
        <v>449</v>
      </c>
    </row>
    <row r="4" spans="1:5">
      <c r="A4" s="4" t="s">
        <v>450</v>
      </c>
      <c r="B4" s="6" t="n">
        <v>22767</v>
      </c>
      <c r="C4" s="6" t="n">
        <v>17232</v>
      </c>
      <c r="D4" s="6" t="n">
        <v>37458</v>
      </c>
      <c r="E4" s="6" t="n">
        <v>38960</v>
      </c>
    </row>
    <row r="5" spans="1:5">
      <c r="A5" s="4" t="s">
        <v>451</v>
      </c>
      <c r="B5" s="5" t="n">
        <v>0</v>
      </c>
      <c r="C5" s="5" t="n">
        <v>123</v>
      </c>
      <c r="D5" s="5" t="n">
        <v>2</v>
      </c>
      <c r="E5" s="5" t="n">
        <v>135</v>
      </c>
    </row>
    <row r="6" spans="1:5">
      <c r="A6" s="4" t="s">
        <v>452</v>
      </c>
      <c r="B6" s="5" t="n">
        <v>0</v>
      </c>
      <c r="C6" s="5" t="n">
        <v>90000</v>
      </c>
      <c r="D6" s="5" t="n">
        <v>12235</v>
      </c>
      <c r="E6" s="5" t="n">
        <v>90000</v>
      </c>
    </row>
    <row r="7" spans="1:5">
      <c r="A7" s="4" t="s">
        <v>453</v>
      </c>
      <c r="B7" s="5" t="n">
        <v>22767</v>
      </c>
      <c r="C7" s="5" t="n">
        <v>107355</v>
      </c>
      <c r="D7" s="5" t="n">
        <v>49695</v>
      </c>
      <c r="E7" s="5" t="n">
        <v>129095</v>
      </c>
    </row>
    <row r="8" spans="1:5">
      <c r="A8" s="4" t="s">
        <v>454</v>
      </c>
      <c r="B8" s="5" t="n">
        <v>0</v>
      </c>
      <c r="C8" s="5" t="n">
        <v>-268</v>
      </c>
      <c r="D8" s="5" t="n">
        <v>-48420</v>
      </c>
      <c r="E8" s="5" t="n">
        <v>-268</v>
      </c>
    </row>
    <row r="9" spans="1:5">
      <c r="A9" s="4" t="s">
        <v>455</v>
      </c>
      <c r="B9" s="5" t="n">
        <v>-26536</v>
      </c>
      <c r="C9" s="5" t="n">
        <v>0</v>
      </c>
      <c r="D9" s="5" t="n">
        <v>-26536</v>
      </c>
      <c r="E9" s="5" t="n">
        <v>0</v>
      </c>
    </row>
    <row r="10" spans="1:5">
      <c r="A10" s="4" t="s">
        <v>171</v>
      </c>
      <c r="B10" s="6" t="n">
        <v>-3769</v>
      </c>
      <c r="C10" s="6" t="n">
        <v>107087</v>
      </c>
      <c r="D10" s="6" t="n">
        <v>-25261</v>
      </c>
      <c r="E10" s="6" t="n">
        <v>1288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6</v>
      </c>
      <c r="B1" s="2" t="s">
        <v>124</v>
      </c>
      <c r="D1" s="2" t="s">
        <v>1</v>
      </c>
    </row>
    <row r="2" spans="1:5">
      <c r="B2" s="2" t="s">
        <v>2</v>
      </c>
      <c r="C2" s="2" t="s">
        <v>125</v>
      </c>
      <c r="D2" s="2" t="s">
        <v>2</v>
      </c>
      <c r="E2" s="2" t="s">
        <v>125</v>
      </c>
    </row>
    <row r="3" spans="1:5">
      <c r="A3" s="3" t="s">
        <v>457</v>
      </c>
    </row>
    <row r="4" spans="1:5">
      <c r="A4" s="4" t="s">
        <v>458</v>
      </c>
      <c r="B4" s="6" t="n">
        <v>20300</v>
      </c>
      <c r="D4" s="6" t="n">
        <v>20300</v>
      </c>
    </row>
    <row r="5" spans="1:5">
      <c r="A5" s="4" t="s">
        <v>459</v>
      </c>
      <c r="D5" s="4" t="s">
        <v>460</v>
      </c>
    </row>
    <row r="6" spans="1:5">
      <c r="A6" s="4" t="s">
        <v>461</v>
      </c>
    </row>
    <row r="7" spans="1:5">
      <c r="A7" s="3" t="s">
        <v>457</v>
      </c>
    </row>
    <row r="8" spans="1:5">
      <c r="A8" s="4" t="s">
        <v>462</v>
      </c>
      <c r="B8" s="5" t="n">
        <v>88200000</v>
      </c>
      <c r="D8" s="5" t="n">
        <v>88200000</v>
      </c>
    </row>
    <row r="9" spans="1:5">
      <c r="A9" s="4" t="s">
        <v>463</v>
      </c>
    </row>
    <row r="10" spans="1:5">
      <c r="A10" s="3" t="s">
        <v>457</v>
      </c>
    </row>
    <row r="11" spans="1:5">
      <c r="A11" s="4" t="s">
        <v>464</v>
      </c>
      <c r="D11" s="5" t="n">
        <v>16600000</v>
      </c>
    </row>
    <row r="12" spans="1:5">
      <c r="A12" s="4" t="s">
        <v>465</v>
      </c>
      <c r="B12" s="5" t="n">
        <v>4000000</v>
      </c>
      <c r="D12" s="5" t="n">
        <v>4000000</v>
      </c>
    </row>
    <row r="13" spans="1:5">
      <c r="A13" s="4" t="s">
        <v>466</v>
      </c>
      <c r="B13" s="5" t="n">
        <v>-3700000</v>
      </c>
      <c r="D13" s="5" t="n">
        <v>-3700000</v>
      </c>
    </row>
    <row r="14" spans="1:5">
      <c r="A14" s="4" t="s">
        <v>467</v>
      </c>
      <c r="B14" s="5" t="n">
        <v>6600000</v>
      </c>
      <c r="D14" s="5" t="n">
        <v>6600000</v>
      </c>
    </row>
    <row r="15" spans="1:5">
      <c r="A15" s="4" t="s">
        <v>468</v>
      </c>
      <c r="B15" s="5" t="n">
        <v>-1800000</v>
      </c>
      <c r="D15" s="5" t="n">
        <v>-1800000</v>
      </c>
    </row>
    <row r="16" spans="1:5">
      <c r="A16" s="4" t="s">
        <v>469</v>
      </c>
      <c r="B16" s="5" t="n">
        <v>600000</v>
      </c>
      <c r="D16" s="5" t="n">
        <v>600000</v>
      </c>
    </row>
    <row r="17" spans="1:5">
      <c r="A17" s="4" t="s">
        <v>470</v>
      </c>
      <c r="B17" s="5" t="n">
        <v>5400000</v>
      </c>
      <c r="D17" s="5" t="n">
        <v>5400000</v>
      </c>
    </row>
    <row r="18" spans="1:5">
      <c r="A18" s="4" t="s">
        <v>471</v>
      </c>
      <c r="B18" s="5" t="n">
        <v>200000</v>
      </c>
      <c r="D18" s="5" t="n">
        <v>200000</v>
      </c>
    </row>
    <row r="19" spans="1:5">
      <c r="A19" s="4" t="s">
        <v>472</v>
      </c>
    </row>
    <row r="20" spans="1:5">
      <c r="A20" s="3" t="s">
        <v>457</v>
      </c>
    </row>
    <row r="21" spans="1:5">
      <c r="A21" s="4" t="s">
        <v>464</v>
      </c>
      <c r="D21" s="5" t="n">
        <v>45000</v>
      </c>
    </row>
    <row r="22" spans="1:5">
      <c r="A22" s="4" t="s">
        <v>462</v>
      </c>
      <c r="B22" s="5" t="n">
        <v>99000</v>
      </c>
      <c r="D22" s="5" t="n">
        <v>99000</v>
      </c>
    </row>
    <row r="23" spans="1:5">
      <c r="A23" s="4" t="s">
        <v>473</v>
      </c>
    </row>
    <row r="24" spans="1:5">
      <c r="A24" s="3" t="s">
        <v>457</v>
      </c>
    </row>
    <row r="25" spans="1:5">
      <c r="A25" s="4" t="s">
        <v>474</v>
      </c>
      <c r="B25" s="6" t="n">
        <v>3883</v>
      </c>
      <c r="C25" s="6" t="n">
        <v>4005</v>
      </c>
      <c r="D25" s="6" t="n">
        <v>6755</v>
      </c>
      <c r="E25" s="6" t="n">
        <v>6880</v>
      </c>
    </row>
    <row r="26" spans="1:5">
      <c r="A26" s="4" t="s">
        <v>475</v>
      </c>
    </row>
    <row r="27" spans="1:5">
      <c r="A27" s="3" t="s">
        <v>457</v>
      </c>
    </row>
    <row r="28" spans="1:5">
      <c r="A28" s="4" t="s">
        <v>474</v>
      </c>
      <c r="B28" s="5" t="n">
        <v>0</v>
      </c>
      <c r="C28" s="5" t="n">
        <v>157</v>
      </c>
      <c r="D28" s="5" t="n">
        <v>77</v>
      </c>
      <c r="E28" s="5" t="n">
        <v>317</v>
      </c>
    </row>
    <row r="29" spans="1:5">
      <c r="A29" s="4" t="s">
        <v>476</v>
      </c>
    </row>
    <row r="30" spans="1:5">
      <c r="A30" s="3" t="s">
        <v>457</v>
      </c>
    </row>
    <row r="31" spans="1:5">
      <c r="A31" s="4" t="s">
        <v>474</v>
      </c>
      <c r="B31" s="5" t="n">
        <v>1234</v>
      </c>
      <c r="C31" s="5" t="n">
        <v>1233</v>
      </c>
      <c r="D31" s="5" t="n">
        <v>2484</v>
      </c>
      <c r="E31" s="5" t="n">
        <v>2602</v>
      </c>
    </row>
    <row r="32" spans="1:5">
      <c r="A32" s="4" t="s">
        <v>477</v>
      </c>
    </row>
    <row r="33" spans="1:5">
      <c r="A33" s="3" t="s">
        <v>457</v>
      </c>
    </row>
    <row r="34" spans="1:5">
      <c r="A34" s="4" t="s">
        <v>474</v>
      </c>
      <c r="B34" s="5" t="n">
        <v>1383</v>
      </c>
      <c r="C34" s="5" t="n">
        <v>1485</v>
      </c>
      <c r="D34" s="5" t="n">
        <v>2612</v>
      </c>
      <c r="E34" s="5" t="n">
        <v>2697</v>
      </c>
    </row>
    <row r="35" spans="1:5">
      <c r="A35" s="4" t="s">
        <v>478</v>
      </c>
    </row>
    <row r="36" spans="1:5">
      <c r="A36" s="3" t="s">
        <v>457</v>
      </c>
    </row>
    <row r="37" spans="1:5">
      <c r="A37" s="4" t="s">
        <v>474</v>
      </c>
      <c r="B37" s="5" t="n">
        <v>947</v>
      </c>
      <c r="C37" s="5" t="n">
        <v>957</v>
      </c>
      <c r="D37" s="5" t="n">
        <v>1018</v>
      </c>
      <c r="E37" s="5" t="n">
        <v>1015</v>
      </c>
    </row>
    <row r="38" spans="1:5">
      <c r="A38" s="4" t="s">
        <v>479</v>
      </c>
    </row>
    <row r="39" spans="1:5">
      <c r="A39" s="3" t="s">
        <v>457</v>
      </c>
    </row>
    <row r="40" spans="1:5">
      <c r="A40" s="4" t="s">
        <v>474</v>
      </c>
      <c r="B40" s="6" t="n">
        <v>319</v>
      </c>
      <c r="C40" s="6" t="n">
        <v>173</v>
      </c>
      <c r="D40" s="6" t="n">
        <v>564</v>
      </c>
      <c r="E40" s="6" t="n">
        <v>2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0</v>
      </c>
      <c r="B1" s="2" t="s">
        <v>124</v>
      </c>
      <c r="D1" s="2" t="s">
        <v>1</v>
      </c>
      <c r="F1" s="2" t="s">
        <v>481</v>
      </c>
    </row>
    <row r="2" spans="1:6">
      <c r="B2" s="2" t="s">
        <v>2</v>
      </c>
      <c r="C2" s="2" t="s">
        <v>125</v>
      </c>
      <c r="D2" s="2" t="s">
        <v>2</v>
      </c>
      <c r="E2" s="2" t="s">
        <v>125</v>
      </c>
      <c r="F2" s="2" t="s">
        <v>67</v>
      </c>
    </row>
    <row r="3" spans="1:6">
      <c r="A3" s="3" t="s">
        <v>482</v>
      </c>
    </row>
    <row r="4" spans="1:6">
      <c r="A4" s="4" t="s">
        <v>483</v>
      </c>
      <c r="B4" s="6" t="n">
        <v>290000</v>
      </c>
      <c r="C4" s="6" t="n">
        <v>0</v>
      </c>
      <c r="D4" s="6" t="n">
        <v>9366000</v>
      </c>
      <c r="E4" s="6" t="n">
        <v>0</v>
      </c>
      <c r="F4" s="6" t="n">
        <v>0</v>
      </c>
    </row>
    <row r="5" spans="1:6">
      <c r="A5" s="4" t="s">
        <v>484</v>
      </c>
      <c r="B5" s="6" t="n">
        <v>1600000</v>
      </c>
      <c r="D5" s="5" t="n">
        <v>1600000</v>
      </c>
    </row>
    <row r="6" spans="1:6">
      <c r="A6" s="4" t="s">
        <v>485</v>
      </c>
    </row>
    <row r="7" spans="1:6">
      <c r="A7" s="3" t="s">
        <v>482</v>
      </c>
    </row>
    <row r="8" spans="1:6">
      <c r="A8" s="4" t="s">
        <v>483</v>
      </c>
      <c r="D8" s="5" t="n">
        <v>8400000</v>
      </c>
    </row>
    <row r="9" spans="1:6">
      <c r="A9" s="4" t="s">
        <v>486</v>
      </c>
    </row>
    <row r="10" spans="1:6">
      <c r="A10" s="3" t="s">
        <v>482</v>
      </c>
    </row>
    <row r="11" spans="1:6">
      <c r="A11" s="4" t="s">
        <v>483</v>
      </c>
      <c r="D11" s="5" t="n">
        <v>1300000</v>
      </c>
    </row>
    <row r="12" spans="1:6">
      <c r="A12" s="4" t="s">
        <v>487</v>
      </c>
    </row>
    <row r="13" spans="1:6">
      <c r="A13" s="3" t="s">
        <v>482</v>
      </c>
    </row>
    <row r="14" spans="1:6">
      <c r="A14" s="4" t="s">
        <v>483</v>
      </c>
      <c r="D14" s="6" t="n">
        <v>3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8</v>
      </c>
      <c r="B1" s="2" t="s">
        <v>1</v>
      </c>
    </row>
    <row r="2" spans="1:3">
      <c r="B2" s="2" t="s">
        <v>489</v>
      </c>
      <c r="C2" s="2" t="s">
        <v>490</v>
      </c>
    </row>
    <row r="3" spans="1:3">
      <c r="A3" s="4" t="s">
        <v>491</v>
      </c>
    </row>
    <row r="4" spans="1:3">
      <c r="A4" s="3" t="s">
        <v>492</v>
      </c>
    </row>
    <row r="5" spans="1:3">
      <c r="A5" s="4" t="s">
        <v>493</v>
      </c>
      <c r="B5" s="5" t="n">
        <v>33</v>
      </c>
    </row>
    <row r="6" spans="1:3">
      <c r="A6" s="4" t="s">
        <v>494</v>
      </c>
      <c r="B6" s="6" t="n">
        <v>200459</v>
      </c>
    </row>
    <row r="7" spans="1:3">
      <c r="A7" s="4" t="s">
        <v>495</v>
      </c>
      <c r="B7" s="5" t="n">
        <v>1000</v>
      </c>
    </row>
    <row r="8" spans="1:3">
      <c r="A8" s="4" t="s">
        <v>496</v>
      </c>
    </row>
    <row r="9" spans="1:3">
      <c r="A9" s="3" t="s">
        <v>492</v>
      </c>
    </row>
    <row r="10" spans="1:3">
      <c r="A10" s="4" t="s">
        <v>493</v>
      </c>
      <c r="C10" s="5" t="n">
        <v>19</v>
      </c>
    </row>
    <row r="11" spans="1:3">
      <c r="A11" s="4" t="s">
        <v>494</v>
      </c>
      <c r="C11" s="6" t="n">
        <v>181240</v>
      </c>
    </row>
    <row r="12" spans="1:3">
      <c r="A12" s="4" t="s">
        <v>495</v>
      </c>
      <c r="C12" s="6" t="n">
        <v>1100</v>
      </c>
    </row>
    <row r="13" spans="1:3">
      <c r="A13" s="4" t="s">
        <v>497</v>
      </c>
    </row>
    <row r="14" spans="1:3">
      <c r="A14" s="3" t="s">
        <v>492</v>
      </c>
    </row>
    <row r="15" spans="1:3">
      <c r="A15" s="4" t="s">
        <v>495</v>
      </c>
      <c r="B15" s="5" t="n">
        <v>500</v>
      </c>
    </row>
    <row r="16" spans="1:3">
      <c r="A16" s="4" t="s">
        <v>498</v>
      </c>
      <c r="B16" s="6" t="n">
        <v>16400</v>
      </c>
    </row>
    <row r="17" spans="1:3">
      <c r="A17" s="4" t="s">
        <v>499</v>
      </c>
      <c r="B17" s="5" t="n">
        <v>1</v>
      </c>
    </row>
    <row r="18" spans="1:3">
      <c r="A18" s="4" t="s">
        <v>500</v>
      </c>
      <c r="B18" s="6" t="n">
        <v>11900</v>
      </c>
    </row>
    <row r="19" spans="1:3">
      <c r="A19" s="4" t="s">
        <v>501</v>
      </c>
      <c r="B19" s="4" t="s">
        <v>5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03</v>
      </c>
      <c r="B1" s="2" t="s">
        <v>1</v>
      </c>
    </row>
    <row r="2" spans="1:3">
      <c r="B2" s="2" t="s">
        <v>2</v>
      </c>
      <c r="C2" s="2" t="s">
        <v>125</v>
      </c>
    </row>
    <row r="3" spans="1:3">
      <c r="A3" s="3" t="s">
        <v>504</v>
      </c>
    </row>
    <row r="4" spans="1:3">
      <c r="A4" s="4" t="s">
        <v>505</v>
      </c>
      <c r="B4" s="4" t="s">
        <v>506</v>
      </c>
    </row>
    <row r="5" spans="1:3">
      <c r="A5" s="4" t="s">
        <v>491</v>
      </c>
    </row>
    <row r="6" spans="1:3">
      <c r="A6" s="3" t="s">
        <v>68</v>
      </c>
    </row>
    <row r="7" spans="1:3">
      <c r="A7" s="4" t="s">
        <v>69</v>
      </c>
      <c r="B7" s="6" t="n">
        <v>40460</v>
      </c>
    </row>
    <row r="8" spans="1:3">
      <c r="A8" s="4" t="s">
        <v>70</v>
      </c>
      <c r="B8" s="5" t="n">
        <v>135182</v>
      </c>
    </row>
    <row r="9" spans="1:3">
      <c r="A9" s="4" t="s">
        <v>507</v>
      </c>
      <c r="B9" s="5" t="n">
        <v>175642</v>
      </c>
    </row>
    <row r="10" spans="1:3">
      <c r="A10" s="3" t="s">
        <v>504</v>
      </c>
    </row>
    <row r="11" spans="1:3">
      <c r="A11" s="4" t="s">
        <v>494</v>
      </c>
      <c r="B11" s="5" t="n">
        <v>200459</v>
      </c>
    </row>
    <row r="12" spans="1:3">
      <c r="A12" s="4" t="s">
        <v>495</v>
      </c>
      <c r="B12" s="5" t="n">
        <v>1000</v>
      </c>
    </row>
    <row r="13" spans="1:3">
      <c r="A13" s="4" t="s">
        <v>508</v>
      </c>
    </row>
    <row r="14" spans="1:3">
      <c r="A14" s="3" t="s">
        <v>504</v>
      </c>
    </row>
    <row r="15" spans="1:3">
      <c r="A15" s="4" t="s">
        <v>509</v>
      </c>
      <c r="B15" s="6" t="n">
        <v>24817</v>
      </c>
    </row>
    <row r="16" spans="1:3">
      <c r="A16" s="4" t="s">
        <v>510</v>
      </c>
      <c r="B16" s="4" t="s">
        <v>511</v>
      </c>
    </row>
    <row r="17" spans="1:3">
      <c r="A17" s="4" t="s">
        <v>512</v>
      </c>
    </row>
    <row r="18" spans="1:3">
      <c r="A18" s="3" t="s">
        <v>504</v>
      </c>
    </row>
    <row r="19" spans="1:3">
      <c r="A19" s="4" t="s">
        <v>509</v>
      </c>
      <c r="B19" s="6" t="n">
        <v>0</v>
      </c>
    </row>
    <row r="20" spans="1:3">
      <c r="A20" s="4" t="s">
        <v>513</v>
      </c>
    </row>
    <row r="21" spans="1:3">
      <c r="A21" s="3" t="s">
        <v>504</v>
      </c>
    </row>
    <row r="22" spans="1:3">
      <c r="A22" s="4" t="s">
        <v>514</v>
      </c>
      <c r="B22" s="5" t="n">
        <v>0</v>
      </c>
    </row>
    <row r="23" spans="1:3">
      <c r="A23" s="4" t="s">
        <v>496</v>
      </c>
    </row>
    <row r="24" spans="1:3">
      <c r="A24" s="3" t="s">
        <v>68</v>
      </c>
    </row>
    <row r="25" spans="1:3">
      <c r="A25" s="4" t="s">
        <v>69</v>
      </c>
      <c r="C25" s="6" t="n">
        <v>37732</v>
      </c>
    </row>
    <row r="26" spans="1:3">
      <c r="A26" s="4" t="s">
        <v>70</v>
      </c>
      <c r="C26" s="5" t="n">
        <v>121310</v>
      </c>
    </row>
    <row r="27" spans="1:3">
      <c r="A27" s="4" t="s">
        <v>507</v>
      </c>
      <c r="C27" s="5" t="n">
        <v>159042</v>
      </c>
    </row>
    <row r="28" spans="1:3">
      <c r="A28" s="3" t="s">
        <v>504</v>
      </c>
    </row>
    <row r="29" spans="1:3">
      <c r="A29" s="4" t="s">
        <v>494</v>
      </c>
      <c r="C29" s="5" t="n">
        <v>181240</v>
      </c>
    </row>
    <row r="30" spans="1:3">
      <c r="A30" s="4" t="s">
        <v>495</v>
      </c>
      <c r="C30" s="5" t="n">
        <v>1100</v>
      </c>
    </row>
    <row r="31" spans="1:3">
      <c r="A31" s="4" t="s">
        <v>515</v>
      </c>
    </row>
    <row r="32" spans="1:3">
      <c r="A32" s="3" t="s">
        <v>504</v>
      </c>
    </row>
    <row r="33" spans="1:3">
      <c r="A33" s="4" t="s">
        <v>509</v>
      </c>
      <c r="C33" s="6" t="n">
        <v>19564</v>
      </c>
    </row>
    <row r="34" spans="1:3">
      <c r="A34" s="4" t="s">
        <v>510</v>
      </c>
      <c r="C34" s="4" t="s">
        <v>516</v>
      </c>
    </row>
    <row r="35" spans="1:3">
      <c r="A35" s="4" t="s">
        <v>517</v>
      </c>
    </row>
    <row r="36" spans="1:3">
      <c r="A36" s="3" t="s">
        <v>504</v>
      </c>
    </row>
    <row r="37" spans="1:3">
      <c r="A37" s="4" t="s">
        <v>509</v>
      </c>
      <c r="C37" s="6" t="n">
        <v>2750</v>
      </c>
    </row>
    <row r="38" spans="1:3">
      <c r="A38" s="4" t="s">
        <v>510</v>
      </c>
      <c r="C38" s="4" t="s">
        <v>518</v>
      </c>
    </row>
    <row r="39" spans="1:3">
      <c r="A39" s="4" t="s">
        <v>519</v>
      </c>
    </row>
    <row r="40" spans="1:3">
      <c r="A40" s="3" t="s">
        <v>504</v>
      </c>
    </row>
    <row r="41" spans="1:3">
      <c r="A41" s="4" t="s">
        <v>514</v>
      </c>
      <c r="C41" s="6" t="n">
        <v>-116</v>
      </c>
    </row>
    <row r="42" spans="1:3">
      <c r="A42" s="4" t="s">
        <v>505</v>
      </c>
      <c r="C42" s="4" t="s">
        <v>520</v>
      </c>
    </row>
    <row r="43" spans="1:3">
      <c r="A43" s="4" t="s">
        <v>497</v>
      </c>
    </row>
    <row r="44" spans="1:3">
      <c r="A44" s="3" t="s">
        <v>504</v>
      </c>
    </row>
    <row r="45" spans="1:3">
      <c r="A45" s="4" t="s">
        <v>498</v>
      </c>
      <c r="B45" s="5" t="n">
        <v>16400</v>
      </c>
    </row>
    <row r="46" spans="1:3">
      <c r="A46" s="4" t="s">
        <v>495</v>
      </c>
      <c r="B46" s="6" t="n">
        <v>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2"/>
    <col customWidth="1" max="5" min="5" width="29"/>
    <col customWidth="1" max="6" min="6" width="22"/>
  </cols>
  <sheetData>
    <row r="1" spans="1:6">
      <c r="A1" s="1" t="s">
        <v>521</v>
      </c>
      <c r="B1" s="2" t="s">
        <v>124</v>
      </c>
      <c r="D1" s="2" t="s">
        <v>1</v>
      </c>
    </row>
    <row r="2" spans="1:6">
      <c r="B2" s="2" t="s">
        <v>489</v>
      </c>
      <c r="C2" s="2" t="s">
        <v>490</v>
      </c>
      <c r="D2" s="2" t="s">
        <v>522</v>
      </c>
      <c r="E2" s="2" t="s">
        <v>490</v>
      </c>
      <c r="F2" s="2" t="s">
        <v>523</v>
      </c>
    </row>
    <row r="3" spans="1:6">
      <c r="A3" s="3" t="s">
        <v>524</v>
      </c>
    </row>
    <row r="4" spans="1:6">
      <c r="A4" s="4" t="s">
        <v>525</v>
      </c>
      <c r="F4" s="4" t="s">
        <v>526</v>
      </c>
    </row>
    <row r="5" spans="1:6">
      <c r="A5" s="4" t="s">
        <v>527</v>
      </c>
      <c r="C5" s="5" t="n">
        <v>1</v>
      </c>
      <c r="E5" s="5" t="n">
        <v>1</v>
      </c>
    </row>
    <row r="6" spans="1:6">
      <c r="A6" s="4" t="s">
        <v>528</v>
      </c>
      <c r="D6" s="6" t="n">
        <v>739873</v>
      </c>
      <c r="E6" s="6" t="n">
        <v>180723</v>
      </c>
    </row>
    <row r="7" spans="1:6">
      <c r="A7" s="4" t="s">
        <v>141</v>
      </c>
      <c r="B7" s="6" t="n">
        <v>221755</v>
      </c>
      <c r="C7" s="6" t="n">
        <v>5821</v>
      </c>
      <c r="D7" s="5" t="n">
        <v>232586</v>
      </c>
      <c r="E7" s="5" t="n">
        <v>23156</v>
      </c>
    </row>
    <row r="8" spans="1:6">
      <c r="A8" s="4" t="s">
        <v>272</v>
      </c>
      <c r="D8" s="6" t="n">
        <v>0</v>
      </c>
      <c r="E8" s="5" t="n">
        <v>123925</v>
      </c>
    </row>
    <row r="9" spans="1:6">
      <c r="A9" s="4" t="s">
        <v>529</v>
      </c>
      <c r="B9" s="5" t="n">
        <v>6</v>
      </c>
      <c r="D9" s="5" t="n">
        <v>6</v>
      </c>
      <c r="F9" s="5" t="n">
        <v>5</v>
      </c>
    </row>
    <row r="10" spans="1:6">
      <c r="A10" s="4" t="s">
        <v>530</v>
      </c>
      <c r="B10" s="6" t="n">
        <v>22600</v>
      </c>
      <c r="D10" s="6" t="n">
        <v>22600</v>
      </c>
    </row>
    <row r="11" spans="1:6">
      <c r="A11" s="4" t="s">
        <v>531</v>
      </c>
      <c r="D11" s="6" t="n">
        <v>800</v>
      </c>
      <c r="E11" s="6" t="n">
        <v>-1100</v>
      </c>
    </row>
    <row r="12" spans="1:6">
      <c r="A12" s="4" t="s">
        <v>532</v>
      </c>
    </row>
    <row r="13" spans="1:6">
      <c r="A13" s="3" t="s">
        <v>524</v>
      </c>
    </row>
    <row r="14" spans="1:6">
      <c r="A14" s="4" t="s">
        <v>533</v>
      </c>
      <c r="D14" s="5" t="n">
        <v>75</v>
      </c>
    </row>
    <row r="15" spans="1:6">
      <c r="A15" s="4" t="s">
        <v>534</v>
      </c>
      <c r="D15" s="5" t="n">
        <v>6</v>
      </c>
    </row>
    <row r="16" spans="1:6">
      <c r="A16" s="4" t="s">
        <v>535</v>
      </c>
      <c r="D16" s="5" t="n">
        <v>2</v>
      </c>
    </row>
    <row r="17" spans="1:6">
      <c r="A17" s="4" t="s">
        <v>536</v>
      </c>
      <c r="D17" s="6" t="n">
        <v>809200</v>
      </c>
    </row>
    <row r="18" spans="1:6">
      <c r="A18" s="4" t="s">
        <v>537</v>
      </c>
      <c r="D18" s="5" t="n">
        <v>796400</v>
      </c>
    </row>
    <row r="19" spans="1:6">
      <c r="A19" s="4" t="s">
        <v>528</v>
      </c>
      <c r="D19" s="5" t="n">
        <v>739900</v>
      </c>
    </row>
    <row r="20" spans="1:6">
      <c r="A20" s="4" t="s">
        <v>141</v>
      </c>
      <c r="D20" s="6" t="n">
        <v>233400</v>
      </c>
    </row>
    <row r="21" spans="1:6">
      <c r="A21" s="4" t="s">
        <v>538</v>
      </c>
    </row>
    <row r="22" spans="1:6">
      <c r="A22" s="3" t="s">
        <v>524</v>
      </c>
    </row>
    <row r="23" spans="1:6">
      <c r="A23" s="4" t="s">
        <v>533</v>
      </c>
      <c r="E23" s="5" t="n">
        <v>77</v>
      </c>
    </row>
    <row r="24" spans="1:6">
      <c r="A24" s="4" t="s">
        <v>536</v>
      </c>
      <c r="E24" s="6" t="n">
        <v>181600</v>
      </c>
    </row>
    <row r="25" spans="1:6">
      <c r="A25" s="4" t="s">
        <v>537</v>
      </c>
      <c r="E25" s="5" t="n">
        <v>175500</v>
      </c>
    </row>
    <row r="26" spans="1:6">
      <c r="A26" s="4" t="s">
        <v>528</v>
      </c>
      <c r="E26" s="5" t="n">
        <v>175100</v>
      </c>
    </row>
    <row r="27" spans="1:6">
      <c r="A27" s="4" t="s">
        <v>141</v>
      </c>
      <c r="E27" s="6" t="n">
        <v>24200</v>
      </c>
    </row>
    <row r="28" spans="1:6">
      <c r="A28" s="4" t="s">
        <v>539</v>
      </c>
    </row>
    <row r="29" spans="1:6">
      <c r="A29" s="3" t="s">
        <v>524</v>
      </c>
    </row>
    <row r="30" spans="1:6">
      <c r="A30" s="4" t="s">
        <v>533</v>
      </c>
      <c r="D30" s="5" t="n">
        <v>23</v>
      </c>
      <c r="E30" s="5" t="n">
        <v>11</v>
      </c>
    </row>
    <row r="31" spans="1:6">
      <c r="A31" s="4" t="s">
        <v>540</v>
      </c>
    </row>
    <row r="32" spans="1:6">
      <c r="A32" s="3" t="s">
        <v>524</v>
      </c>
    </row>
    <row r="33" spans="1:6">
      <c r="A33" s="4" t="s">
        <v>537</v>
      </c>
      <c r="E33" s="6" t="n">
        <v>17100</v>
      </c>
    </row>
    <row r="34" spans="1:6">
      <c r="A34" s="4" t="s">
        <v>541</v>
      </c>
      <c r="E34" s="5" t="n">
        <v>1</v>
      </c>
    </row>
    <row r="35" spans="1:6">
      <c r="A35" s="4" t="s">
        <v>272</v>
      </c>
      <c r="E35" s="6" t="n">
        <v>34100</v>
      </c>
    </row>
    <row r="36" spans="1:6">
      <c r="A36" s="4" t="s">
        <v>542</v>
      </c>
      <c r="E36" s="5" t="n">
        <v>5600</v>
      </c>
    </row>
    <row r="37" spans="1:6">
      <c r="A37" s="4" t="s">
        <v>543</v>
      </c>
      <c r="E37" s="5" t="n">
        <v>20400</v>
      </c>
    </row>
    <row r="38" spans="1:6">
      <c r="A38" s="4" t="s">
        <v>544</v>
      </c>
      <c r="E38" s="6" t="n">
        <v>700</v>
      </c>
    </row>
    <row r="39" spans="1:6">
      <c r="A39" s="4" t="s">
        <v>545</v>
      </c>
    </row>
    <row r="40" spans="1:6">
      <c r="A40" s="3" t="s">
        <v>524</v>
      </c>
    </row>
    <row r="41" spans="1:6">
      <c r="A41" s="4" t="s">
        <v>525</v>
      </c>
      <c r="B41" s="4" t="s">
        <v>546</v>
      </c>
      <c r="D41" s="4" t="s">
        <v>5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547</v>
      </c>
      <c r="B1" s="2" t="s">
        <v>124</v>
      </c>
      <c r="D1" s="2" t="s">
        <v>1</v>
      </c>
    </row>
    <row r="2" spans="1:6">
      <c r="B2" s="2" t="s">
        <v>2</v>
      </c>
      <c r="C2" s="2" t="s">
        <v>125</v>
      </c>
      <c r="D2" s="2" t="s">
        <v>2</v>
      </c>
      <c r="E2" s="2" t="s">
        <v>125</v>
      </c>
      <c r="F2" s="2" t="s">
        <v>67</v>
      </c>
    </row>
    <row r="3" spans="1:6">
      <c r="A3" s="3" t="s">
        <v>548</v>
      </c>
    </row>
    <row r="4" spans="1:6">
      <c r="A4" s="4" t="s">
        <v>549</v>
      </c>
      <c r="B4" s="6" t="n">
        <v>611</v>
      </c>
      <c r="C4" s="6" t="n">
        <v>688</v>
      </c>
      <c r="D4" s="6" t="n">
        <v>1342</v>
      </c>
      <c r="E4" s="6" t="n">
        <v>2175</v>
      </c>
    </row>
    <row r="5" spans="1:6">
      <c r="A5" s="3" t="s">
        <v>550</v>
      </c>
    </row>
    <row r="6" spans="1:6">
      <c r="A6" s="4" t="s">
        <v>551</v>
      </c>
      <c r="B6" s="5" t="n">
        <v>1096143</v>
      </c>
      <c r="D6" s="5" t="n">
        <v>1096143</v>
      </c>
      <c r="F6" s="6" t="n">
        <v>1198506</v>
      </c>
    </row>
    <row r="7" spans="1:6">
      <c r="A7" s="3" t="s">
        <v>552</v>
      </c>
    </row>
    <row r="8" spans="1:6">
      <c r="A8" s="4" t="s">
        <v>553</v>
      </c>
      <c r="B8" s="5" t="n">
        <v>93481</v>
      </c>
      <c r="D8" s="6" t="n">
        <v>93481</v>
      </c>
      <c r="F8" s="5" t="n">
        <v>89905</v>
      </c>
    </row>
    <row r="9" spans="1:6">
      <c r="A9" s="4" t="s">
        <v>510</v>
      </c>
      <c r="D9" s="4" t="s">
        <v>506</v>
      </c>
    </row>
    <row r="10" spans="1:6">
      <c r="A10" s="4" t="s">
        <v>554</v>
      </c>
      <c r="B10" s="5" t="n">
        <v>152654</v>
      </c>
      <c r="D10" s="6" t="n">
        <v>152654</v>
      </c>
      <c r="F10" s="5" t="n">
        <v>173479</v>
      </c>
    </row>
    <row r="11" spans="1:6">
      <c r="A11" s="4" t="s">
        <v>555</v>
      </c>
    </row>
    <row r="12" spans="1:6">
      <c r="A12" s="3" t="s">
        <v>550</v>
      </c>
    </row>
    <row r="13" spans="1:6">
      <c r="A13" s="4" t="s">
        <v>510</v>
      </c>
      <c r="D13" s="4" t="s">
        <v>556</v>
      </c>
    </row>
    <row r="14" spans="1:6">
      <c r="A14" s="4" t="s">
        <v>551</v>
      </c>
      <c r="B14" s="5" t="n">
        <v>902319</v>
      </c>
      <c r="D14" s="6" t="n">
        <v>902319</v>
      </c>
      <c r="F14" s="5" t="n">
        <v>980971</v>
      </c>
    </row>
    <row r="15" spans="1:6">
      <c r="A15" s="4" t="s">
        <v>553</v>
      </c>
      <c r="B15" s="5" t="n">
        <v>722414</v>
      </c>
      <c r="D15" s="6" t="n">
        <v>722414</v>
      </c>
      <c r="F15" s="5" t="n">
        <v>703909</v>
      </c>
    </row>
    <row r="16" spans="1:6">
      <c r="A16" s="4" t="s">
        <v>557</v>
      </c>
    </row>
    <row r="17" spans="1:6">
      <c r="A17" s="3" t="s">
        <v>550</v>
      </c>
    </row>
    <row r="18" spans="1:6">
      <c r="A18" s="4" t="s">
        <v>510</v>
      </c>
      <c r="D18" s="4" t="s">
        <v>558</v>
      </c>
    </row>
    <row r="19" spans="1:6">
      <c r="A19" s="4" t="s">
        <v>551</v>
      </c>
      <c r="B19" s="5" t="n">
        <v>15364</v>
      </c>
      <c r="D19" s="6" t="n">
        <v>15364</v>
      </c>
      <c r="F19" s="5" t="n">
        <v>15660</v>
      </c>
    </row>
    <row r="20" spans="1:6">
      <c r="A20" s="4" t="s">
        <v>553</v>
      </c>
      <c r="B20" s="5" t="n">
        <v>4747</v>
      </c>
      <c r="D20" s="6" t="n">
        <v>4747</v>
      </c>
      <c r="F20" s="5" t="n">
        <v>4048</v>
      </c>
    </row>
    <row r="21" spans="1:6">
      <c r="A21" s="4" t="s">
        <v>559</v>
      </c>
    </row>
    <row r="22" spans="1:6">
      <c r="A22" s="3" t="s">
        <v>550</v>
      </c>
    </row>
    <row r="23" spans="1:6">
      <c r="A23" s="4" t="s">
        <v>510</v>
      </c>
      <c r="D23" s="4" t="s">
        <v>560</v>
      </c>
    </row>
    <row r="24" spans="1:6">
      <c r="A24" s="4" t="s">
        <v>551</v>
      </c>
      <c r="B24" s="5" t="n">
        <v>178460</v>
      </c>
      <c r="D24" s="6" t="n">
        <v>178460</v>
      </c>
      <c r="F24" s="5" t="n">
        <v>201875</v>
      </c>
    </row>
    <row r="25" spans="1:6">
      <c r="A25" s="4" t="s">
        <v>553</v>
      </c>
      <c r="B25" s="6" t="n">
        <v>104395</v>
      </c>
      <c r="D25" s="5" t="n">
        <v>104395</v>
      </c>
      <c r="F25" s="6" t="n">
        <v>105936</v>
      </c>
    </row>
    <row r="26" spans="1:6">
      <c r="A26" s="4" t="s">
        <v>561</v>
      </c>
    </row>
    <row r="27" spans="1:6">
      <c r="A27" s="3" t="s">
        <v>548</v>
      </c>
    </row>
    <row r="28" spans="1:6">
      <c r="A28" s="4" t="s">
        <v>549</v>
      </c>
      <c r="D28" s="5" t="n">
        <v>1300</v>
      </c>
      <c r="E28" s="5" t="n">
        <v>2200</v>
      </c>
    </row>
    <row r="29" spans="1:6">
      <c r="A29" s="4" t="s">
        <v>562</v>
      </c>
    </row>
    <row r="30" spans="1:6">
      <c r="A30" s="3" t="s">
        <v>548</v>
      </c>
    </row>
    <row r="31" spans="1:6">
      <c r="A31" s="4" t="s">
        <v>549</v>
      </c>
      <c r="D31" s="6" t="n">
        <v>65800</v>
      </c>
      <c r="E31" s="6" t="n">
        <v>70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3" t="s">
        <v>565</v>
      </c>
    </row>
    <row r="3" spans="1:2">
      <c r="A3" s="4" t="s">
        <v>566</v>
      </c>
      <c r="B3" s="6" t="n">
        <v>8661</v>
      </c>
    </row>
    <row r="4" spans="1:2">
      <c r="A4" s="4" t="s">
        <v>567</v>
      </c>
      <c r="B4" s="5" t="n">
        <v>15815</v>
      </c>
    </row>
    <row r="5" spans="1:2">
      <c r="A5" s="4" t="s">
        <v>568</v>
      </c>
      <c r="B5" s="5" t="n">
        <v>14674</v>
      </c>
    </row>
    <row r="6" spans="1:2">
      <c r="A6" s="4" t="s">
        <v>569</v>
      </c>
      <c r="B6" s="5" t="n">
        <v>13832</v>
      </c>
    </row>
    <row r="7" spans="1:2">
      <c r="A7" s="4" t="s">
        <v>570</v>
      </c>
      <c r="B7" s="5" t="n">
        <v>13110</v>
      </c>
    </row>
    <row r="8" spans="1:2">
      <c r="A8" s="4" t="s">
        <v>555</v>
      </c>
    </row>
    <row r="9" spans="1:2">
      <c r="A9" s="3" t="s">
        <v>571</v>
      </c>
    </row>
    <row r="10" spans="1:2">
      <c r="A10" s="4" t="s">
        <v>566</v>
      </c>
      <c r="B10" s="5" t="n">
        <v>62166</v>
      </c>
    </row>
    <row r="11" spans="1:2">
      <c r="A11" s="4" t="s">
        <v>567</v>
      </c>
      <c r="B11" s="5" t="n">
        <v>116036</v>
      </c>
    </row>
    <row r="12" spans="1:2">
      <c r="A12" s="4" t="s">
        <v>568</v>
      </c>
      <c r="B12" s="5" t="n">
        <v>108821</v>
      </c>
    </row>
    <row r="13" spans="1:2">
      <c r="A13" s="4" t="s">
        <v>569</v>
      </c>
      <c r="B13" s="5" t="n">
        <v>95259</v>
      </c>
    </row>
    <row r="14" spans="1:2">
      <c r="A14" s="4" t="s">
        <v>570</v>
      </c>
      <c r="B14" s="5" t="n">
        <v>84774</v>
      </c>
    </row>
    <row r="15" spans="1:2">
      <c r="A15" s="4" t="s">
        <v>557</v>
      </c>
    </row>
    <row r="16" spans="1:2">
      <c r="A16" s="3" t="s">
        <v>571</v>
      </c>
    </row>
    <row r="17" spans="1:2">
      <c r="A17" s="4" t="s">
        <v>566</v>
      </c>
      <c r="B17" s="5" t="n">
        <v>1128</v>
      </c>
    </row>
    <row r="18" spans="1:2">
      <c r="A18" s="4" t="s">
        <v>567</v>
      </c>
      <c r="B18" s="5" t="n">
        <v>2120</v>
      </c>
    </row>
    <row r="19" spans="1:2">
      <c r="A19" s="4" t="s">
        <v>568</v>
      </c>
      <c r="B19" s="5" t="n">
        <v>1962</v>
      </c>
    </row>
    <row r="20" spans="1:2">
      <c r="A20" s="4" t="s">
        <v>569</v>
      </c>
      <c r="B20" s="5" t="n">
        <v>1871</v>
      </c>
    </row>
    <row r="21" spans="1:2">
      <c r="A21" s="4" t="s">
        <v>570</v>
      </c>
      <c r="B21" s="5" t="n">
        <v>1690</v>
      </c>
    </row>
    <row r="22" spans="1:2">
      <c r="A22" s="4" t="s">
        <v>559</v>
      </c>
    </row>
    <row r="23" spans="1:2">
      <c r="A23" s="3" t="s">
        <v>571</v>
      </c>
    </row>
    <row r="24" spans="1:2">
      <c r="A24" s="4" t="s">
        <v>566</v>
      </c>
      <c r="B24" s="5" t="n">
        <v>10145</v>
      </c>
    </row>
    <row r="25" spans="1:2">
      <c r="A25" s="4" t="s">
        <v>567</v>
      </c>
      <c r="B25" s="5" t="n">
        <v>19556</v>
      </c>
    </row>
    <row r="26" spans="1:2">
      <c r="A26" s="4" t="s">
        <v>568</v>
      </c>
      <c r="B26" s="5" t="n">
        <v>19128</v>
      </c>
    </row>
    <row r="27" spans="1:2">
      <c r="A27" s="4" t="s">
        <v>569</v>
      </c>
      <c r="B27" s="5" t="n">
        <v>18315</v>
      </c>
    </row>
    <row r="28" spans="1:2">
      <c r="A28" s="4" t="s">
        <v>570</v>
      </c>
      <c r="B28" s="6" t="n">
        <v>173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572</v>
      </c>
      <c r="B1" s="2" t="s">
        <v>1</v>
      </c>
      <c r="C1" s="2" t="s">
        <v>481</v>
      </c>
    </row>
    <row r="2" spans="1:3">
      <c r="B2" s="2" t="s">
        <v>522</v>
      </c>
      <c r="C2" s="2" t="s">
        <v>573</v>
      </c>
    </row>
    <row r="3" spans="1:3">
      <c r="A3" s="3" t="s">
        <v>574</v>
      </c>
    </row>
    <row r="4" spans="1:3">
      <c r="A4" s="4" t="s">
        <v>575</v>
      </c>
      <c r="B4" s="5" t="n">
        <v>3951</v>
      </c>
    </row>
    <row r="5" spans="1:3">
      <c r="A5" s="4" t="s">
        <v>82</v>
      </c>
      <c r="B5" s="6" t="n">
        <v>13781884</v>
      </c>
      <c r="C5" s="6" t="n">
        <v>13963493</v>
      </c>
    </row>
    <row r="6" spans="1:3">
      <c r="A6" s="4" t="s">
        <v>576</v>
      </c>
      <c r="B6" s="6" t="n">
        <v>11555137</v>
      </c>
      <c r="C6" s="5" t="n">
        <v>12168067</v>
      </c>
    </row>
    <row r="7" spans="1:3">
      <c r="A7" s="4" t="s">
        <v>397</v>
      </c>
    </row>
    <row r="8" spans="1:3">
      <c r="A8" s="3" t="s">
        <v>574</v>
      </c>
    </row>
    <row r="9" spans="1:3">
      <c r="A9" s="4" t="s">
        <v>575</v>
      </c>
      <c r="B9" s="5" t="n">
        <v>414</v>
      </c>
    </row>
    <row r="10" spans="1:3">
      <c r="A10" s="4" t="s">
        <v>577</v>
      </c>
      <c r="B10" s="6" t="n">
        <v>1742407</v>
      </c>
      <c r="C10" s="6" t="n">
        <v>1917132</v>
      </c>
    </row>
    <row r="11" spans="1:3">
      <c r="A11" s="4" t="s">
        <v>578</v>
      </c>
    </row>
    <row r="12" spans="1:3">
      <c r="A12" s="3" t="s">
        <v>574</v>
      </c>
    </row>
    <row r="13" spans="1:3">
      <c r="A13" s="4" t="s">
        <v>579</v>
      </c>
      <c r="B13" s="5" t="n">
        <v>1</v>
      </c>
      <c r="C13" s="5" t="n">
        <v>1</v>
      </c>
    </row>
    <row r="14" spans="1:3">
      <c r="A14" s="4" t="s">
        <v>82</v>
      </c>
      <c r="B14" s="6" t="n">
        <v>32100</v>
      </c>
      <c r="C14" s="6" t="n">
        <v>32500</v>
      </c>
    </row>
    <row r="15" spans="1:3">
      <c r="A15" s="4" t="s">
        <v>576</v>
      </c>
      <c r="B15" s="6" t="n">
        <v>29600</v>
      </c>
      <c r="C15" s="6" t="n">
        <v>29900</v>
      </c>
    </row>
    <row r="16" spans="1:3">
      <c r="A16" s="4" t="s">
        <v>580</v>
      </c>
    </row>
    <row r="17" spans="1:3">
      <c r="A17" s="3" t="s">
        <v>574</v>
      </c>
    </row>
    <row r="18" spans="1:3">
      <c r="A18" s="4" t="s">
        <v>575</v>
      </c>
      <c r="B18" s="5" t="n">
        <v>1</v>
      </c>
      <c r="C18" s="5" t="n">
        <v>1</v>
      </c>
    </row>
    <row r="19" spans="1:3">
      <c r="A19" s="4" t="s">
        <v>581</v>
      </c>
    </row>
    <row r="20" spans="1:3">
      <c r="A20" s="3" t="s">
        <v>574</v>
      </c>
    </row>
    <row r="21" spans="1:3">
      <c r="A21" s="4" t="s">
        <v>577</v>
      </c>
      <c r="B21" s="6" t="n">
        <v>13900</v>
      </c>
      <c r="C21" s="6" t="n">
        <v>1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3"/>
    <col customWidth="1" max="3" min="3" width="29"/>
    <col customWidth="1" max="4" min="4" width="35"/>
  </cols>
  <sheetData>
    <row r="1" spans="1:4">
      <c r="A1" s="1" t="s">
        <v>582</v>
      </c>
      <c r="B1" s="2" t="s">
        <v>1</v>
      </c>
    </row>
    <row r="2" spans="1:4">
      <c r="B2" s="2" t="s">
        <v>583</v>
      </c>
      <c r="C2" s="2" t="s">
        <v>490</v>
      </c>
      <c r="D2" s="2" t="s">
        <v>584</v>
      </c>
    </row>
    <row r="3" spans="1:4">
      <c r="A3" s="3" t="s">
        <v>574</v>
      </c>
    </row>
    <row r="4" spans="1:4">
      <c r="A4" s="4" t="s">
        <v>585</v>
      </c>
      <c r="B4" s="6" t="n">
        <v>1005000</v>
      </c>
      <c r="C4" s="6" t="n">
        <v>691000</v>
      </c>
    </row>
    <row r="5" spans="1:4">
      <c r="A5" s="4" t="s">
        <v>586</v>
      </c>
      <c r="B5" s="6" t="n">
        <v>269300000</v>
      </c>
      <c r="D5" s="6" t="n">
        <v>0</v>
      </c>
    </row>
    <row r="6" spans="1:4">
      <c r="A6" s="4" t="s">
        <v>587</v>
      </c>
      <c r="D6" s="4" t="s">
        <v>526</v>
      </c>
    </row>
    <row r="7" spans="1:4">
      <c r="A7" s="4" t="s">
        <v>575</v>
      </c>
      <c r="B7" s="5" t="n">
        <v>3951</v>
      </c>
    </row>
    <row r="8" spans="1:4">
      <c r="A8" s="4" t="s">
        <v>588</v>
      </c>
      <c r="B8" s="6" t="n">
        <v>68633000</v>
      </c>
      <c r="D8" s="6" t="n">
        <v>35289000</v>
      </c>
    </row>
    <row r="9" spans="1:4">
      <c r="A9" s="4" t="s">
        <v>589</v>
      </c>
      <c r="B9" s="5" t="n">
        <v>1005000</v>
      </c>
      <c r="C9" s="5" t="n">
        <v>673000</v>
      </c>
    </row>
    <row r="10" spans="1:4">
      <c r="A10" s="4" t="s">
        <v>590</v>
      </c>
      <c r="B10" s="6" t="n">
        <v>4700000</v>
      </c>
      <c r="D10" s="5" t="n">
        <v>4700000</v>
      </c>
    </row>
    <row r="11" spans="1:4">
      <c r="A11" s="4" t="s">
        <v>591</v>
      </c>
    </row>
    <row r="12" spans="1:4">
      <c r="A12" s="3" t="s">
        <v>574</v>
      </c>
    </row>
    <row r="13" spans="1:4">
      <c r="A13" s="4" t="s">
        <v>587</v>
      </c>
      <c r="B13" s="4" t="s">
        <v>526</v>
      </c>
    </row>
    <row r="14" spans="1:4">
      <c r="A14" s="4" t="s">
        <v>575</v>
      </c>
      <c r="B14" s="5" t="n">
        <v>1</v>
      </c>
    </row>
    <row r="15" spans="1:4">
      <c r="A15" s="4" t="s">
        <v>588</v>
      </c>
      <c r="B15" s="6" t="n">
        <v>39087000</v>
      </c>
      <c r="D15" s="5" t="n">
        <v>35289000</v>
      </c>
    </row>
    <row r="16" spans="1:4">
      <c r="A16" s="4" t="s">
        <v>589</v>
      </c>
      <c r="B16" s="6" t="n">
        <v>1035000</v>
      </c>
      <c r="C16" s="5" t="n">
        <v>673000</v>
      </c>
    </row>
    <row r="17" spans="1:4">
      <c r="A17" s="4" t="s">
        <v>545</v>
      </c>
    </row>
    <row r="18" spans="1:4">
      <c r="A18" s="3" t="s">
        <v>574</v>
      </c>
    </row>
    <row r="19" spans="1:4">
      <c r="A19" s="4" t="s">
        <v>587</v>
      </c>
      <c r="B19" s="4" t="s">
        <v>546</v>
      </c>
    </row>
    <row r="20" spans="1:4">
      <c r="A20" s="4" t="s">
        <v>575</v>
      </c>
      <c r="B20" s="5" t="n">
        <v>6</v>
      </c>
    </row>
    <row r="21" spans="1:4">
      <c r="A21" s="4" t="s">
        <v>588</v>
      </c>
      <c r="B21" s="6" t="n">
        <v>29546000</v>
      </c>
      <c r="D21" s="6" t="n">
        <v>0</v>
      </c>
    </row>
    <row r="22" spans="1:4">
      <c r="A22" s="4" t="s">
        <v>589</v>
      </c>
      <c r="B22" s="6" t="n">
        <v>-30000</v>
      </c>
      <c r="C22" s="6" t="n">
        <v>0</v>
      </c>
    </row>
    <row r="23" spans="1:4">
      <c r="A23" s="4" t="s">
        <v>592</v>
      </c>
    </row>
    <row r="24" spans="1:4">
      <c r="A24" s="3" t="s">
        <v>574</v>
      </c>
    </row>
    <row r="25" spans="1:4">
      <c r="A25" s="4" t="s">
        <v>593</v>
      </c>
      <c r="B25" s="5" t="n">
        <v>1</v>
      </c>
      <c r="D25" s="5" t="n">
        <v>1</v>
      </c>
    </row>
    <row r="26" spans="1:4">
      <c r="A26" s="4" t="s">
        <v>540</v>
      </c>
    </row>
    <row r="27" spans="1:4">
      <c r="A27" s="3" t="s">
        <v>574</v>
      </c>
    </row>
    <row r="28" spans="1:4">
      <c r="A28" s="4" t="s">
        <v>541</v>
      </c>
      <c r="C28"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8</v>
      </c>
      <c r="C1" s="2" t="s">
        <v>124</v>
      </c>
      <c r="E1" s="2" t="s">
        <v>1</v>
      </c>
    </row>
    <row r="2" spans="1:6">
      <c r="C2" s="2" t="s">
        <v>2</v>
      </c>
      <c r="D2" s="2" t="s">
        <v>125</v>
      </c>
      <c r="E2" s="2" t="s">
        <v>2</v>
      </c>
      <c r="F2" s="2" t="s">
        <v>125</v>
      </c>
    </row>
    <row r="3" spans="1:6">
      <c r="A3" s="4" t="s">
        <v>147</v>
      </c>
      <c r="C3" s="6" t="n">
        <v>292284</v>
      </c>
      <c r="D3" s="6" t="n">
        <v>-74467</v>
      </c>
      <c r="E3" s="6" t="n">
        <v>363255</v>
      </c>
      <c r="F3" s="6" t="n">
        <v>-41930</v>
      </c>
    </row>
    <row r="4" spans="1:6">
      <c r="A4" s="3" t="s">
        <v>159</v>
      </c>
    </row>
    <row r="5" spans="1:6">
      <c r="A5" s="4" t="s">
        <v>160</v>
      </c>
      <c r="C5" s="5" t="n">
        <v>-16308</v>
      </c>
      <c r="D5" s="5" t="n">
        <v>0</v>
      </c>
      <c r="E5" s="5" t="n">
        <v>-27594</v>
      </c>
      <c r="F5" s="5" t="n">
        <v>0</v>
      </c>
    </row>
    <row r="6" spans="1:6">
      <c r="A6" s="4" t="s">
        <v>161</v>
      </c>
      <c r="C6" s="5" t="n">
        <v>99</v>
      </c>
      <c r="D6" s="5" t="n">
        <v>56</v>
      </c>
      <c r="E6" s="5" t="n">
        <v>196</v>
      </c>
      <c r="F6" s="5" t="n">
        <v>161</v>
      </c>
    </row>
    <row r="7" spans="1:6">
      <c r="A7" s="4" t="s">
        <v>162</v>
      </c>
      <c r="C7" s="5" t="n">
        <v>0</v>
      </c>
      <c r="D7" s="5" t="n">
        <v>-62</v>
      </c>
      <c r="E7" s="5" t="n">
        <v>0</v>
      </c>
      <c r="F7" s="5" t="n">
        <v>-899</v>
      </c>
    </row>
    <row r="8" spans="1:6">
      <c r="A8" s="4" t="s">
        <v>163</v>
      </c>
      <c r="C8" s="5" t="n">
        <v>-16209</v>
      </c>
      <c r="D8" s="5" t="n">
        <v>-6</v>
      </c>
      <c r="E8" s="5" t="n">
        <v>-27398</v>
      </c>
      <c r="F8" s="5" t="n">
        <v>-738</v>
      </c>
    </row>
    <row r="9" spans="1:6">
      <c r="A9" s="4" t="s">
        <v>164</v>
      </c>
      <c r="C9" s="5" t="n">
        <v>276075</v>
      </c>
      <c r="D9" s="5" t="n">
        <v>-74473</v>
      </c>
      <c r="E9" s="5" t="n">
        <v>335857</v>
      </c>
      <c r="F9" s="5" t="n">
        <v>-42668</v>
      </c>
    </row>
    <row r="10" spans="1:6">
      <c r="A10" s="4" t="s">
        <v>165</v>
      </c>
      <c r="B10" s="4" t="s">
        <v>149</v>
      </c>
      <c r="C10" s="5" t="n">
        <v>-6241</v>
      </c>
      <c r="D10" s="5" t="n">
        <v>1797</v>
      </c>
      <c r="E10" s="5" t="n">
        <v>-7641</v>
      </c>
      <c r="F10" s="5" t="n">
        <v>1072</v>
      </c>
    </row>
    <row r="11" spans="1:6">
      <c r="A11" s="4" t="s">
        <v>166</v>
      </c>
      <c r="C11" s="5" t="n">
        <v>269834</v>
      </c>
      <c r="D11" s="5" t="n">
        <v>-72676</v>
      </c>
      <c r="E11" s="5" t="n">
        <v>328216</v>
      </c>
      <c r="F11" s="5" t="n">
        <v>-41596</v>
      </c>
    </row>
    <row r="12" spans="1:6">
      <c r="A12" s="4" t="s">
        <v>57</v>
      </c>
    </row>
    <row r="13" spans="1:6">
      <c r="A13" s="4" t="s">
        <v>147</v>
      </c>
      <c r="C13" s="5" t="n">
        <v>292284</v>
      </c>
      <c r="D13" s="5" t="n">
        <v>-74467</v>
      </c>
      <c r="E13" s="5" t="n">
        <v>363255</v>
      </c>
      <c r="F13" s="5" t="n">
        <v>-41930</v>
      </c>
    </row>
    <row r="14" spans="1:6">
      <c r="A14" s="3" t="s">
        <v>159</v>
      </c>
    </row>
    <row r="15" spans="1:6">
      <c r="A15" s="4" t="s">
        <v>160</v>
      </c>
      <c r="C15" s="5" t="n">
        <v>-16308</v>
      </c>
      <c r="D15" s="5" t="n">
        <v>0</v>
      </c>
      <c r="E15" s="5" t="n">
        <v>-27594</v>
      </c>
      <c r="F15" s="5" t="n">
        <v>0</v>
      </c>
    </row>
    <row r="16" spans="1:6">
      <c r="A16" s="4" t="s">
        <v>161</v>
      </c>
      <c r="C16" s="5" t="n">
        <v>99</v>
      </c>
      <c r="D16" s="5" t="n">
        <v>56</v>
      </c>
      <c r="E16" s="5" t="n">
        <v>196</v>
      </c>
      <c r="F16" s="5" t="n">
        <v>161</v>
      </c>
    </row>
    <row r="17" spans="1:6">
      <c r="A17" s="4" t="s">
        <v>162</v>
      </c>
      <c r="C17" s="5" t="n">
        <v>0</v>
      </c>
      <c r="D17" s="5" t="n">
        <v>-62</v>
      </c>
      <c r="E17" s="5" t="n">
        <v>0</v>
      </c>
      <c r="F17" s="5" t="n">
        <v>-899</v>
      </c>
    </row>
    <row r="18" spans="1:6">
      <c r="A18" s="4" t="s">
        <v>163</v>
      </c>
      <c r="C18" s="5" t="n">
        <v>-16209</v>
      </c>
      <c r="D18" s="5" t="n">
        <v>-6</v>
      </c>
      <c r="E18" s="5" t="n">
        <v>-27398</v>
      </c>
      <c r="F18" s="5" t="n">
        <v>-738</v>
      </c>
    </row>
    <row r="19" spans="1:6">
      <c r="A19" s="4" t="s">
        <v>164</v>
      </c>
      <c r="C19" s="5" t="n">
        <v>276075</v>
      </c>
      <c r="D19" s="5" t="n">
        <v>-74473</v>
      </c>
      <c r="E19" s="5" t="n">
        <v>335857</v>
      </c>
      <c r="F19" s="5" t="n">
        <v>-42668</v>
      </c>
    </row>
    <row r="20" spans="1:6">
      <c r="A20" s="4" t="s">
        <v>165</v>
      </c>
      <c r="B20" s="4" t="s">
        <v>167</v>
      </c>
      <c r="C20" s="5" t="n">
        <v>30</v>
      </c>
      <c r="D20" s="5" t="n">
        <v>16</v>
      </c>
      <c r="E20" s="5" t="n">
        <v>58</v>
      </c>
      <c r="F20" s="5" t="n">
        <v>56</v>
      </c>
    </row>
    <row r="21" spans="1:6">
      <c r="A21" s="4" t="s">
        <v>166</v>
      </c>
      <c r="C21" s="6" t="n">
        <v>276105</v>
      </c>
      <c r="D21" s="6" t="n">
        <v>-74457</v>
      </c>
      <c r="E21" s="6" t="n">
        <v>335915</v>
      </c>
      <c r="F21" s="6" t="n">
        <v>-42612</v>
      </c>
    </row>
    <row r="22" spans="1:6"/>
    <row r="23" spans="1:6">
      <c r="A23" s="4" t="s">
        <v>149</v>
      </c>
      <c r="B23" s="4" t="s">
        <v>168</v>
      </c>
    </row>
    <row r="24" spans="1:6">
      <c r="A24" s="4" t="s">
        <v>167</v>
      </c>
      <c r="B24" s="4" t="s">
        <v>169</v>
      </c>
    </row>
  </sheetData>
  <mergeCells count="6">
    <mergeCell ref="A1:B2"/>
    <mergeCell ref="C1:D1"/>
    <mergeCell ref="E1:F1"/>
    <mergeCell ref="A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94</v>
      </c>
      <c r="B1" s="2" t="s">
        <v>124</v>
      </c>
      <c r="D1" s="2" t="s">
        <v>1</v>
      </c>
    </row>
    <row r="2" spans="1:6">
      <c r="B2" s="2" t="s">
        <v>2</v>
      </c>
      <c r="C2" s="2" t="s">
        <v>125</v>
      </c>
      <c r="D2" s="2" t="s">
        <v>2</v>
      </c>
      <c r="E2" s="2" t="s">
        <v>125</v>
      </c>
      <c r="F2" s="2" t="s">
        <v>67</v>
      </c>
    </row>
    <row r="3" spans="1:6">
      <c r="A3" s="3" t="s">
        <v>595</v>
      </c>
    </row>
    <row r="4" spans="1:6">
      <c r="A4" s="4" t="s">
        <v>596</v>
      </c>
      <c r="B4" s="6" t="n">
        <v>258579000</v>
      </c>
      <c r="D4" s="6" t="n">
        <v>258579000</v>
      </c>
      <c r="F4" s="6" t="n">
        <v>259106000</v>
      </c>
    </row>
    <row r="5" spans="1:6">
      <c r="A5" s="4" t="s">
        <v>597</v>
      </c>
      <c r="B5" s="5" t="n">
        <v>36895000</v>
      </c>
      <c r="D5" s="5" t="n">
        <v>36895000</v>
      </c>
      <c r="F5" s="5" t="n">
        <v>36939000</v>
      </c>
    </row>
    <row r="6" spans="1:6">
      <c r="A6" s="4" t="s">
        <v>598</v>
      </c>
      <c r="B6" s="5" t="n">
        <v>11197000</v>
      </c>
      <c r="D6" s="5" t="n">
        <v>11197000</v>
      </c>
      <c r="F6" s="5" t="n">
        <v>17515000</v>
      </c>
    </row>
    <row r="7" spans="1:6">
      <c r="A7" s="4" t="s">
        <v>599</v>
      </c>
      <c r="B7" s="5" t="n">
        <v>10323000</v>
      </c>
      <c r="D7" s="5" t="n">
        <v>10323000</v>
      </c>
      <c r="F7" s="5" t="n">
        <v>13254000</v>
      </c>
    </row>
    <row r="8" spans="1:6">
      <c r="A8" s="4" t="s">
        <v>600</v>
      </c>
      <c r="B8" s="5" t="n">
        <v>6058000</v>
      </c>
      <c r="D8" s="5" t="n">
        <v>6058000</v>
      </c>
      <c r="F8" s="5" t="n">
        <v>5022000</v>
      </c>
    </row>
    <row r="9" spans="1:6">
      <c r="A9" s="4" t="s">
        <v>601</v>
      </c>
      <c r="B9" s="5" t="n">
        <v>5506000</v>
      </c>
      <c r="D9" s="5" t="n">
        <v>5506000</v>
      </c>
      <c r="F9" s="5" t="n">
        <v>9754000</v>
      </c>
    </row>
    <row r="10" spans="1:6">
      <c r="A10" s="4" t="s">
        <v>602</v>
      </c>
      <c r="B10" s="5" t="n">
        <v>7678000</v>
      </c>
      <c r="D10" s="5" t="n">
        <v>7678000</v>
      </c>
      <c r="F10" s="5" t="n">
        <v>16658000</v>
      </c>
    </row>
    <row r="11" spans="1:6">
      <c r="A11" s="4" t="s">
        <v>171</v>
      </c>
      <c r="B11" s="5" t="n">
        <v>343788000</v>
      </c>
      <c r="D11" s="5" t="n">
        <v>343788000</v>
      </c>
      <c r="F11" s="5" t="n">
        <v>366092000</v>
      </c>
    </row>
    <row r="12" spans="1:6">
      <c r="A12" s="4" t="s">
        <v>603</v>
      </c>
      <c r="B12" s="5" t="n">
        <v>4100000</v>
      </c>
      <c r="D12" s="5" t="n">
        <v>4100000</v>
      </c>
    </row>
    <row r="13" spans="1:6">
      <c r="A13" s="4" t="s">
        <v>604</v>
      </c>
    </row>
    <row r="14" spans="1:6">
      <c r="A14" s="3" t="s">
        <v>595</v>
      </c>
    </row>
    <row r="15" spans="1:6">
      <c r="A15" s="4" t="s">
        <v>549</v>
      </c>
      <c r="B15" s="5" t="n">
        <v>100000</v>
      </c>
      <c r="C15" s="6" t="n">
        <v>300000</v>
      </c>
      <c r="D15" s="5" t="n">
        <v>400000</v>
      </c>
      <c r="E15" s="6" t="n">
        <v>600000</v>
      </c>
    </row>
    <row r="16" spans="1:6">
      <c r="A16" s="4" t="s">
        <v>605</v>
      </c>
      <c r="B16" s="5" t="n">
        <v>0</v>
      </c>
      <c r="C16" s="5" t="n">
        <v>0</v>
      </c>
      <c r="D16" s="5" t="n">
        <v>0</v>
      </c>
      <c r="E16" s="5" t="n">
        <v>0</v>
      </c>
    </row>
    <row r="17" spans="1:6">
      <c r="A17" s="4" t="s">
        <v>553</v>
      </c>
      <c r="B17" s="5" t="n">
        <v>2800000</v>
      </c>
      <c r="D17" s="5" t="n">
        <v>2800000</v>
      </c>
      <c r="F17" s="5" t="n">
        <v>5900000</v>
      </c>
    </row>
    <row r="18" spans="1:6">
      <c r="A18" s="4" t="s">
        <v>606</v>
      </c>
    </row>
    <row r="19" spans="1:6">
      <c r="A19" s="3" t="s">
        <v>595</v>
      </c>
    </row>
    <row r="20" spans="1:6">
      <c r="A20" s="4" t="s">
        <v>553</v>
      </c>
      <c r="B20" s="5" t="n">
        <v>4900000</v>
      </c>
      <c r="D20" s="5" t="n">
        <v>4900000</v>
      </c>
      <c r="F20" s="5" t="n">
        <v>7000000</v>
      </c>
    </row>
    <row r="21" spans="1:6">
      <c r="A21" s="4" t="s">
        <v>607</v>
      </c>
      <c r="B21" s="5" t="n">
        <v>300000</v>
      </c>
      <c r="C21" s="5" t="n">
        <v>400000</v>
      </c>
      <c r="D21" s="5" t="n">
        <v>700000</v>
      </c>
      <c r="E21" s="5" t="n">
        <v>800000</v>
      </c>
    </row>
    <row r="22" spans="1:6">
      <c r="A22" s="4" t="s">
        <v>608</v>
      </c>
    </row>
    <row r="23" spans="1:6">
      <c r="A23" s="3" t="s">
        <v>595</v>
      </c>
    </row>
    <row r="24" spans="1:6">
      <c r="A24" s="4" t="s">
        <v>549</v>
      </c>
      <c r="B24" s="5" t="n">
        <v>900000</v>
      </c>
      <c r="C24" s="5" t="n">
        <v>2100000</v>
      </c>
      <c r="D24" s="5" t="n">
        <v>2000000</v>
      </c>
      <c r="E24" s="5" t="n">
        <v>4700000</v>
      </c>
    </row>
    <row r="25" spans="1:6">
      <c r="A25" s="4" t="s">
        <v>609</v>
      </c>
      <c r="B25" s="5" t="n">
        <v>49700000</v>
      </c>
      <c r="D25" s="5" t="n">
        <v>49700000</v>
      </c>
      <c r="F25" s="5" t="n">
        <v>47600000</v>
      </c>
    </row>
    <row r="26" spans="1:6">
      <c r="A26" s="4" t="s">
        <v>610</v>
      </c>
    </row>
    <row r="27" spans="1:6">
      <c r="A27" s="3" t="s">
        <v>595</v>
      </c>
    </row>
    <row r="28" spans="1:6">
      <c r="A28" s="4" t="s">
        <v>611</v>
      </c>
      <c r="F28" s="5" t="n">
        <v>1000000</v>
      </c>
    </row>
    <row r="29" spans="1:6">
      <c r="A29" s="4" t="s">
        <v>612</v>
      </c>
    </row>
    <row r="30" spans="1:6">
      <c r="A30" s="3" t="s">
        <v>595</v>
      </c>
    </row>
    <row r="31" spans="1:6">
      <c r="A31" s="4" t="s">
        <v>611</v>
      </c>
      <c r="F31" s="5" t="n">
        <v>5300000</v>
      </c>
    </row>
    <row r="32" spans="1:6">
      <c r="A32" s="4" t="s">
        <v>613</v>
      </c>
    </row>
    <row r="33" spans="1:6">
      <c r="A33" s="3" t="s">
        <v>595</v>
      </c>
    </row>
    <row r="34" spans="1:6">
      <c r="A34" s="4" t="s">
        <v>614</v>
      </c>
      <c r="B34" s="5" t="n">
        <v>7552000</v>
      </c>
      <c r="D34" s="5" t="n">
        <v>7552000</v>
      </c>
      <c r="F34" s="6" t="n">
        <v>7844000</v>
      </c>
    </row>
    <row r="35" spans="1:6">
      <c r="A35" s="4" t="s">
        <v>615</v>
      </c>
    </row>
    <row r="36" spans="1:6">
      <c r="A36" s="3" t="s">
        <v>595</v>
      </c>
    </row>
    <row r="37" spans="1:6">
      <c r="A37" s="4" t="s">
        <v>616</v>
      </c>
      <c r="B37" s="6" t="n">
        <v>0</v>
      </c>
      <c r="C37" s="6" t="n">
        <v>0</v>
      </c>
      <c r="D37" s="6" t="n">
        <v>100000</v>
      </c>
      <c r="E37"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7</v>
      </c>
    </row>
    <row r="2" spans="1:3">
      <c r="A2" s="3" t="s">
        <v>618</v>
      </c>
    </row>
    <row r="3" spans="1:3">
      <c r="A3" s="4" t="s">
        <v>619</v>
      </c>
      <c r="C3" s="6" t="n">
        <v>544</v>
      </c>
    </row>
    <row r="4" spans="1:3">
      <c r="A4" s="4" t="s">
        <v>620</v>
      </c>
      <c r="B4" s="6" t="n">
        <v>7552</v>
      </c>
      <c r="C4" s="5" t="n">
        <v>7844</v>
      </c>
    </row>
    <row r="5" spans="1:3">
      <c r="A5" s="4" t="s">
        <v>82</v>
      </c>
      <c r="C5" s="5" t="n">
        <v>8388</v>
      </c>
    </row>
    <row r="6" spans="1:3">
      <c r="A6" s="4" t="s">
        <v>621</v>
      </c>
      <c r="B6" s="5" t="n">
        <v>-27594</v>
      </c>
    </row>
    <row r="7" spans="1:3">
      <c r="A7" s="4" t="s">
        <v>622</v>
      </c>
    </row>
    <row r="8" spans="1:3">
      <c r="A8" s="3" t="s">
        <v>618</v>
      </c>
    </row>
    <row r="9" spans="1:3">
      <c r="A9" s="4" t="s">
        <v>619</v>
      </c>
      <c r="C9" s="5" t="n">
        <v>0</v>
      </c>
    </row>
    <row r="10" spans="1:3">
      <c r="A10" s="4" t="s">
        <v>620</v>
      </c>
      <c r="B10" s="5" t="n">
        <v>0</v>
      </c>
      <c r="C10" s="5" t="n">
        <v>0</v>
      </c>
    </row>
    <row r="11" spans="1:3">
      <c r="A11" s="4" t="s">
        <v>82</v>
      </c>
      <c r="C11" s="5" t="n">
        <v>0</v>
      </c>
    </row>
    <row r="12" spans="1:3">
      <c r="A12" s="4" t="s">
        <v>621</v>
      </c>
      <c r="B12" s="5" t="n">
        <v>0</v>
      </c>
    </row>
    <row r="13" spans="1:3">
      <c r="A13" s="4" t="s">
        <v>623</v>
      </c>
    </row>
    <row r="14" spans="1:3">
      <c r="A14" s="3" t="s">
        <v>618</v>
      </c>
    </row>
    <row r="15" spans="1:3">
      <c r="A15" s="4" t="s">
        <v>619</v>
      </c>
      <c r="C15" s="5" t="n">
        <v>544</v>
      </c>
    </row>
    <row r="16" spans="1:3">
      <c r="A16" s="4" t="s">
        <v>620</v>
      </c>
      <c r="B16" s="5" t="n">
        <v>0</v>
      </c>
      <c r="C16" s="5" t="n">
        <v>0</v>
      </c>
    </row>
    <row r="17" spans="1:3">
      <c r="A17" s="4" t="s">
        <v>82</v>
      </c>
      <c r="C17" s="5" t="n">
        <v>544</v>
      </c>
    </row>
    <row r="18" spans="1:3">
      <c r="A18" s="4" t="s">
        <v>621</v>
      </c>
      <c r="B18" s="5" t="n">
        <v>-27594</v>
      </c>
    </row>
    <row r="19" spans="1:3">
      <c r="A19" s="4" t="s">
        <v>624</v>
      </c>
    </row>
    <row r="20" spans="1:3">
      <c r="A20" s="3" t="s">
        <v>618</v>
      </c>
    </row>
    <row r="21" spans="1:3">
      <c r="A21" s="4" t="s">
        <v>619</v>
      </c>
      <c r="C21" s="5" t="n">
        <v>0</v>
      </c>
    </row>
    <row r="22" spans="1:3">
      <c r="A22" s="4" t="s">
        <v>620</v>
      </c>
      <c r="B22" s="5" t="n">
        <v>7552</v>
      </c>
      <c r="C22" s="5" t="n">
        <v>7844</v>
      </c>
    </row>
    <row r="23" spans="1:3">
      <c r="A23" s="4" t="s">
        <v>82</v>
      </c>
      <c r="C23" s="6" t="n">
        <v>7844</v>
      </c>
    </row>
    <row r="24" spans="1:3">
      <c r="A24" s="4" t="s">
        <v>621</v>
      </c>
      <c r="B2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25</v>
      </c>
    </row>
    <row r="3" spans="1:3">
      <c r="A3" s="4" t="s">
        <v>626</v>
      </c>
    </row>
    <row r="4" spans="1:3">
      <c r="A4" s="3" t="s">
        <v>627</v>
      </c>
    </row>
    <row r="5" spans="1:3">
      <c r="A5" s="4" t="s">
        <v>628</v>
      </c>
      <c r="C5" s="6" t="n">
        <v>40974</v>
      </c>
    </row>
    <row r="6" spans="1:3">
      <c r="A6" s="3" t="s">
        <v>629</v>
      </c>
    </row>
    <row r="7" spans="1:3">
      <c r="A7" s="4" t="s">
        <v>630</v>
      </c>
      <c r="C7" s="5" t="n">
        <v>-899</v>
      </c>
    </row>
    <row r="8" spans="1:3">
      <c r="A8" s="4" t="s">
        <v>631</v>
      </c>
      <c r="C8" s="5" t="n">
        <v>-34</v>
      </c>
    </row>
    <row r="9" spans="1:3">
      <c r="A9" s="4" t="s">
        <v>632</v>
      </c>
      <c r="C9" s="5" t="n">
        <v>0</v>
      </c>
    </row>
    <row r="10" spans="1:3">
      <c r="A10" s="3" t="s">
        <v>633</v>
      </c>
    </row>
    <row r="11" spans="1:3">
      <c r="A11" s="4" t="s">
        <v>634</v>
      </c>
      <c r="C11" s="5" t="n">
        <v>-4632</v>
      </c>
    </row>
    <row r="12" spans="1:3">
      <c r="A12" s="4" t="s">
        <v>635</v>
      </c>
      <c r="C12" s="5" t="n">
        <v>80</v>
      </c>
    </row>
    <row r="13" spans="1:3">
      <c r="A13" s="4" t="s">
        <v>636</v>
      </c>
      <c r="C13" s="5" t="n">
        <v>0</v>
      </c>
    </row>
    <row r="14" spans="1:3">
      <c r="A14" s="4" t="s">
        <v>637</v>
      </c>
      <c r="C14" s="5" t="n">
        <v>35489</v>
      </c>
    </row>
    <row r="15" spans="1:3">
      <c r="A15" s="4" t="s">
        <v>613</v>
      </c>
    </row>
    <row r="16" spans="1:3">
      <c r="A16" s="3" t="s">
        <v>627</v>
      </c>
    </row>
    <row r="17" spans="1:3">
      <c r="A17" s="4" t="s">
        <v>628</v>
      </c>
      <c r="B17" s="6" t="n">
        <v>7844</v>
      </c>
      <c r="C17" s="5" t="n">
        <v>3264</v>
      </c>
    </row>
    <row r="18" spans="1:3">
      <c r="A18" s="3" t="s">
        <v>629</v>
      </c>
    </row>
    <row r="19" spans="1:3">
      <c r="A19" s="4" t="s">
        <v>630</v>
      </c>
      <c r="B19" s="5" t="n">
        <v>-292</v>
      </c>
      <c r="C19" s="5" t="n">
        <v>0</v>
      </c>
    </row>
    <row r="20" spans="1:3">
      <c r="A20" s="4" t="s">
        <v>631</v>
      </c>
      <c r="C20" s="5" t="n">
        <v>0</v>
      </c>
    </row>
    <row r="21" spans="1:3">
      <c r="A21" s="4" t="s">
        <v>632</v>
      </c>
      <c r="C21" s="5" t="n">
        <v>5102</v>
      </c>
    </row>
    <row r="22" spans="1:3">
      <c r="A22" s="3" t="s">
        <v>633</v>
      </c>
    </row>
    <row r="23" spans="1:3">
      <c r="A23" s="4" t="s">
        <v>634</v>
      </c>
      <c r="C23" s="5" t="n">
        <v>0</v>
      </c>
    </row>
    <row r="24" spans="1:3">
      <c r="A24" s="4" t="s">
        <v>635</v>
      </c>
      <c r="C24" s="5" t="n">
        <v>0</v>
      </c>
    </row>
    <row r="25" spans="1:3">
      <c r="A25" s="4" t="s">
        <v>636</v>
      </c>
      <c r="C25" s="5" t="n">
        <v>-522</v>
      </c>
    </row>
    <row r="26" spans="1:3">
      <c r="A26" s="4" t="s">
        <v>637</v>
      </c>
      <c r="B26" s="6" t="n">
        <v>7552</v>
      </c>
      <c r="C26" s="6" t="n">
        <v>78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8</v>
      </c>
      <c r="B1" s="2" t="s">
        <v>1</v>
      </c>
    </row>
    <row r="2" spans="1:3">
      <c r="B2" s="2" t="s">
        <v>489</v>
      </c>
      <c r="C2" s="2" t="s">
        <v>490</v>
      </c>
    </row>
    <row r="3" spans="1:3">
      <c r="A3" s="3" t="s">
        <v>639</v>
      </c>
    </row>
    <row r="4" spans="1:3">
      <c r="A4" s="4" t="s">
        <v>640</v>
      </c>
      <c r="B4" s="5" t="n">
        <v>42</v>
      </c>
      <c r="C4" s="5" t="n">
        <v>31</v>
      </c>
    </row>
    <row r="5" spans="1:3">
      <c r="A5" s="4" t="s">
        <v>641</v>
      </c>
      <c r="B5" s="10" t="n">
        <v>20.3</v>
      </c>
      <c r="C5" s="10" t="n">
        <v>17.7</v>
      </c>
    </row>
    <row r="6" spans="1:3">
      <c r="A6" s="4" t="s">
        <v>642</v>
      </c>
    </row>
    <row r="7" spans="1:3">
      <c r="A7" s="3" t="s">
        <v>639</v>
      </c>
    </row>
    <row r="8" spans="1:3">
      <c r="A8" s="4" t="s">
        <v>643</v>
      </c>
      <c r="B8" s="11" t="n">
        <v>0.08</v>
      </c>
    </row>
    <row r="9" spans="1:3">
      <c r="A9" s="4" t="s">
        <v>644</v>
      </c>
    </row>
    <row r="10" spans="1:3">
      <c r="A10" s="3" t="s">
        <v>639</v>
      </c>
    </row>
    <row r="11" spans="1:3">
      <c r="A11" s="4" t="s">
        <v>643</v>
      </c>
      <c r="B11" s="11" t="n">
        <v>0.083</v>
      </c>
    </row>
    <row r="12" spans="1:3">
      <c r="A12" s="4" t="s">
        <v>645</v>
      </c>
    </row>
    <row r="13" spans="1:3">
      <c r="A13" s="3" t="s">
        <v>639</v>
      </c>
    </row>
    <row r="14" spans="1:3">
      <c r="A14" s="4" t="s">
        <v>643</v>
      </c>
      <c r="B14" s="11" t="n">
        <v>0.081</v>
      </c>
    </row>
    <row r="15" spans="1:3">
      <c r="A15" s="4" t="s">
        <v>646</v>
      </c>
    </row>
    <row r="16" spans="1:3">
      <c r="A16" s="3" t="s">
        <v>639</v>
      </c>
    </row>
    <row r="17" spans="1:3">
      <c r="A17" s="4" t="s">
        <v>643</v>
      </c>
      <c r="B17" s="11" t="n">
        <v>0.075</v>
      </c>
    </row>
    <row r="18" spans="1:3">
      <c r="A18" s="4" t="s">
        <v>647</v>
      </c>
    </row>
    <row r="19" spans="1:3">
      <c r="A19" s="3" t="s">
        <v>639</v>
      </c>
    </row>
    <row r="20" spans="1:3">
      <c r="A20" s="4" t="s">
        <v>643</v>
      </c>
      <c r="B20" s="11" t="n">
        <v>0.078</v>
      </c>
    </row>
    <row r="21" spans="1:3">
      <c r="A21" s="4" t="s">
        <v>648</v>
      </c>
    </row>
    <row r="22" spans="1:3">
      <c r="A22" s="3" t="s">
        <v>639</v>
      </c>
    </row>
    <row r="23" spans="1:3">
      <c r="A23" s="4" t="s">
        <v>643</v>
      </c>
      <c r="B23" s="11" t="n">
        <v>0.0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7</v>
      </c>
    </row>
    <row r="2" spans="1:3">
      <c r="A2" s="4" t="s">
        <v>650</v>
      </c>
    </row>
    <row r="3" spans="1:3">
      <c r="A3" s="3" t="s">
        <v>651</v>
      </c>
    </row>
    <row r="4" spans="1:3">
      <c r="A4" s="4" t="s">
        <v>93</v>
      </c>
      <c r="B4" s="6" t="n">
        <v>5700345</v>
      </c>
      <c r="C4" s="6" t="n">
        <v>6130685</v>
      </c>
    </row>
    <row r="5" spans="1:3">
      <c r="A5" s="4" t="s">
        <v>652</v>
      </c>
    </row>
    <row r="6" spans="1:3">
      <c r="A6" s="3" t="s">
        <v>651</v>
      </c>
    </row>
    <row r="7" spans="1:3">
      <c r="A7" s="4" t="s">
        <v>93</v>
      </c>
      <c r="B7" s="5" t="n">
        <v>5927953</v>
      </c>
      <c r="C7" s="5" t="n">
        <v>6130329</v>
      </c>
    </row>
    <row r="8" spans="1:3">
      <c r="A8" s="4" t="s">
        <v>653</v>
      </c>
    </row>
    <row r="9" spans="1:3">
      <c r="A9" s="3" t="s">
        <v>651</v>
      </c>
    </row>
    <row r="10" spans="1:3">
      <c r="A10" s="4" t="s">
        <v>93</v>
      </c>
      <c r="B10" s="5" t="n">
        <v>1754571</v>
      </c>
      <c r="C10" s="5" t="n">
        <v>1933209</v>
      </c>
    </row>
    <row r="11" spans="1:3">
      <c r="A11" s="4" t="s">
        <v>654</v>
      </c>
    </row>
    <row r="12" spans="1:3">
      <c r="A12" s="3" t="s">
        <v>651</v>
      </c>
    </row>
    <row r="13" spans="1:3">
      <c r="A13" s="4" t="s">
        <v>93</v>
      </c>
      <c r="B13" s="5" t="n">
        <v>1814875</v>
      </c>
      <c r="C13" s="5" t="n">
        <v>1961496</v>
      </c>
    </row>
    <row r="14" spans="1:3">
      <c r="A14" s="4" t="s">
        <v>655</v>
      </c>
    </row>
    <row r="15" spans="1:3">
      <c r="A15" s="3" t="s">
        <v>651</v>
      </c>
    </row>
    <row r="16" spans="1:3">
      <c r="A16" s="4" t="s">
        <v>93</v>
      </c>
      <c r="B16" s="5" t="n">
        <v>2646213</v>
      </c>
      <c r="C16" s="5" t="n">
        <v>3395885</v>
      </c>
    </row>
    <row r="17" spans="1:3">
      <c r="A17" s="4" t="s">
        <v>656</v>
      </c>
    </row>
    <row r="18" spans="1:3">
      <c r="A18" s="3" t="s">
        <v>651</v>
      </c>
    </row>
    <row r="19" spans="1:3">
      <c r="A19" s="4" t="s">
        <v>93</v>
      </c>
      <c r="B19" s="5" t="n">
        <v>2806706</v>
      </c>
      <c r="C19" s="5" t="n">
        <v>3368928</v>
      </c>
    </row>
    <row r="20" spans="1:3">
      <c r="A20" s="4" t="s">
        <v>657</v>
      </c>
    </row>
    <row r="21" spans="1:3">
      <c r="A21" s="3" t="s">
        <v>651</v>
      </c>
    </row>
    <row r="22" spans="1:3">
      <c r="A22" s="4" t="s">
        <v>93</v>
      </c>
      <c r="B22" s="5" t="n">
        <v>399561</v>
      </c>
      <c r="C22" s="5" t="n">
        <v>398591</v>
      </c>
    </row>
    <row r="23" spans="1:3">
      <c r="A23" s="4" t="s">
        <v>658</v>
      </c>
    </row>
    <row r="24" spans="1:3">
      <c r="A24" s="3" t="s">
        <v>651</v>
      </c>
    </row>
    <row r="25" spans="1:3">
      <c r="A25" s="4" t="s">
        <v>93</v>
      </c>
      <c r="B25" s="5" t="n">
        <v>406372</v>
      </c>
      <c r="C25" s="5" t="n">
        <v>396905</v>
      </c>
    </row>
    <row r="26" spans="1:3">
      <c r="A26" s="4" t="s">
        <v>659</v>
      </c>
    </row>
    <row r="27" spans="1:3">
      <c r="A27" s="3" t="s">
        <v>651</v>
      </c>
    </row>
    <row r="28" spans="1:3">
      <c r="A28" s="4" t="s">
        <v>93</v>
      </c>
      <c r="B28" s="5" t="n">
        <v>900000</v>
      </c>
      <c r="C28" s="5" t="n">
        <v>403000</v>
      </c>
    </row>
    <row r="29" spans="1:3">
      <c r="A29" s="4" t="s">
        <v>660</v>
      </c>
    </row>
    <row r="30" spans="1:3">
      <c r="A30" s="3" t="s">
        <v>651</v>
      </c>
    </row>
    <row r="31" spans="1:3">
      <c r="A31" s="4" t="s">
        <v>93</v>
      </c>
      <c r="B31" s="6" t="n">
        <v>900000</v>
      </c>
      <c r="C31" s="6" t="n">
        <v>40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661</v>
      </c>
      <c r="B1" s="2" t="s">
        <v>1</v>
      </c>
    </row>
    <row r="2" spans="1:3">
      <c r="B2" s="2" t="s">
        <v>2</v>
      </c>
      <c r="C2" s="2" t="s">
        <v>67</v>
      </c>
    </row>
    <row r="3" spans="1:3">
      <c r="A3" s="3" t="s">
        <v>319</v>
      </c>
    </row>
    <row r="4" spans="1:3">
      <c r="A4" s="4" t="s">
        <v>662</v>
      </c>
      <c r="B4" s="6" t="n">
        <v>5658260</v>
      </c>
      <c r="C4" s="6" t="n">
        <v>6087922</v>
      </c>
    </row>
    <row r="5" spans="1:3">
      <c r="A5" s="4" t="s">
        <v>663</v>
      </c>
      <c r="B5" s="4" t="s">
        <v>664</v>
      </c>
    </row>
    <row r="6" spans="1:3">
      <c r="A6" s="4" t="s">
        <v>665</v>
      </c>
      <c r="B6" s="4" t="s">
        <v>6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67"/>
    <col customWidth="1" max="2" min="2" width="21"/>
  </cols>
  <sheetData>
    <row r="1" spans="1:2">
      <c r="A1" s="1" t="s">
        <v>667</v>
      </c>
      <c r="B1" s="2" t="s">
        <v>1</v>
      </c>
    </row>
    <row r="2" spans="1:2">
      <c r="B2" s="2" t="s">
        <v>564</v>
      </c>
    </row>
    <row r="3" spans="1:2">
      <c r="A3" s="3" t="s">
        <v>668</v>
      </c>
    </row>
    <row r="4" spans="1:2">
      <c r="A4" s="4" t="s">
        <v>669</v>
      </c>
      <c r="B4" s="6" t="n">
        <v>6087922</v>
      </c>
    </row>
    <row r="5" spans="1:2">
      <c r="A5" s="4" t="s">
        <v>670</v>
      </c>
      <c r="B5" s="5" t="n">
        <v>1029720</v>
      </c>
    </row>
    <row r="6" spans="1:2">
      <c r="A6" s="4" t="s">
        <v>671</v>
      </c>
      <c r="B6" s="5" t="n">
        <v>-1461493</v>
      </c>
    </row>
    <row r="7" spans="1:2">
      <c r="A7" s="4" t="s">
        <v>672</v>
      </c>
      <c r="B7" s="5" t="n">
        <v>2111</v>
      </c>
    </row>
    <row r="8" spans="1:2">
      <c r="A8" s="4" t="s">
        <v>673</v>
      </c>
      <c r="B8" s="5" t="n">
        <v>5658260</v>
      </c>
    </row>
    <row r="9" spans="1:2">
      <c r="A9" s="4" t="s">
        <v>397</v>
      </c>
    </row>
    <row r="10" spans="1:2">
      <c r="A10" s="3" t="s">
        <v>668</v>
      </c>
    </row>
    <row r="11" spans="1:2">
      <c r="A11" s="4" t="s">
        <v>674</v>
      </c>
      <c r="B11" s="5" t="n">
        <v>1917132</v>
      </c>
    </row>
    <row r="12" spans="1:2">
      <c r="A12" s="4" t="s">
        <v>675</v>
      </c>
      <c r="B12" s="5" t="n">
        <v>16077</v>
      </c>
    </row>
    <row r="13" spans="1:2">
      <c r="A13" s="4" t="s">
        <v>676</v>
      </c>
      <c r="B13" s="5" t="n">
        <v>-10552</v>
      </c>
    </row>
    <row r="14" spans="1:2">
      <c r="A14" s="4" t="s">
        <v>669</v>
      </c>
      <c r="B14" s="5" t="n">
        <v>1922657</v>
      </c>
    </row>
    <row r="15" spans="1:2">
      <c r="A15" s="4" t="s">
        <v>677</v>
      </c>
      <c r="B15" s="5" t="n">
        <v>-174725</v>
      </c>
    </row>
    <row r="16" spans="1:2">
      <c r="A16" s="4" t="s">
        <v>678</v>
      </c>
      <c r="B16" s="5" t="n">
        <v>125</v>
      </c>
    </row>
    <row r="17" spans="1:2">
      <c r="A17" s="4" t="s">
        <v>679</v>
      </c>
      <c r="B17" s="5" t="n">
        <v>107</v>
      </c>
    </row>
    <row r="18" spans="1:2">
      <c r="A18" s="4" t="s">
        <v>671</v>
      </c>
      <c r="B18" s="5" t="n">
        <v>-174493</v>
      </c>
    </row>
    <row r="19" spans="1:2">
      <c r="A19" s="4" t="s">
        <v>680</v>
      </c>
      <c r="B19" s="5" t="n">
        <v>-4020</v>
      </c>
    </row>
    <row r="20" spans="1:2">
      <c r="A20" s="4" t="s">
        <v>681</v>
      </c>
      <c r="B20" s="5" t="n">
        <v>1187</v>
      </c>
    </row>
    <row r="21" spans="1:2">
      <c r="A21" s="4" t="s">
        <v>672</v>
      </c>
      <c r="B21" s="5" t="n">
        <v>-2833</v>
      </c>
    </row>
    <row r="22" spans="1:2">
      <c r="A22" s="4" t="s">
        <v>682</v>
      </c>
      <c r="B22" s="5" t="n">
        <v>1742407</v>
      </c>
    </row>
    <row r="23" spans="1:2">
      <c r="A23" s="4" t="s">
        <v>683</v>
      </c>
      <c r="B23" s="5" t="n">
        <v>12164</v>
      </c>
    </row>
    <row r="24" spans="1:2">
      <c r="A24" s="4" t="s">
        <v>684</v>
      </c>
      <c r="B24" s="5" t="n">
        <v>-9240</v>
      </c>
    </row>
    <row r="25" spans="1:2">
      <c r="A25" s="4" t="s">
        <v>673</v>
      </c>
      <c r="B25" s="5" t="n">
        <v>1745331</v>
      </c>
    </row>
    <row r="26" spans="1:2">
      <c r="A26" s="4" t="s">
        <v>685</v>
      </c>
      <c r="B26" s="5" t="n">
        <v>19500</v>
      </c>
    </row>
    <row r="27" spans="1:2">
      <c r="A27" s="4" t="s">
        <v>401</v>
      </c>
    </row>
    <row r="28" spans="1:2">
      <c r="A28" s="3" t="s">
        <v>668</v>
      </c>
    </row>
    <row r="29" spans="1:2">
      <c r="A29" s="4" t="s">
        <v>674</v>
      </c>
      <c r="B29" s="5" t="n">
        <v>3400000</v>
      </c>
    </row>
    <row r="30" spans="1:2">
      <c r="A30" s="4" t="s">
        <v>675</v>
      </c>
      <c r="B30" s="5" t="n">
        <v>-4115</v>
      </c>
    </row>
    <row r="31" spans="1:2">
      <c r="A31" s="4" t="s">
        <v>676</v>
      </c>
      <c r="B31" s="5" t="n">
        <v>-27276</v>
      </c>
    </row>
    <row r="32" spans="1:2">
      <c r="A32" s="4" t="s">
        <v>669</v>
      </c>
      <c r="B32" s="5" t="n">
        <v>3368609</v>
      </c>
    </row>
    <row r="33" spans="1:2">
      <c r="A33" s="4" t="s">
        <v>677</v>
      </c>
      <c r="B33" s="5" t="n">
        <v>-750000</v>
      </c>
    </row>
    <row r="34" spans="1:2">
      <c r="A34" s="4" t="s">
        <v>671</v>
      </c>
      <c r="B34" s="5" t="n">
        <v>-750000</v>
      </c>
    </row>
    <row r="35" spans="1:2">
      <c r="A35" s="4" t="s">
        <v>680</v>
      </c>
      <c r="B35" s="5" t="n">
        <v>328</v>
      </c>
    </row>
    <row r="36" spans="1:2">
      <c r="A36" s="4" t="s">
        <v>681</v>
      </c>
      <c r="B36" s="5" t="n">
        <v>2193</v>
      </c>
    </row>
    <row r="37" spans="1:2">
      <c r="A37" s="4" t="s">
        <v>672</v>
      </c>
      <c r="B37" s="5" t="n">
        <v>2521</v>
      </c>
    </row>
    <row r="38" spans="1:2">
      <c r="A38" s="4" t="s">
        <v>682</v>
      </c>
      <c r="B38" s="5" t="n">
        <v>2650000</v>
      </c>
    </row>
    <row r="39" spans="1:2">
      <c r="A39" s="4" t="s">
        <v>683</v>
      </c>
      <c r="B39" s="5" t="n">
        <v>-3787</v>
      </c>
    </row>
    <row r="40" spans="1:2">
      <c r="A40" s="4" t="s">
        <v>684</v>
      </c>
      <c r="B40" s="5" t="n">
        <v>-25083</v>
      </c>
    </row>
    <row r="41" spans="1:2">
      <c r="A41" s="4" t="s">
        <v>673</v>
      </c>
      <c r="B41" s="5" t="n">
        <v>2621130</v>
      </c>
    </row>
    <row r="42" spans="1:2">
      <c r="A42" s="4" t="s">
        <v>686</v>
      </c>
    </row>
    <row r="43" spans="1:2">
      <c r="A43" s="3" t="s">
        <v>668</v>
      </c>
    </row>
    <row r="44" spans="1:2">
      <c r="A44" s="4" t="s">
        <v>674</v>
      </c>
      <c r="B44" s="5" t="n">
        <v>402500</v>
      </c>
    </row>
    <row r="45" spans="1:2">
      <c r="A45" s="4" t="s">
        <v>675</v>
      </c>
      <c r="B45" s="5" t="n">
        <v>-3909</v>
      </c>
    </row>
    <row r="46" spans="1:2">
      <c r="A46" s="4" t="s">
        <v>676</v>
      </c>
      <c r="B46" s="5" t="n">
        <v>-3708</v>
      </c>
    </row>
    <row r="47" spans="1:2">
      <c r="A47" s="4" t="s">
        <v>669</v>
      </c>
      <c r="B47" s="5" t="n">
        <v>394883</v>
      </c>
    </row>
    <row r="48" spans="1:2">
      <c r="A48" s="4" t="s">
        <v>680</v>
      </c>
      <c r="B48" s="5" t="n">
        <v>970</v>
      </c>
    </row>
    <row r="49" spans="1:2">
      <c r="A49" s="4" t="s">
        <v>681</v>
      </c>
      <c r="B49" s="5" t="n">
        <v>913</v>
      </c>
    </row>
    <row r="50" spans="1:2">
      <c r="A50" s="4" t="s">
        <v>672</v>
      </c>
      <c r="B50" s="5" t="n">
        <v>1883</v>
      </c>
    </row>
    <row r="51" spans="1:2">
      <c r="A51" s="4" t="s">
        <v>682</v>
      </c>
      <c r="B51" s="5" t="n">
        <v>402500</v>
      </c>
    </row>
    <row r="52" spans="1:2">
      <c r="A52" s="4" t="s">
        <v>683</v>
      </c>
      <c r="B52" s="5" t="n">
        <v>-2939</v>
      </c>
    </row>
    <row r="53" spans="1:2">
      <c r="A53" s="4" t="s">
        <v>684</v>
      </c>
      <c r="B53" s="5" t="n">
        <v>-2795</v>
      </c>
    </row>
    <row r="54" spans="1:2">
      <c r="A54" s="4" t="s">
        <v>673</v>
      </c>
      <c r="B54" s="5" t="n">
        <v>396766</v>
      </c>
    </row>
    <row r="55" spans="1:2">
      <c r="A55" s="4" t="s">
        <v>687</v>
      </c>
    </row>
    <row r="56" spans="1:2">
      <c r="A56" s="3" t="s">
        <v>668</v>
      </c>
    </row>
    <row r="57" spans="1:2">
      <c r="A57" s="4" t="s">
        <v>674</v>
      </c>
      <c r="B57" s="5" t="n">
        <v>403000</v>
      </c>
    </row>
    <row r="58" spans="1:2">
      <c r="A58" s="4" t="s">
        <v>676</v>
      </c>
      <c r="B58" s="5" t="n">
        <v>-1227</v>
      </c>
    </row>
    <row r="59" spans="1:2">
      <c r="A59" s="4" t="s">
        <v>669</v>
      </c>
      <c r="B59" s="5" t="n">
        <v>401773</v>
      </c>
    </row>
    <row r="60" spans="1:2">
      <c r="A60" s="4" t="s">
        <v>688</v>
      </c>
      <c r="B60" s="5" t="n">
        <v>1034000</v>
      </c>
    </row>
    <row r="61" spans="1:2">
      <c r="A61" s="4" t="s">
        <v>689</v>
      </c>
      <c r="B61" s="5" t="n">
        <v>-4280</v>
      </c>
    </row>
    <row r="62" spans="1:2">
      <c r="A62" s="4" t="s">
        <v>670</v>
      </c>
      <c r="B62" s="5" t="n">
        <v>1029720</v>
      </c>
    </row>
    <row r="63" spans="1:2">
      <c r="A63" s="4" t="s">
        <v>677</v>
      </c>
      <c r="B63" s="5" t="n">
        <v>-537000</v>
      </c>
    </row>
    <row r="64" spans="1:2">
      <c r="A64" s="4" t="s">
        <v>671</v>
      </c>
      <c r="B64" s="5" t="n">
        <v>-537000</v>
      </c>
    </row>
    <row r="65" spans="1:2">
      <c r="A65" s="4" t="s">
        <v>681</v>
      </c>
      <c r="B65" s="5" t="n">
        <v>540</v>
      </c>
    </row>
    <row r="66" spans="1:2">
      <c r="A66" s="4" t="s">
        <v>672</v>
      </c>
      <c r="B66" s="5" t="n">
        <v>540</v>
      </c>
    </row>
    <row r="67" spans="1:2">
      <c r="A67" s="4" t="s">
        <v>682</v>
      </c>
      <c r="B67" s="5" t="n">
        <v>900000</v>
      </c>
    </row>
    <row r="68" spans="1:2">
      <c r="A68" s="4" t="s">
        <v>684</v>
      </c>
      <c r="B68" s="5" t="n">
        <v>-4967</v>
      </c>
    </row>
    <row r="69" spans="1:2">
      <c r="A69" s="4" t="s">
        <v>673</v>
      </c>
      <c r="B69" s="6" t="n">
        <v>8950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690</v>
      </c>
      <c r="B1" s="2" t="s">
        <v>1</v>
      </c>
    </row>
    <row r="2" spans="1:3">
      <c r="B2" s="2" t="s">
        <v>489</v>
      </c>
      <c r="C2" s="2" t="s">
        <v>691</v>
      </c>
    </row>
    <row r="3" spans="1:3">
      <c r="A3" s="3" t="s">
        <v>394</v>
      </c>
    </row>
    <row r="4" spans="1:3">
      <c r="A4" s="4" t="s">
        <v>692</v>
      </c>
      <c r="B4" s="5" t="n">
        <v>3951</v>
      </c>
    </row>
    <row r="5" spans="1:3">
      <c r="A5" s="4" t="s">
        <v>693</v>
      </c>
      <c r="B5" s="4" t="s">
        <v>666</v>
      </c>
    </row>
    <row r="6" spans="1:3">
      <c r="A6" s="4" t="s">
        <v>694</v>
      </c>
      <c r="B6" s="4" t="s">
        <v>664</v>
      </c>
    </row>
    <row r="7" spans="1:3">
      <c r="A7" s="4" t="s">
        <v>586</v>
      </c>
      <c r="B7" s="6" t="n">
        <v>269300000</v>
      </c>
      <c r="C7" s="6" t="n">
        <v>0</v>
      </c>
    </row>
    <row r="8" spans="1:3">
      <c r="A8" s="4" t="s">
        <v>397</v>
      </c>
    </row>
    <row r="9" spans="1:3">
      <c r="A9" s="3" t="s">
        <v>394</v>
      </c>
    </row>
    <row r="10" spans="1:3">
      <c r="A10" s="4" t="s">
        <v>692</v>
      </c>
      <c r="B10" s="5" t="n">
        <v>414</v>
      </c>
    </row>
    <row r="11" spans="1:3">
      <c r="A11" s="4" t="s">
        <v>695</v>
      </c>
      <c r="B11" s="6" t="n">
        <v>3476640000</v>
      </c>
    </row>
    <row r="12" spans="1:3">
      <c r="A12" s="4" t="s">
        <v>696</v>
      </c>
      <c r="B12" s="6" t="n">
        <v>1742407000</v>
      </c>
      <c r="C12" s="6" t="n">
        <v>1917132000</v>
      </c>
    </row>
    <row r="13" spans="1:3">
      <c r="A13" s="4" t="s">
        <v>693</v>
      </c>
      <c r="B13" s="4" t="s">
        <v>697</v>
      </c>
    </row>
    <row r="14" spans="1:3">
      <c r="A14" s="4" t="s">
        <v>698</v>
      </c>
    </row>
    <row r="15" spans="1:3">
      <c r="A15" s="3" t="s">
        <v>394</v>
      </c>
    </row>
    <row r="16" spans="1:3">
      <c r="A16" s="4" t="s">
        <v>694</v>
      </c>
      <c r="B16" s="4" t="s">
        <v>699</v>
      </c>
    </row>
    <row r="17" spans="1:3">
      <c r="A17" s="4" t="s">
        <v>700</v>
      </c>
    </row>
    <row r="18" spans="1:3">
      <c r="A18" s="3" t="s">
        <v>394</v>
      </c>
    </row>
    <row r="19" spans="1:3">
      <c r="A19" s="4" t="s">
        <v>692</v>
      </c>
      <c r="B19" s="5" t="n">
        <v>413</v>
      </c>
    </row>
    <row r="20" spans="1:3">
      <c r="A20" s="4" t="s">
        <v>695</v>
      </c>
      <c r="B20" s="6" t="n">
        <v>3442917000</v>
      </c>
    </row>
    <row r="21" spans="1:3">
      <c r="A21" s="4" t="s">
        <v>696</v>
      </c>
      <c r="B21" s="6" t="n">
        <v>1728546000</v>
      </c>
    </row>
    <row r="22" spans="1:3">
      <c r="A22" s="4" t="s">
        <v>693</v>
      </c>
      <c r="B22" s="4" t="s">
        <v>697</v>
      </c>
    </row>
    <row r="23" spans="1:3">
      <c r="A23" s="4" t="s">
        <v>701</v>
      </c>
    </row>
    <row r="24" spans="1:3">
      <c r="A24" s="3" t="s">
        <v>394</v>
      </c>
    </row>
    <row r="25" spans="1:3">
      <c r="A25" s="4" t="s">
        <v>693</v>
      </c>
      <c r="B25" s="4" t="s">
        <v>702</v>
      </c>
    </row>
    <row r="26" spans="1:3">
      <c r="A26" s="4" t="s">
        <v>694</v>
      </c>
      <c r="B26" s="4" t="s">
        <v>703</v>
      </c>
    </row>
    <row r="27" spans="1:3">
      <c r="A27" s="4" t="s">
        <v>704</v>
      </c>
    </row>
    <row r="28" spans="1:3">
      <c r="A28" s="3" t="s">
        <v>394</v>
      </c>
    </row>
    <row r="29" spans="1:3">
      <c r="A29" s="4" t="s">
        <v>692</v>
      </c>
      <c r="B29" s="5" t="n">
        <v>1</v>
      </c>
    </row>
    <row r="30" spans="1:3">
      <c r="A30" s="4" t="s">
        <v>695</v>
      </c>
      <c r="B30" s="6" t="n">
        <v>33723000</v>
      </c>
    </row>
    <row r="31" spans="1:3">
      <c r="A31" s="4" t="s">
        <v>696</v>
      </c>
      <c r="B31" s="6" t="n">
        <v>13861000</v>
      </c>
    </row>
    <row r="32" spans="1:3">
      <c r="A32" s="4" t="s">
        <v>693</v>
      </c>
      <c r="B32" s="4" t="s">
        <v>705</v>
      </c>
    </row>
    <row r="33" spans="1:3">
      <c r="A33" s="4" t="s">
        <v>706</v>
      </c>
    </row>
    <row r="34" spans="1:3">
      <c r="A34" s="3" t="s">
        <v>394</v>
      </c>
    </row>
    <row r="35" spans="1:3">
      <c r="A35" s="4" t="s">
        <v>694</v>
      </c>
      <c r="B35" s="4" t="s">
        <v>7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7</v>
      </c>
    </row>
    <row r="2" spans="1:3">
      <c r="A2" s="3" t="s">
        <v>394</v>
      </c>
    </row>
    <row r="3" spans="1:3">
      <c r="A3" s="4" t="s">
        <v>709</v>
      </c>
      <c r="B3" s="6" t="n">
        <v>38035</v>
      </c>
    </row>
    <row r="4" spans="1:3">
      <c r="A4" s="4" t="s">
        <v>567</v>
      </c>
      <c r="B4" s="5" t="n">
        <v>264823</v>
      </c>
    </row>
    <row r="5" spans="1:3">
      <c r="A5" s="4" t="s">
        <v>568</v>
      </c>
      <c r="B5" s="5" t="n">
        <v>352381</v>
      </c>
    </row>
    <row r="6" spans="1:3">
      <c r="A6" s="4" t="s">
        <v>569</v>
      </c>
      <c r="B6" s="5" t="n">
        <v>290854</v>
      </c>
    </row>
    <row r="7" spans="1:3">
      <c r="A7" s="4" t="s">
        <v>570</v>
      </c>
      <c r="B7" s="5" t="n">
        <v>125667</v>
      </c>
    </row>
    <row r="8" spans="1:3">
      <c r="A8" s="4" t="s">
        <v>710</v>
      </c>
      <c r="B8" s="5" t="n">
        <v>670647</v>
      </c>
    </row>
    <row r="9" spans="1:3">
      <c r="A9" s="4" t="s">
        <v>171</v>
      </c>
      <c r="B9" s="6" t="n">
        <v>1742407</v>
      </c>
      <c r="C9" s="6" t="n">
        <v>19171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1</v>
      </c>
      <c r="B1" s="2" t="s">
        <v>1</v>
      </c>
    </row>
    <row r="2" spans="1:4">
      <c r="B2" s="2" t="s">
        <v>2</v>
      </c>
      <c r="C2" s="2" t="s">
        <v>712</v>
      </c>
      <c r="D2" s="2" t="s">
        <v>67</v>
      </c>
    </row>
    <row r="3" spans="1:4">
      <c r="A3" s="4" t="s">
        <v>401</v>
      </c>
    </row>
    <row r="4" spans="1:4">
      <c r="A4" s="3" t="s">
        <v>394</v>
      </c>
    </row>
    <row r="5" spans="1:4">
      <c r="A5" s="4" t="s">
        <v>696</v>
      </c>
      <c r="B5" s="6" t="n">
        <v>2650000</v>
      </c>
      <c r="D5" s="6" t="n">
        <v>3400000</v>
      </c>
    </row>
    <row r="6" spans="1:4">
      <c r="A6" s="4" t="s">
        <v>713</v>
      </c>
      <c r="B6" s="4" t="s">
        <v>714</v>
      </c>
    </row>
    <row r="7" spans="1:4">
      <c r="A7" s="4" t="s">
        <v>715</v>
      </c>
      <c r="B7" s="4" t="s">
        <v>716</v>
      </c>
    </row>
    <row r="8" spans="1:4">
      <c r="A8" s="4" t="s">
        <v>717</v>
      </c>
      <c r="B8" s="9" t="n">
        <v>1.5</v>
      </c>
    </row>
    <row r="9" spans="1:4">
      <c r="A9" s="4" t="s">
        <v>718</v>
      </c>
      <c r="B9" s="4" t="s">
        <v>719</v>
      </c>
    </row>
    <row r="10" spans="1:4">
      <c r="A10" s="4" t="s">
        <v>720</v>
      </c>
    </row>
    <row r="11" spans="1:4">
      <c r="A11" s="3" t="s">
        <v>394</v>
      </c>
    </row>
    <row r="12" spans="1:4">
      <c r="A12" s="4" t="s">
        <v>696</v>
      </c>
      <c r="B12" s="6" t="n">
        <v>2650000</v>
      </c>
    </row>
    <row r="13" spans="1:4">
      <c r="A13" s="4" t="s">
        <v>721</v>
      </c>
      <c r="B13" s="4" t="s">
        <v>722</v>
      </c>
    </row>
    <row r="14" spans="1:4">
      <c r="A14" s="4" t="s">
        <v>723</v>
      </c>
    </row>
    <row r="15" spans="1:4">
      <c r="A15" s="3" t="s">
        <v>394</v>
      </c>
    </row>
    <row r="16" spans="1:4">
      <c r="A16" s="4" t="s">
        <v>696</v>
      </c>
      <c r="C16" s="6" t="n">
        <v>750000</v>
      </c>
    </row>
    <row r="17" spans="1:4">
      <c r="A17" s="4" t="s">
        <v>724</v>
      </c>
    </row>
    <row r="18" spans="1:4">
      <c r="A18" s="3" t="s">
        <v>394</v>
      </c>
    </row>
    <row r="19" spans="1:4">
      <c r="A19" s="4" t="s">
        <v>696</v>
      </c>
      <c r="B19" s="6" t="n">
        <v>400000</v>
      </c>
    </row>
    <row r="20" spans="1:4">
      <c r="A20" s="4" t="s">
        <v>721</v>
      </c>
      <c r="B20" s="4" t="s">
        <v>725</v>
      </c>
    </row>
    <row r="21" spans="1:4">
      <c r="A21" s="4" t="s">
        <v>726</v>
      </c>
      <c r="B21" s="4" t="s">
        <v>727</v>
      </c>
    </row>
    <row r="22" spans="1:4">
      <c r="A22" s="4" t="s">
        <v>728</v>
      </c>
      <c r="B22" s="4" t="s">
        <v>729</v>
      </c>
    </row>
    <row r="23" spans="1:4">
      <c r="A23" s="4" t="s">
        <v>730</v>
      </c>
    </row>
    <row r="24" spans="1:4">
      <c r="A24" s="3" t="s">
        <v>394</v>
      </c>
    </row>
    <row r="25" spans="1:4">
      <c r="A25" s="4" t="s">
        <v>696</v>
      </c>
      <c r="B25" s="6" t="n">
        <v>500000</v>
      </c>
    </row>
    <row r="26" spans="1:4">
      <c r="A26" s="4" t="s">
        <v>721</v>
      </c>
      <c r="B26" s="4" t="s">
        <v>731</v>
      </c>
    </row>
    <row r="27" spans="1:4">
      <c r="A27" s="4" t="s">
        <v>726</v>
      </c>
      <c r="B27" s="4" t="s">
        <v>732</v>
      </c>
    </row>
    <row r="28" spans="1:4">
      <c r="A28" s="4" t="s">
        <v>728</v>
      </c>
      <c r="B28" s="4" t="s">
        <v>729</v>
      </c>
    </row>
    <row r="29" spans="1:4">
      <c r="A29" s="4" t="s">
        <v>733</v>
      </c>
    </row>
    <row r="30" spans="1:4">
      <c r="A30" s="3" t="s">
        <v>394</v>
      </c>
    </row>
    <row r="31" spans="1:4">
      <c r="A31" s="4" t="s">
        <v>696</v>
      </c>
      <c r="B31" s="6" t="n">
        <v>550000</v>
      </c>
    </row>
    <row r="32" spans="1:4">
      <c r="A32" s="4" t="s">
        <v>721</v>
      </c>
      <c r="B32" s="4" t="s">
        <v>734</v>
      </c>
    </row>
    <row r="33" spans="1:4">
      <c r="A33" s="4" t="s">
        <v>726</v>
      </c>
      <c r="B33" s="4" t="s">
        <v>735</v>
      </c>
    </row>
    <row r="34" spans="1:4">
      <c r="A34" s="4" t="s">
        <v>728</v>
      </c>
      <c r="B34" s="4" t="s">
        <v>729</v>
      </c>
    </row>
    <row r="35" spans="1:4">
      <c r="A35" s="4" t="s">
        <v>736</v>
      </c>
    </row>
    <row r="36" spans="1:4">
      <c r="A36" s="3" t="s">
        <v>394</v>
      </c>
    </row>
    <row r="37" spans="1:4">
      <c r="A37" s="4" t="s">
        <v>696</v>
      </c>
      <c r="B37" s="6" t="n">
        <v>600000</v>
      </c>
    </row>
    <row r="38" spans="1:4">
      <c r="A38" s="4" t="s">
        <v>721</v>
      </c>
      <c r="B38" s="4" t="s">
        <v>737</v>
      </c>
    </row>
    <row r="39" spans="1:4">
      <c r="A39" s="4" t="s">
        <v>726</v>
      </c>
      <c r="B39" s="4" t="s">
        <v>732</v>
      </c>
    </row>
    <row r="40" spans="1:4">
      <c r="A40" s="4" t="s">
        <v>728</v>
      </c>
      <c r="B40" s="4" t="s">
        <v>729</v>
      </c>
    </row>
    <row r="41" spans="1:4">
      <c r="A41" s="4" t="s">
        <v>738</v>
      </c>
    </row>
    <row r="42" spans="1:4">
      <c r="A42" s="3" t="s">
        <v>394</v>
      </c>
    </row>
    <row r="43" spans="1:4">
      <c r="A43" s="4" t="s">
        <v>696</v>
      </c>
      <c r="B43" s="6" t="n">
        <v>600000</v>
      </c>
    </row>
    <row r="44" spans="1:4">
      <c r="A44" s="4" t="s">
        <v>721</v>
      </c>
      <c r="B44" s="4" t="s">
        <v>739</v>
      </c>
    </row>
    <row r="45" spans="1:4">
      <c r="A45" s="4" t="s">
        <v>726</v>
      </c>
      <c r="B45" s="4" t="s">
        <v>732</v>
      </c>
    </row>
    <row r="46" spans="1:4">
      <c r="A46" s="4" t="s">
        <v>728</v>
      </c>
      <c r="B46" s="4" t="s">
        <v>7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76"/>
    <col customWidth="1" max="2" min="2" width="12"/>
    <col customWidth="1" max="3" min="3" width="27"/>
    <col customWidth="1" max="4" min="4" width="25"/>
    <col customWidth="1" max="5" min="5" width="22"/>
    <col customWidth="1" max="6" min="6" width="36"/>
    <col customWidth="1" max="7" min="7" width="46"/>
    <col customWidth="1" max="8" min="8" width="29"/>
    <col customWidth="1" max="9" min="9" width="35"/>
    <col customWidth="1" max="10" min="10" width="37"/>
    <col customWidth="1" max="11" min="11" width="63"/>
    <col customWidth="1" max="12" min="12" width="65"/>
    <col customWidth="1" max="13" min="13" width="71"/>
  </cols>
  <sheetData>
    <row r="1" spans="1:13">
      <c r="A1" s="1" t="s">
        <v>170</v>
      </c>
      <c r="B1" s="2" t="s">
        <v>171</v>
      </c>
      <c r="C1" s="2" t="s">
        <v>172</v>
      </c>
      <c r="D1" s="2" t="s">
        <v>173</v>
      </c>
      <c r="E1" s="2" t="s">
        <v>174</v>
      </c>
      <c r="F1" s="2" t="s">
        <v>175</v>
      </c>
      <c r="G1" s="2" t="s">
        <v>176</v>
      </c>
      <c r="H1" s="2" t="s">
        <v>177</v>
      </c>
      <c r="I1" s="2" t="s">
        <v>178</v>
      </c>
      <c r="J1" s="2" t="s">
        <v>179</v>
      </c>
      <c r="K1" s="2" t="s">
        <v>180</v>
      </c>
      <c r="L1" s="2" t="s">
        <v>181</v>
      </c>
      <c r="M1" s="2" t="s">
        <v>182</v>
      </c>
    </row>
    <row r="2" spans="1:13">
      <c r="A2" s="4" t="s">
        <v>183</v>
      </c>
      <c r="D2" s="5" t="n">
        <v>42834138</v>
      </c>
      <c r="E2" s="5" t="n">
        <v>974208583</v>
      </c>
    </row>
    <row r="3" spans="1:13">
      <c r="A3" s="4" t="s">
        <v>184</v>
      </c>
      <c r="B3" s="6" t="n">
        <v>8042876</v>
      </c>
      <c r="C3" s="6" t="n">
        <v>7884278</v>
      </c>
      <c r="D3" s="6" t="n">
        <v>428</v>
      </c>
      <c r="E3" s="6" t="n">
        <v>9742</v>
      </c>
      <c r="F3" s="6" t="n">
        <v>12654258</v>
      </c>
      <c r="G3" s="6" t="n">
        <v>-3569</v>
      </c>
      <c r="H3" s="6" t="n">
        <v>-4776581</v>
      </c>
      <c r="I3" s="6" t="n">
        <v>158598</v>
      </c>
    </row>
    <row r="4" spans="1:13">
      <c r="A4" s="3" t="s">
        <v>185</v>
      </c>
    </row>
    <row r="5" spans="1:13">
      <c r="A5" s="4" t="s">
        <v>186</v>
      </c>
      <c r="E5" s="5" t="n">
        <v>-6399666</v>
      </c>
    </row>
    <row r="6" spans="1:13">
      <c r="A6" s="4" t="s">
        <v>187</v>
      </c>
      <c r="B6" s="5" t="n">
        <v>-44585</v>
      </c>
      <c r="C6" s="5" t="n">
        <v>-44585</v>
      </c>
      <c r="E6" s="6" t="n">
        <v>-64</v>
      </c>
      <c r="F6" s="5" t="n">
        <v>-44521</v>
      </c>
    </row>
    <row r="7" spans="1:13">
      <c r="A7" s="4" t="s">
        <v>188</v>
      </c>
      <c r="E7" s="5" t="n">
        <v>-230436</v>
      </c>
    </row>
    <row r="8" spans="1:13">
      <c r="A8" s="4" t="s">
        <v>189</v>
      </c>
      <c r="B8" s="5" t="n">
        <v>-1660</v>
      </c>
      <c r="C8" s="5" t="n">
        <v>-1660</v>
      </c>
      <c r="E8" s="6" t="n">
        <v>-2</v>
      </c>
      <c r="F8" s="5" t="n">
        <v>-1658</v>
      </c>
    </row>
    <row r="9" spans="1:13">
      <c r="A9" s="4" t="s">
        <v>190</v>
      </c>
      <c r="E9" s="5" t="n">
        <v>576005</v>
      </c>
    </row>
    <row r="10" spans="1:13">
      <c r="A10" s="4" t="s">
        <v>191</v>
      </c>
      <c r="B10" s="5" t="n">
        <v>2932</v>
      </c>
      <c r="C10" s="5" t="n">
        <v>2932</v>
      </c>
      <c r="E10" s="6" t="n">
        <v>5</v>
      </c>
      <c r="F10" s="5" t="n">
        <v>2927</v>
      </c>
    </row>
    <row r="11" spans="1:13">
      <c r="A11" s="4" t="s">
        <v>192</v>
      </c>
      <c r="B11" s="5" t="n">
        <v>-133104</v>
      </c>
      <c r="C11" s="5" t="n">
        <v>-133104</v>
      </c>
      <c r="H11" s="5" t="n">
        <v>-133104</v>
      </c>
    </row>
    <row r="12" spans="1:13">
      <c r="A12" s="4" t="s">
        <v>193</v>
      </c>
      <c r="B12" s="5" t="n">
        <v>-3264</v>
      </c>
      <c r="I12" s="5" t="n">
        <v>-3264</v>
      </c>
    </row>
    <row r="13" spans="1:13">
      <c r="A13" s="4" t="s">
        <v>194</v>
      </c>
      <c r="B13" s="5" t="n">
        <v>-522</v>
      </c>
      <c r="C13" s="5" t="n">
        <v>-522</v>
      </c>
      <c r="H13" s="5" t="n">
        <v>-522</v>
      </c>
    </row>
    <row r="14" spans="1:13">
      <c r="A14" s="4" t="s">
        <v>195</v>
      </c>
      <c r="J14" s="6" t="n">
        <v>-17973</v>
      </c>
      <c r="K14" s="6" t="n">
        <v>-17937</v>
      </c>
      <c r="L14" s="6" t="n">
        <v>-17937</v>
      </c>
      <c r="M14" s="6" t="n">
        <v>-36</v>
      </c>
    </row>
    <row r="15" spans="1:13">
      <c r="A15" s="4" t="s">
        <v>147</v>
      </c>
      <c r="B15" s="5" t="n">
        <v>32537</v>
      </c>
      <c r="C15" s="5" t="n">
        <v>31795</v>
      </c>
      <c r="H15" s="5" t="n">
        <v>31795</v>
      </c>
      <c r="I15" s="5" t="n">
        <v>742</v>
      </c>
    </row>
    <row r="16" spans="1:13">
      <c r="A16" s="4" t="s">
        <v>196</v>
      </c>
      <c r="B16" s="5" t="n">
        <v>-732</v>
      </c>
      <c r="C16" s="5" t="n">
        <v>-715</v>
      </c>
      <c r="G16" s="5" t="n">
        <v>-715</v>
      </c>
      <c r="I16" s="5" t="n">
        <v>-17</v>
      </c>
    </row>
    <row r="17" spans="1:13">
      <c r="A17" s="4" t="s">
        <v>197</v>
      </c>
      <c r="D17" s="5" t="n">
        <v>42834138</v>
      </c>
      <c r="E17" s="5" t="n">
        <v>968154486</v>
      </c>
    </row>
    <row r="18" spans="1:13">
      <c r="A18" s="4" t="s">
        <v>198</v>
      </c>
      <c r="B18" s="5" t="n">
        <v>7876505</v>
      </c>
      <c r="C18" s="5" t="n">
        <v>7720482</v>
      </c>
      <c r="D18" s="6" t="n">
        <v>428</v>
      </c>
      <c r="E18" s="6" t="n">
        <v>9681</v>
      </c>
      <c r="F18" s="5" t="n">
        <v>12611006</v>
      </c>
      <c r="G18" s="5" t="n">
        <v>-4284</v>
      </c>
      <c r="H18" s="5" t="n">
        <v>-4896349</v>
      </c>
      <c r="I18" s="5" t="n">
        <v>156023</v>
      </c>
    </row>
    <row r="19" spans="1:13">
      <c r="A19" s="4" t="s">
        <v>183</v>
      </c>
      <c r="D19" s="5" t="n">
        <v>42834138</v>
      </c>
      <c r="E19" s="5" t="n">
        <v>974208583</v>
      </c>
    </row>
    <row r="20" spans="1:13">
      <c r="A20" s="4" t="s">
        <v>184</v>
      </c>
      <c r="B20" s="5" t="n">
        <v>8042876</v>
      </c>
      <c r="C20" s="5" t="n">
        <v>7884278</v>
      </c>
      <c r="D20" s="6" t="n">
        <v>428</v>
      </c>
      <c r="E20" s="6" t="n">
        <v>9742</v>
      </c>
      <c r="F20" s="5" t="n">
        <v>12654258</v>
      </c>
      <c r="G20" s="5" t="n">
        <v>-3569</v>
      </c>
      <c r="H20" s="5" t="n">
        <v>-4776581</v>
      </c>
      <c r="I20" s="5" t="n">
        <v>158598</v>
      </c>
    </row>
    <row r="21" spans="1:13">
      <c r="A21" s="3" t="s">
        <v>185</v>
      </c>
    </row>
    <row r="22" spans="1:13">
      <c r="A22" s="4" t="s">
        <v>199</v>
      </c>
      <c r="B22" s="5" t="n">
        <v>0</v>
      </c>
    </row>
    <row r="23" spans="1:13">
      <c r="A23" s="4" t="s">
        <v>200</v>
      </c>
      <c r="B23" s="5" t="n">
        <v>0</v>
      </c>
    </row>
    <row r="24" spans="1:13">
      <c r="A24" s="4" t="s">
        <v>147</v>
      </c>
      <c r="B24" s="5" t="n">
        <v>-41930</v>
      </c>
    </row>
    <row r="25" spans="1:13">
      <c r="A25" s="4" t="s">
        <v>196</v>
      </c>
      <c r="B25" s="5" t="n">
        <v>-738</v>
      </c>
    </row>
    <row r="26" spans="1:13">
      <c r="A26" s="4" t="s">
        <v>201</v>
      </c>
      <c r="D26" s="5" t="n">
        <v>42834138</v>
      </c>
      <c r="E26" s="5" t="n">
        <v>967493795</v>
      </c>
    </row>
    <row r="27" spans="1:13">
      <c r="A27" s="4" t="s">
        <v>202</v>
      </c>
      <c r="B27" s="5" t="n">
        <v>7645404</v>
      </c>
      <c r="C27" s="5" t="n">
        <v>7494717</v>
      </c>
      <c r="D27" s="6" t="n">
        <v>428</v>
      </c>
      <c r="E27" s="6" t="n">
        <v>9674</v>
      </c>
      <c r="F27" s="5" t="n">
        <v>12609145</v>
      </c>
      <c r="G27" s="5" t="n">
        <v>-4290</v>
      </c>
      <c r="H27" s="5" t="n">
        <v>-5120240</v>
      </c>
      <c r="I27" s="5" t="n">
        <v>150687</v>
      </c>
    </row>
    <row r="28" spans="1:13">
      <c r="A28" s="4" t="s">
        <v>203</v>
      </c>
      <c r="D28" s="5" t="n">
        <v>42834138</v>
      </c>
      <c r="E28" s="5" t="n">
        <v>968154486</v>
      </c>
    </row>
    <row r="29" spans="1:13">
      <c r="A29" s="4" t="s">
        <v>204</v>
      </c>
      <c r="B29" s="5" t="n">
        <v>7876505</v>
      </c>
      <c r="C29" s="5" t="n">
        <v>7720482</v>
      </c>
      <c r="D29" s="6" t="n">
        <v>428</v>
      </c>
      <c r="E29" s="6" t="n">
        <v>9681</v>
      </c>
      <c r="F29" s="5" t="n">
        <v>12611006</v>
      </c>
      <c r="G29" s="5" t="n">
        <v>-4284</v>
      </c>
      <c r="H29" s="5" t="n">
        <v>-4896349</v>
      </c>
      <c r="I29" s="5" t="n">
        <v>156023</v>
      </c>
    </row>
    <row r="30" spans="1:13">
      <c r="A30" s="3" t="s">
        <v>185</v>
      </c>
    </row>
    <row r="31" spans="1:13">
      <c r="A31" s="4" t="s">
        <v>205</v>
      </c>
      <c r="E31" s="5" t="n">
        <v>32439</v>
      </c>
    </row>
    <row r="32" spans="1:13">
      <c r="A32" s="4" t="s">
        <v>206</v>
      </c>
      <c r="B32" s="5" t="n">
        <v>0</v>
      </c>
      <c r="C32" s="5" t="n">
        <v>241</v>
      </c>
      <c r="E32" s="6" t="n">
        <v>0</v>
      </c>
      <c r="F32" s="5" t="n">
        <v>241</v>
      </c>
      <c r="I32" s="5" t="n">
        <v>-241</v>
      </c>
    </row>
    <row r="33" spans="1:13">
      <c r="A33" s="4" t="s">
        <v>186</v>
      </c>
      <c r="E33" s="5" t="n">
        <v>-807210</v>
      </c>
    </row>
    <row r="34" spans="1:13">
      <c r="A34" s="4" t="s">
        <v>187</v>
      </c>
      <c r="B34" s="5" t="n">
        <v>-5569</v>
      </c>
      <c r="C34" s="5" t="n">
        <v>-5569</v>
      </c>
      <c r="E34" s="6" t="n">
        <v>-8</v>
      </c>
      <c r="F34" s="5" t="n">
        <v>-5561</v>
      </c>
    </row>
    <row r="35" spans="1:13">
      <c r="A35" s="4" t="s">
        <v>188</v>
      </c>
      <c r="E35" s="5" t="n">
        <v>-69931</v>
      </c>
    </row>
    <row r="36" spans="1:13">
      <c r="A36" s="4" t="s">
        <v>189</v>
      </c>
      <c r="B36" s="5" t="n">
        <v>-488</v>
      </c>
      <c r="C36" s="5" t="n">
        <v>-488</v>
      </c>
      <c r="E36" s="6" t="n">
        <v>-1</v>
      </c>
      <c r="F36" s="5" t="n">
        <v>-487</v>
      </c>
    </row>
    <row r="37" spans="1:13">
      <c r="A37" s="4" t="s">
        <v>190</v>
      </c>
      <c r="E37" s="5" t="n">
        <v>184011</v>
      </c>
    </row>
    <row r="38" spans="1:13">
      <c r="A38" s="4" t="s">
        <v>191</v>
      </c>
      <c r="B38" s="5" t="n">
        <v>3948</v>
      </c>
      <c r="C38" s="5" t="n">
        <v>3948</v>
      </c>
      <c r="E38" s="6" t="n">
        <v>2</v>
      </c>
      <c r="F38" s="5" t="n">
        <v>3946</v>
      </c>
    </row>
    <row r="39" spans="1:13">
      <c r="A39" s="4" t="s">
        <v>192</v>
      </c>
      <c r="B39" s="5" t="n">
        <v>-133010</v>
      </c>
      <c r="C39" s="5" t="n">
        <v>-133010</v>
      </c>
      <c r="H39" s="5" t="n">
        <v>-133010</v>
      </c>
    </row>
    <row r="40" spans="1:13">
      <c r="A40" s="4" t="s">
        <v>193</v>
      </c>
      <c r="B40" s="5" t="n">
        <v>-3262</v>
      </c>
      <c r="I40" s="5" t="n">
        <v>-3262</v>
      </c>
    </row>
    <row r="41" spans="1:13">
      <c r="A41" s="4" t="s">
        <v>194</v>
      </c>
      <c r="B41" s="5" t="n">
        <v>-274</v>
      </c>
      <c r="C41" s="5" t="n">
        <v>-274</v>
      </c>
      <c r="H41" s="5" t="n">
        <v>-274</v>
      </c>
    </row>
    <row r="42" spans="1:13">
      <c r="A42" s="4" t="s">
        <v>195</v>
      </c>
      <c r="J42" s="5" t="n">
        <v>-17973</v>
      </c>
      <c r="K42" s="5" t="n">
        <v>-17937</v>
      </c>
      <c r="L42" s="5" t="n">
        <v>-17937</v>
      </c>
      <c r="M42" s="5" t="n">
        <v>-36</v>
      </c>
    </row>
    <row r="43" spans="1:13">
      <c r="A43" s="4" t="s">
        <v>147</v>
      </c>
      <c r="B43" s="5" t="n">
        <v>-74467</v>
      </c>
      <c r="C43" s="5" t="n">
        <v>-72670</v>
      </c>
      <c r="H43" s="5" t="n">
        <v>-72670</v>
      </c>
      <c r="I43" s="5" t="n">
        <v>-1797</v>
      </c>
    </row>
    <row r="44" spans="1:13">
      <c r="A44" s="4" t="s">
        <v>196</v>
      </c>
      <c r="B44" s="5" t="n">
        <v>-6</v>
      </c>
      <c r="C44" s="5" t="n">
        <v>-6</v>
      </c>
      <c r="G44" s="5" t="n">
        <v>-6</v>
      </c>
      <c r="I44" s="5" t="n">
        <v>0</v>
      </c>
    </row>
    <row r="45" spans="1:13">
      <c r="A45" s="4" t="s">
        <v>201</v>
      </c>
      <c r="D45" s="5" t="n">
        <v>42834138</v>
      </c>
      <c r="E45" s="5" t="n">
        <v>967493795</v>
      </c>
    </row>
    <row r="46" spans="1:13">
      <c r="A46" s="4" t="s">
        <v>202</v>
      </c>
      <c r="B46" s="5" t="n">
        <v>7645404</v>
      </c>
      <c r="C46" s="5" t="n">
        <v>7494717</v>
      </c>
      <c r="D46" s="6" t="n">
        <v>428</v>
      </c>
      <c r="E46" s="6" t="n">
        <v>9674</v>
      </c>
      <c r="F46" s="5" t="n">
        <v>12609145</v>
      </c>
      <c r="G46" s="5" t="n">
        <v>-4290</v>
      </c>
      <c r="H46" s="5" t="n">
        <v>-5120240</v>
      </c>
      <c r="I46" s="5" t="n">
        <v>150687</v>
      </c>
    </row>
    <row r="47" spans="1:13">
      <c r="A47" s="4" t="s">
        <v>207</v>
      </c>
      <c r="D47" s="5" t="n">
        <v>42834138</v>
      </c>
      <c r="E47" s="5" t="n">
        <v>967515165</v>
      </c>
    </row>
    <row r="48" spans="1:13">
      <c r="A48" s="4" t="s">
        <v>208</v>
      </c>
      <c r="B48" s="5" t="n">
        <v>7300144</v>
      </c>
      <c r="C48" s="5" t="n">
        <v>7157059</v>
      </c>
      <c r="D48" s="6" t="n">
        <v>428</v>
      </c>
      <c r="E48" s="6" t="n">
        <v>9675</v>
      </c>
      <c r="F48" s="5" t="n">
        <v>12615472</v>
      </c>
      <c r="G48" s="5" t="n">
        <v>-1280</v>
      </c>
      <c r="H48" s="5" t="n">
        <v>-5467236</v>
      </c>
      <c r="I48" s="5" t="n">
        <v>143085</v>
      </c>
    </row>
    <row r="49" spans="1:13">
      <c r="A49" s="3" t="s">
        <v>185</v>
      </c>
    </row>
    <row r="50" spans="1:13">
      <c r="A50" s="4" t="s">
        <v>209</v>
      </c>
      <c r="E50" s="5" t="n">
        <v>3309808</v>
      </c>
    </row>
    <row r="51" spans="1:13">
      <c r="A51" s="4" t="s">
        <v>210</v>
      </c>
      <c r="B51" s="6" t="n">
        <v>27544</v>
      </c>
      <c r="C51" s="5" t="n">
        <v>27544</v>
      </c>
      <c r="E51" s="6" t="n">
        <v>33</v>
      </c>
      <c r="F51" s="5" t="n">
        <v>27511</v>
      </c>
    </row>
    <row r="52" spans="1:13">
      <c r="A52" s="4" t="s">
        <v>205</v>
      </c>
      <c r="B52" s="5" t="n">
        <v>0</v>
      </c>
    </row>
    <row r="53" spans="1:13">
      <c r="A53" s="4" t="s">
        <v>206</v>
      </c>
      <c r="B53" s="6" t="n">
        <v>0</v>
      </c>
      <c r="C53" s="5" t="n">
        <v>-26</v>
      </c>
      <c r="F53" s="5" t="n">
        <v>-26</v>
      </c>
      <c r="I53" s="5" t="n">
        <v>26</v>
      </c>
    </row>
    <row r="54" spans="1:13">
      <c r="A54" s="4" t="s">
        <v>211</v>
      </c>
      <c r="D54" s="5" t="n">
        <v>37108</v>
      </c>
    </row>
    <row r="55" spans="1:13">
      <c r="A55" s="4" t="s">
        <v>212</v>
      </c>
      <c r="B55" s="5" t="n">
        <v>0</v>
      </c>
      <c r="C55" s="5" t="n">
        <v>923</v>
      </c>
      <c r="D55" s="6" t="n">
        <v>1</v>
      </c>
      <c r="F55" s="5" t="n">
        <v>922</v>
      </c>
      <c r="I55" s="5" t="n">
        <v>-923</v>
      </c>
    </row>
    <row r="56" spans="1:13">
      <c r="A56" s="4" t="s">
        <v>188</v>
      </c>
      <c r="E56" s="5" t="n">
        <v>-199083</v>
      </c>
    </row>
    <row r="57" spans="1:13">
      <c r="A57" s="4" t="s">
        <v>189</v>
      </c>
      <c r="B57" s="5" t="n">
        <v>-1595</v>
      </c>
      <c r="C57" s="5" t="n">
        <v>-1595</v>
      </c>
      <c r="E57" s="6" t="n">
        <v>-2</v>
      </c>
      <c r="F57" s="5" t="n">
        <v>-1593</v>
      </c>
    </row>
    <row r="58" spans="1:13">
      <c r="A58" s="4" t="s">
        <v>190</v>
      </c>
      <c r="E58" s="5" t="n">
        <v>950487</v>
      </c>
    </row>
    <row r="59" spans="1:13">
      <c r="A59" s="4" t="s">
        <v>191</v>
      </c>
      <c r="B59" s="5" t="n">
        <v>2872</v>
      </c>
      <c r="C59" s="5" t="n">
        <v>2872</v>
      </c>
      <c r="E59" s="6" t="n">
        <v>10</v>
      </c>
      <c r="F59" s="5" t="n">
        <v>2862</v>
      </c>
    </row>
    <row r="60" spans="1:13">
      <c r="A60" s="4" t="s">
        <v>213</v>
      </c>
      <c r="B60" s="5" t="n">
        <v>64</v>
      </c>
      <c r="I60" s="5" t="n">
        <v>64</v>
      </c>
    </row>
    <row r="61" spans="1:13">
      <c r="A61" s="4" t="s">
        <v>192</v>
      </c>
      <c r="B61" s="5" t="n">
        <v>-133480</v>
      </c>
      <c r="C61" s="5" t="n">
        <v>-133480</v>
      </c>
      <c r="H61" s="5" t="n">
        <v>-133480</v>
      </c>
    </row>
    <row r="62" spans="1:13">
      <c r="A62" s="4" t="s">
        <v>193</v>
      </c>
      <c r="B62" s="5" t="n">
        <v>-3262</v>
      </c>
      <c r="I62" s="5" t="n">
        <v>-3262</v>
      </c>
    </row>
    <row r="63" spans="1:13">
      <c r="A63" s="4" t="s">
        <v>194</v>
      </c>
      <c r="B63" s="5" t="n">
        <v>-1222</v>
      </c>
      <c r="C63" s="5" t="n">
        <v>-1222</v>
      </c>
      <c r="H63" s="5" t="n">
        <v>-1222</v>
      </c>
    </row>
    <row r="64" spans="1:13">
      <c r="A64" s="4" t="s">
        <v>195</v>
      </c>
      <c r="J64" s="5" t="n">
        <v>-17973</v>
      </c>
      <c r="K64" s="5" t="n">
        <v>-17940</v>
      </c>
      <c r="L64" s="5" t="n">
        <v>-17940</v>
      </c>
      <c r="M64" s="5" t="n">
        <v>-33</v>
      </c>
    </row>
    <row r="65" spans="1:13">
      <c r="A65" s="4" t="s">
        <v>147</v>
      </c>
      <c r="B65" s="5" t="n">
        <v>70971</v>
      </c>
      <c r="C65" s="5" t="n">
        <v>69304</v>
      </c>
      <c r="H65" s="5" t="n">
        <v>69304</v>
      </c>
      <c r="I65" s="5" t="n">
        <v>1667</v>
      </c>
    </row>
    <row r="66" spans="1:13">
      <c r="A66" s="4" t="s">
        <v>196</v>
      </c>
      <c r="B66" s="5" t="n">
        <v>-11189</v>
      </c>
      <c r="C66" s="5" t="n">
        <v>-10922</v>
      </c>
      <c r="G66" s="5" t="n">
        <v>-10922</v>
      </c>
      <c r="I66" s="5" t="n">
        <v>-267</v>
      </c>
    </row>
    <row r="67" spans="1:13">
      <c r="A67" s="4" t="s">
        <v>214</v>
      </c>
      <c r="D67" s="5" t="n">
        <v>42871246</v>
      </c>
      <c r="E67" s="5" t="n">
        <v>971576377</v>
      </c>
    </row>
    <row r="68" spans="1:13">
      <c r="A68" s="4" t="s">
        <v>215</v>
      </c>
      <c r="B68" s="5" t="n">
        <v>7232874</v>
      </c>
      <c r="C68" s="5" t="n">
        <v>7092517</v>
      </c>
      <c r="D68" s="6" t="n">
        <v>429</v>
      </c>
      <c r="E68" s="6" t="n">
        <v>9716</v>
      </c>
      <c r="F68" s="5" t="n">
        <v>12645148</v>
      </c>
      <c r="G68" s="5" t="n">
        <v>-12202</v>
      </c>
      <c r="H68" s="5" t="n">
        <v>-5550574</v>
      </c>
      <c r="I68" s="5" t="n">
        <v>140357</v>
      </c>
    </row>
    <row r="69" spans="1:13">
      <c r="A69" s="4" t="s">
        <v>207</v>
      </c>
      <c r="D69" s="5" t="n">
        <v>42834138</v>
      </c>
      <c r="E69" s="5" t="n">
        <v>967515165</v>
      </c>
    </row>
    <row r="70" spans="1:13">
      <c r="A70" s="4" t="s">
        <v>208</v>
      </c>
      <c r="B70" s="5" t="n">
        <v>7300144</v>
      </c>
      <c r="C70" s="5" t="n">
        <v>7157059</v>
      </c>
      <c r="D70" s="6" t="n">
        <v>428</v>
      </c>
      <c r="E70" s="6" t="n">
        <v>9675</v>
      </c>
      <c r="F70" s="5" t="n">
        <v>12615472</v>
      </c>
      <c r="G70" s="5" t="n">
        <v>-1280</v>
      </c>
      <c r="H70" s="5" t="n">
        <v>-5467236</v>
      </c>
      <c r="I70" s="5" t="n">
        <v>143085</v>
      </c>
    </row>
    <row r="71" spans="1:13">
      <c r="A71" s="3" t="s">
        <v>185</v>
      </c>
    </row>
    <row r="72" spans="1:13">
      <c r="A72" s="4" t="s">
        <v>199</v>
      </c>
      <c r="B72" s="5" t="n">
        <v>6429</v>
      </c>
    </row>
    <row r="73" spans="1:13">
      <c r="A73" s="4" t="s">
        <v>200</v>
      </c>
      <c r="B73" s="5" t="n">
        <v>26536</v>
      </c>
    </row>
    <row r="74" spans="1:13">
      <c r="A74" s="4" t="s">
        <v>147</v>
      </c>
      <c r="B74" s="5" t="n">
        <v>363255</v>
      </c>
    </row>
    <row r="75" spans="1:13">
      <c r="A75" s="4" t="s">
        <v>196</v>
      </c>
      <c r="B75" s="5" t="n">
        <v>-27398</v>
      </c>
    </row>
    <row r="76" spans="1:13">
      <c r="A76" s="4" t="s">
        <v>216</v>
      </c>
      <c r="D76" s="5" t="n">
        <v>42871246</v>
      </c>
      <c r="E76" s="5" t="n">
        <v>973385899</v>
      </c>
    </row>
    <row r="77" spans="1:13">
      <c r="A77" s="4" t="s">
        <v>217</v>
      </c>
      <c r="B77" s="5" t="n">
        <v>7352127</v>
      </c>
      <c r="C77" s="5" t="n">
        <v>7220396</v>
      </c>
      <c r="D77" s="6" t="n">
        <v>429</v>
      </c>
      <c r="E77" s="6" t="n">
        <v>9734</v>
      </c>
      <c r="F77" s="5" t="n">
        <v>12655018</v>
      </c>
      <c r="G77" s="5" t="n">
        <v>-28026</v>
      </c>
      <c r="H77" s="5" t="n">
        <v>-5416759</v>
      </c>
      <c r="I77" s="5" t="n">
        <v>131731</v>
      </c>
    </row>
    <row r="78" spans="1:13">
      <c r="A78" s="4" t="s">
        <v>218</v>
      </c>
      <c r="D78" s="5" t="n">
        <v>42871246</v>
      </c>
      <c r="E78" s="5" t="n">
        <v>971576377</v>
      </c>
    </row>
    <row r="79" spans="1:13">
      <c r="A79" s="4" t="s">
        <v>219</v>
      </c>
      <c r="B79" s="5" t="n">
        <v>7232874</v>
      </c>
      <c r="C79" s="5" t="n">
        <v>7092517</v>
      </c>
      <c r="D79" s="6" t="n">
        <v>429</v>
      </c>
      <c r="E79" s="6" t="n">
        <v>9716</v>
      </c>
      <c r="F79" s="5" t="n">
        <v>12645148</v>
      </c>
      <c r="G79" s="5" t="n">
        <v>-12202</v>
      </c>
      <c r="H79" s="5" t="n">
        <v>-5550574</v>
      </c>
      <c r="I79" s="5" t="n">
        <v>140357</v>
      </c>
    </row>
    <row r="80" spans="1:13">
      <c r="A80" s="3" t="s">
        <v>185</v>
      </c>
    </row>
    <row r="81" spans="1:13">
      <c r="A81" s="4" t="s">
        <v>209</v>
      </c>
      <c r="E81" s="5" t="n">
        <v>1773456</v>
      </c>
    </row>
    <row r="82" spans="1:13">
      <c r="A82" s="4" t="s">
        <v>210</v>
      </c>
      <c r="B82" s="5" t="n">
        <v>14534</v>
      </c>
      <c r="C82" s="5" t="n">
        <v>14534</v>
      </c>
      <c r="E82" s="6" t="n">
        <v>18</v>
      </c>
      <c r="F82" s="5" t="n">
        <v>14516</v>
      </c>
    </row>
    <row r="83" spans="1:13">
      <c r="A83" s="4" t="s">
        <v>188</v>
      </c>
      <c r="E83" s="5" t="n">
        <v>0</v>
      </c>
    </row>
    <row r="84" spans="1:13">
      <c r="A84" s="4" t="s">
        <v>189</v>
      </c>
      <c r="B84" s="5" t="n">
        <v>-9</v>
      </c>
      <c r="C84" s="5" t="n">
        <v>-9</v>
      </c>
      <c r="E84" s="6" t="n">
        <v>0</v>
      </c>
      <c r="F84" s="5" t="n">
        <v>-9</v>
      </c>
    </row>
    <row r="85" spans="1:13">
      <c r="A85" s="4" t="s">
        <v>190</v>
      </c>
      <c r="E85" s="5" t="n">
        <v>36066</v>
      </c>
    </row>
    <row r="86" spans="1:13">
      <c r="A86" s="4" t="s">
        <v>191</v>
      </c>
      <c r="B86" s="5" t="n">
        <v>3883</v>
      </c>
      <c r="C86" s="5" t="n">
        <v>3883</v>
      </c>
      <c r="E86" s="6" t="n">
        <v>0</v>
      </c>
      <c r="F86" s="5" t="n">
        <v>3883</v>
      </c>
    </row>
    <row r="87" spans="1:13">
      <c r="A87" s="4" t="s">
        <v>192</v>
      </c>
      <c r="B87" s="5" t="n">
        <v>-133841</v>
      </c>
      <c r="C87" s="5" t="n">
        <v>-133841</v>
      </c>
      <c r="H87" s="5" t="n">
        <v>-133841</v>
      </c>
    </row>
    <row r="88" spans="1:13">
      <c r="A88" s="4" t="s">
        <v>193</v>
      </c>
      <c r="B88" s="5" t="n">
        <v>-3264</v>
      </c>
      <c r="I88" s="5" t="n">
        <v>-3264</v>
      </c>
    </row>
    <row r="89" spans="1:13">
      <c r="A89" s="4" t="s">
        <v>194</v>
      </c>
      <c r="B89" s="5" t="n">
        <v>-44</v>
      </c>
      <c r="C89" s="5" t="n">
        <v>-44</v>
      </c>
      <c r="H89" s="5" t="n">
        <v>-44</v>
      </c>
    </row>
    <row r="90" spans="1:13">
      <c r="A90" s="4" t="s">
        <v>195</v>
      </c>
      <c r="J90" s="6" t="n">
        <v>-17973</v>
      </c>
      <c r="K90" s="6" t="n">
        <v>-17958</v>
      </c>
      <c r="L90" s="6" t="n">
        <v>-17958</v>
      </c>
      <c r="M90" s="6" t="n">
        <v>-15</v>
      </c>
    </row>
    <row r="91" spans="1:13">
      <c r="A91" s="4" t="s">
        <v>199</v>
      </c>
      <c r="B91" s="5" t="n">
        <v>6429</v>
      </c>
      <c r="I91" s="5" t="n">
        <v>6429</v>
      </c>
    </row>
    <row r="92" spans="1:13">
      <c r="A92" s="4" t="s">
        <v>200</v>
      </c>
      <c r="B92" s="5" t="n">
        <v>-26537</v>
      </c>
      <c r="C92" s="5" t="n">
        <v>-8520</v>
      </c>
      <c r="F92" s="5" t="n">
        <v>-8520</v>
      </c>
      <c r="I92" s="5" t="n">
        <v>-18017</v>
      </c>
    </row>
    <row r="93" spans="1:13">
      <c r="A93" s="4" t="s">
        <v>147</v>
      </c>
      <c r="B93" s="5" t="n">
        <v>292284</v>
      </c>
      <c r="C93" s="5" t="n">
        <v>285658</v>
      </c>
      <c r="H93" s="5" t="n">
        <v>285658</v>
      </c>
      <c r="I93" s="5" t="n">
        <v>6626</v>
      </c>
    </row>
    <row r="94" spans="1:13">
      <c r="A94" s="4" t="s">
        <v>196</v>
      </c>
      <c r="B94" s="5" t="n">
        <v>-16209</v>
      </c>
      <c r="C94" s="5" t="n">
        <v>-15824</v>
      </c>
      <c r="G94" s="5" t="n">
        <v>-15824</v>
      </c>
      <c r="I94" s="5" t="n">
        <v>-385</v>
      </c>
    </row>
    <row r="95" spans="1:13">
      <c r="A95" s="4" t="s">
        <v>216</v>
      </c>
      <c r="D95" s="5" t="n">
        <v>42871246</v>
      </c>
      <c r="E95" s="5" t="n">
        <v>973385899</v>
      </c>
    </row>
    <row r="96" spans="1:13">
      <c r="A96" s="4" t="s">
        <v>217</v>
      </c>
      <c r="B96" s="6" t="n">
        <v>7352127</v>
      </c>
      <c r="C96" s="6" t="n">
        <v>7220396</v>
      </c>
      <c r="D96" s="6" t="n">
        <v>429</v>
      </c>
      <c r="E96" s="6" t="n">
        <v>9734</v>
      </c>
      <c r="F96" s="6" t="n">
        <v>12655018</v>
      </c>
      <c r="G96" s="6" t="n">
        <v>-28026</v>
      </c>
      <c r="H96" s="6" t="n">
        <v>-5416759</v>
      </c>
      <c r="I96" s="6" t="n">
        <v>1317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740</v>
      </c>
      <c r="B1" s="2" t="s">
        <v>1</v>
      </c>
    </row>
    <row r="2" spans="1:3">
      <c r="B2" s="2" t="s">
        <v>564</v>
      </c>
      <c r="C2" s="2" t="s">
        <v>691</v>
      </c>
    </row>
    <row r="3" spans="1:3">
      <c r="A3" s="3" t="s">
        <v>394</v>
      </c>
    </row>
    <row r="4" spans="1:3">
      <c r="A4" s="4" t="s">
        <v>696</v>
      </c>
      <c r="B4" s="6" t="n">
        <v>402500000</v>
      </c>
      <c r="C4" s="6" t="n">
        <v>402500000</v>
      </c>
    </row>
    <row r="5" spans="1:3">
      <c r="A5" s="4" t="s">
        <v>741</v>
      </c>
      <c r="B5" s="5" t="n">
        <v>2939000</v>
      </c>
      <c r="C5" s="6" t="n">
        <v>3909000</v>
      </c>
    </row>
    <row r="6" spans="1:3">
      <c r="A6" s="4" t="s">
        <v>742</v>
      </c>
    </row>
    <row r="7" spans="1:3">
      <c r="A7" s="3" t="s">
        <v>394</v>
      </c>
    </row>
    <row r="8" spans="1:3">
      <c r="A8" s="4" t="s">
        <v>696</v>
      </c>
      <c r="B8" s="5" t="n">
        <v>402500000</v>
      </c>
    </row>
    <row r="9" spans="1:3">
      <c r="A9" s="4" t="s">
        <v>743</v>
      </c>
      <c r="B9" s="5" t="n">
        <v>12800000</v>
      </c>
    </row>
    <row r="10" spans="1:3">
      <c r="A10" s="4" t="s">
        <v>741</v>
      </c>
      <c r="B10" s="6" t="n">
        <v>2900000</v>
      </c>
    </row>
    <row r="11" spans="1:3">
      <c r="A11" s="4" t="s">
        <v>744</v>
      </c>
      <c r="B11" s="4" t="s">
        <v>745</v>
      </c>
    </row>
    <row r="12" spans="1:3">
      <c r="A12" s="4" t="s">
        <v>721</v>
      </c>
      <c r="B12" s="4" t="s">
        <v>746</v>
      </c>
    </row>
    <row r="13" spans="1:3">
      <c r="A13" s="4" t="s">
        <v>747</v>
      </c>
      <c r="B13" s="12" t="n">
        <v>0.0667249</v>
      </c>
    </row>
    <row r="14" spans="1:3">
      <c r="A14" s="4" t="s">
        <v>748</v>
      </c>
      <c r="B14" s="6" t="n">
        <v>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7"/>
  </cols>
  <sheetData>
    <row r="1" spans="1:6">
      <c r="A1" s="1" t="s">
        <v>749</v>
      </c>
      <c r="B1" s="2" t="s">
        <v>1</v>
      </c>
    </row>
    <row r="2" spans="1:6">
      <c r="B2" s="2" t="s">
        <v>2</v>
      </c>
      <c r="C2" s="2" t="s">
        <v>750</v>
      </c>
      <c r="D2" s="2" t="s">
        <v>67</v>
      </c>
      <c r="E2" s="2" t="s">
        <v>125</v>
      </c>
      <c r="F2" s="2" t="s">
        <v>751</v>
      </c>
    </row>
    <row r="3" spans="1:6">
      <c r="A3" s="3" t="s">
        <v>752</v>
      </c>
    </row>
    <row r="4" spans="1:6">
      <c r="A4" s="4" t="s">
        <v>662</v>
      </c>
      <c r="B4" s="6" t="n">
        <v>5658260000</v>
      </c>
      <c r="D4" s="6" t="n">
        <v>6087922000</v>
      </c>
    </row>
    <row r="5" spans="1:6">
      <c r="A5" s="4" t="s">
        <v>598</v>
      </c>
      <c r="B5" s="5" t="n">
        <v>11197000</v>
      </c>
      <c r="D5" s="5" t="n">
        <v>17515000</v>
      </c>
    </row>
    <row r="6" spans="1:6">
      <c r="A6" s="4" t="s">
        <v>687</v>
      </c>
    </row>
    <row r="7" spans="1:6">
      <c r="A7" s="3" t="s">
        <v>752</v>
      </c>
    </row>
    <row r="8" spans="1:6">
      <c r="A8" s="4" t="s">
        <v>662</v>
      </c>
      <c r="B8" s="6" t="n">
        <v>895033000</v>
      </c>
      <c r="D8" s="6" t="n">
        <v>401773000</v>
      </c>
    </row>
    <row r="9" spans="1:6">
      <c r="A9" s="4" t="s">
        <v>753</v>
      </c>
      <c r="B9" s="4" t="s">
        <v>754</v>
      </c>
    </row>
    <row r="10" spans="1:6">
      <c r="A10" s="4" t="s">
        <v>755</v>
      </c>
    </row>
    <row r="11" spans="1:6">
      <c r="A11" s="3" t="s">
        <v>752</v>
      </c>
    </row>
    <row r="12" spans="1:6">
      <c r="A12" s="4" t="s">
        <v>662</v>
      </c>
      <c r="E12" s="6" t="n">
        <v>3900000</v>
      </c>
    </row>
    <row r="13" spans="1:6">
      <c r="A13" s="4" t="s">
        <v>756</v>
      </c>
      <c r="B13" s="6" t="n">
        <v>50000000</v>
      </c>
    </row>
    <row r="14" spans="1:6">
      <c r="A14" s="4" t="s">
        <v>757</v>
      </c>
      <c r="B14" s="4" t="s">
        <v>758</v>
      </c>
    </row>
    <row r="15" spans="1:6">
      <c r="A15" s="4" t="s">
        <v>759</v>
      </c>
      <c r="B15" s="9" t="n">
        <v>1.5</v>
      </c>
    </row>
    <row r="16" spans="1:6">
      <c r="A16" s="4" t="s">
        <v>760</v>
      </c>
      <c r="B16" s="4" t="s">
        <v>761</v>
      </c>
    </row>
    <row r="17" spans="1:6">
      <c r="A17" s="4" t="s">
        <v>762</v>
      </c>
      <c r="B17" s="4" t="s">
        <v>758</v>
      </c>
    </row>
    <row r="18" spans="1:6">
      <c r="A18" s="4" t="s">
        <v>763</v>
      </c>
      <c r="B18" s="13" t="n">
        <v>1.75</v>
      </c>
    </row>
    <row r="19" spans="1:6">
      <c r="A19" s="4" t="s">
        <v>598</v>
      </c>
      <c r="B19" s="6" t="n">
        <v>20700000</v>
      </c>
    </row>
    <row r="20" spans="1:6">
      <c r="A20" s="4" t="s">
        <v>764</v>
      </c>
    </row>
    <row r="21" spans="1:6">
      <c r="A21" s="3" t="s">
        <v>752</v>
      </c>
    </row>
    <row r="22" spans="1:6">
      <c r="A22" s="4" t="s">
        <v>765</v>
      </c>
      <c r="B22" s="4" t="s">
        <v>766</v>
      </c>
    </row>
    <row r="23" spans="1:6">
      <c r="A23" s="4" t="s">
        <v>767</v>
      </c>
    </row>
    <row r="24" spans="1:6">
      <c r="A24" s="3" t="s">
        <v>752</v>
      </c>
    </row>
    <row r="25" spans="1:6">
      <c r="A25" s="4" t="s">
        <v>765</v>
      </c>
      <c r="B25" s="4" t="s">
        <v>768</v>
      </c>
    </row>
    <row r="26" spans="1:6">
      <c r="A26" s="4" t="s">
        <v>769</v>
      </c>
    </row>
    <row r="27" spans="1:6">
      <c r="A27" s="3" t="s">
        <v>752</v>
      </c>
    </row>
    <row r="28" spans="1:6">
      <c r="A28" s="4" t="s">
        <v>770</v>
      </c>
      <c r="F28" s="6" t="n">
        <v>2000000000</v>
      </c>
    </row>
    <row r="29" spans="1:6">
      <c r="A29" s="4" t="s">
        <v>662</v>
      </c>
      <c r="B29" s="6" t="n">
        <v>0</v>
      </c>
    </row>
    <row r="30" spans="1:6">
      <c r="A30" s="4" t="s">
        <v>771</v>
      </c>
    </row>
    <row r="31" spans="1:6">
      <c r="A31" s="3" t="s">
        <v>752</v>
      </c>
    </row>
    <row r="32" spans="1:6">
      <c r="A32" s="4" t="s">
        <v>772</v>
      </c>
      <c r="B32" s="4" t="s">
        <v>773</v>
      </c>
    </row>
    <row r="33" spans="1:6">
      <c r="A33" s="4" t="s">
        <v>774</v>
      </c>
    </row>
    <row r="34" spans="1:6">
      <c r="A34" s="3" t="s">
        <v>752</v>
      </c>
    </row>
    <row r="35" spans="1:6">
      <c r="A35" s="4" t="s">
        <v>772</v>
      </c>
      <c r="B35" s="4" t="s">
        <v>775</v>
      </c>
    </row>
    <row r="36" spans="1:6">
      <c r="A36" s="4" t="s">
        <v>776</v>
      </c>
    </row>
    <row r="37" spans="1:6">
      <c r="A37" s="3" t="s">
        <v>752</v>
      </c>
    </row>
    <row r="38" spans="1:6">
      <c r="A38" s="4" t="s">
        <v>772</v>
      </c>
      <c r="B38" s="4" t="s">
        <v>777</v>
      </c>
    </row>
    <row r="39" spans="1:6">
      <c r="A39" s="4" t="s">
        <v>778</v>
      </c>
    </row>
    <row r="40" spans="1:6">
      <c r="A40" s="3" t="s">
        <v>752</v>
      </c>
    </row>
    <row r="41" spans="1:6">
      <c r="A41" s="4" t="s">
        <v>772</v>
      </c>
      <c r="B41" s="4" t="s">
        <v>779</v>
      </c>
    </row>
    <row r="42" spans="1:6">
      <c r="A42" s="4" t="s">
        <v>780</v>
      </c>
    </row>
    <row r="43" spans="1:6">
      <c r="A43" s="3" t="s">
        <v>752</v>
      </c>
    </row>
    <row r="44" spans="1:6">
      <c r="A44" s="4" t="s">
        <v>772</v>
      </c>
      <c r="B44" s="4" t="s">
        <v>781</v>
      </c>
    </row>
    <row r="45" spans="1:6">
      <c r="A45" s="4" t="s">
        <v>782</v>
      </c>
    </row>
    <row r="46" spans="1:6">
      <c r="A46" s="3" t="s">
        <v>752</v>
      </c>
    </row>
    <row r="47" spans="1:6">
      <c r="A47" s="4" t="s">
        <v>772</v>
      </c>
      <c r="B47" s="4" t="s">
        <v>783</v>
      </c>
    </row>
    <row r="48" spans="1:6">
      <c r="A48" s="4" t="s">
        <v>784</v>
      </c>
    </row>
    <row r="49" spans="1:6">
      <c r="A49" s="3" t="s">
        <v>752</v>
      </c>
    </row>
    <row r="50" spans="1:6">
      <c r="A50" s="4" t="s">
        <v>770</v>
      </c>
      <c r="F50" s="6" t="n">
        <v>900000000</v>
      </c>
    </row>
    <row r="51" spans="1:6">
      <c r="A51" s="4" t="s">
        <v>662</v>
      </c>
      <c r="B51" s="6" t="n">
        <v>900000000</v>
      </c>
    </row>
    <row r="52" spans="1:6">
      <c r="A52" s="4" t="s">
        <v>785</v>
      </c>
    </row>
    <row r="53" spans="1:6">
      <c r="A53" s="3" t="s">
        <v>752</v>
      </c>
    </row>
    <row r="54" spans="1:6">
      <c r="A54" s="4" t="s">
        <v>772</v>
      </c>
      <c r="B54" s="4" t="s">
        <v>786</v>
      </c>
    </row>
    <row r="55" spans="1:6">
      <c r="A55" s="4" t="s">
        <v>787</v>
      </c>
    </row>
    <row r="56" spans="1:6">
      <c r="A56" s="3" t="s">
        <v>752</v>
      </c>
    </row>
    <row r="57" spans="1:6">
      <c r="A57" s="4" t="s">
        <v>772</v>
      </c>
      <c r="B57" s="4" t="s">
        <v>788</v>
      </c>
    </row>
    <row r="58" spans="1:6">
      <c r="A58" s="4" t="s">
        <v>789</v>
      </c>
    </row>
    <row r="59" spans="1:6">
      <c r="A59" s="3" t="s">
        <v>752</v>
      </c>
    </row>
    <row r="60" spans="1:6">
      <c r="A60" s="4" t="s">
        <v>772</v>
      </c>
      <c r="B60" s="4" t="s">
        <v>777</v>
      </c>
    </row>
    <row r="61" spans="1:6">
      <c r="A61" s="4" t="s">
        <v>790</v>
      </c>
    </row>
    <row r="62" spans="1:6">
      <c r="A62" s="3" t="s">
        <v>752</v>
      </c>
    </row>
    <row r="63" spans="1:6">
      <c r="A63" s="4" t="s">
        <v>772</v>
      </c>
      <c r="B63" s="4" t="s">
        <v>791</v>
      </c>
    </row>
    <row r="64" spans="1:6">
      <c r="A64" s="4" t="s">
        <v>792</v>
      </c>
    </row>
    <row r="65" spans="1:6">
      <c r="A65" s="3" t="s">
        <v>752</v>
      </c>
    </row>
    <row r="66" spans="1:6">
      <c r="A66" s="4" t="s">
        <v>793</v>
      </c>
      <c r="C66" s="6" t="n">
        <v>900000000</v>
      </c>
    </row>
    <row r="67" spans="1:6">
      <c r="A67" s="4" t="s">
        <v>794</v>
      </c>
    </row>
    <row r="68" spans="1:6">
      <c r="A68" s="3" t="s">
        <v>752</v>
      </c>
    </row>
    <row r="69" spans="1:6">
      <c r="A69" s="4" t="s">
        <v>795</v>
      </c>
      <c r="C69" s="4" t="s">
        <v>7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7</v>
      </c>
      <c r="B1" s="2" t="s">
        <v>124</v>
      </c>
      <c r="D1" s="2" t="s">
        <v>1</v>
      </c>
    </row>
    <row r="2" spans="1:7">
      <c r="B2" s="2" t="s">
        <v>2</v>
      </c>
      <c r="C2" s="2" t="s">
        <v>125</v>
      </c>
      <c r="D2" s="2" t="s">
        <v>2</v>
      </c>
      <c r="E2" s="2" t="s">
        <v>125</v>
      </c>
      <c r="F2" s="2" t="s">
        <v>750</v>
      </c>
      <c r="G2" s="2" t="s">
        <v>67</v>
      </c>
    </row>
    <row r="3" spans="1:7">
      <c r="A3" s="3" t="s">
        <v>798</v>
      </c>
    </row>
    <row r="4" spans="1:7">
      <c r="A4" s="4" t="s">
        <v>799</v>
      </c>
      <c r="B4" s="6" t="n">
        <v>6100000</v>
      </c>
      <c r="D4" s="6" t="n">
        <v>6100000</v>
      </c>
    </row>
    <row r="5" spans="1:7">
      <c r="A5" s="4" t="s">
        <v>792</v>
      </c>
    </row>
    <row r="6" spans="1:7">
      <c r="A6" s="3" t="s">
        <v>798</v>
      </c>
    </row>
    <row r="7" spans="1:7">
      <c r="A7" s="4" t="s">
        <v>793</v>
      </c>
      <c r="F7" s="6" t="n">
        <v>900000000</v>
      </c>
    </row>
    <row r="8" spans="1:7">
      <c r="A8" s="4" t="s">
        <v>800</v>
      </c>
      <c r="G8" s="6" t="n">
        <v>0</v>
      </c>
    </row>
    <row r="9" spans="1:7">
      <c r="A9" s="4" t="s">
        <v>801</v>
      </c>
    </row>
    <row r="10" spans="1:7">
      <c r="A10" s="3" t="s">
        <v>798</v>
      </c>
    </row>
    <row r="11" spans="1:7">
      <c r="A11" s="4" t="s">
        <v>795</v>
      </c>
      <c r="F11" s="4" t="s">
        <v>796</v>
      </c>
    </row>
    <row r="12" spans="1:7">
      <c r="A12" s="4" t="s">
        <v>802</v>
      </c>
    </row>
    <row r="13" spans="1:7">
      <c r="A13" s="3" t="s">
        <v>798</v>
      </c>
    </row>
    <row r="14" spans="1:7">
      <c r="A14" s="4" t="s">
        <v>621</v>
      </c>
      <c r="B14" s="5" t="n">
        <v>-27600000</v>
      </c>
      <c r="D14" s="5" t="n">
        <v>-27600000</v>
      </c>
    </row>
    <row r="15" spans="1:7">
      <c r="A15" s="4" t="s">
        <v>803</v>
      </c>
    </row>
    <row r="16" spans="1:7">
      <c r="A16" s="3" t="s">
        <v>798</v>
      </c>
    </row>
    <row r="17" spans="1:7">
      <c r="A17" s="4" t="s">
        <v>772</v>
      </c>
      <c r="F17" s="4" t="s">
        <v>804</v>
      </c>
    </row>
    <row r="18" spans="1:7">
      <c r="A18" s="4" t="s">
        <v>805</v>
      </c>
    </row>
    <row r="19" spans="1:7">
      <c r="A19" s="3" t="s">
        <v>798</v>
      </c>
    </row>
    <row r="20" spans="1:7">
      <c r="A20" s="4" t="s">
        <v>806</v>
      </c>
      <c r="B20" s="5" t="n">
        <v>-16300000</v>
      </c>
      <c r="C20" s="6" t="n">
        <v>0</v>
      </c>
      <c r="D20" s="5" t="n">
        <v>-27600000</v>
      </c>
      <c r="E20" s="6" t="n">
        <v>0</v>
      </c>
    </row>
    <row r="21" spans="1:7">
      <c r="A21" s="4" t="s">
        <v>807</v>
      </c>
    </row>
    <row r="22" spans="1:7">
      <c r="A22" s="3" t="s">
        <v>798</v>
      </c>
    </row>
    <row r="23" spans="1:7">
      <c r="A23" s="4" t="s">
        <v>808</v>
      </c>
      <c r="B23" s="6" t="n">
        <v>100000</v>
      </c>
      <c r="C23" s="6" t="n">
        <v>100000</v>
      </c>
      <c r="D23" s="6" t="n">
        <v>200000</v>
      </c>
      <c r="E23" s="6" t="n">
        <v>2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31"/>
  </cols>
  <sheetData>
    <row r="1" spans="1:6">
      <c r="A1" s="1" t="s">
        <v>809</v>
      </c>
      <c r="B1" s="2" t="s">
        <v>124</v>
      </c>
      <c r="C1" s="2" t="s">
        <v>1</v>
      </c>
    </row>
    <row r="2" spans="1:6">
      <c r="B2" s="2" t="s">
        <v>810</v>
      </c>
      <c r="C2" s="2" t="s">
        <v>810</v>
      </c>
      <c r="D2" s="2" t="s">
        <v>811</v>
      </c>
      <c r="E2" s="2" t="s">
        <v>812</v>
      </c>
      <c r="F2" s="2" t="s">
        <v>813</v>
      </c>
    </row>
    <row r="3" spans="1:6">
      <c r="A3" s="3" t="s">
        <v>798</v>
      </c>
    </row>
    <row r="4" spans="1:6">
      <c r="A4" s="4" t="s">
        <v>814</v>
      </c>
      <c r="E4" s="6" t="n">
        <v>900</v>
      </c>
    </row>
    <row r="5" spans="1:6">
      <c r="A5" s="4" t="s">
        <v>815</v>
      </c>
    </row>
    <row r="6" spans="1:6">
      <c r="A6" s="3" t="s">
        <v>798</v>
      </c>
    </row>
    <row r="7" spans="1:6">
      <c r="A7" s="4" t="s">
        <v>816</v>
      </c>
      <c r="B7" s="5" t="n">
        <v>0</v>
      </c>
      <c r="C7" s="5" t="n">
        <v>0</v>
      </c>
      <c r="F7" s="5" t="n">
        <v>1</v>
      </c>
    </row>
    <row r="8" spans="1:6">
      <c r="A8" s="4" t="s">
        <v>814</v>
      </c>
      <c r="F8" s="10" t="n">
        <v>50.7</v>
      </c>
    </row>
    <row r="9" spans="1:6">
      <c r="A9" s="4" t="s">
        <v>806</v>
      </c>
      <c r="B9" s="10" t="n">
        <v>0.1</v>
      </c>
      <c r="C9" s="10" t="n">
        <v>0.1</v>
      </c>
      <c r="D9" s="10" t="n">
        <v>0.4</v>
      </c>
    </row>
    <row r="10" spans="1:6">
      <c r="A10" s="4" t="s">
        <v>817</v>
      </c>
    </row>
    <row r="11" spans="1:6">
      <c r="A11" s="3" t="s">
        <v>798</v>
      </c>
    </row>
    <row r="12" spans="1:6">
      <c r="A12" s="4" t="s">
        <v>619</v>
      </c>
      <c r="F12" s="10" t="n">
        <v>0.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818</v>
      </c>
      <c r="B1" s="2" t="s">
        <v>124</v>
      </c>
      <c r="C1" s="2" t="s">
        <v>1</v>
      </c>
    </row>
    <row r="2" spans="1:4">
      <c r="B2" s="2" t="s">
        <v>2</v>
      </c>
      <c r="C2" s="2" t="s">
        <v>2</v>
      </c>
      <c r="D2" s="2" t="s">
        <v>125</v>
      </c>
    </row>
    <row r="3" spans="1:4">
      <c r="A3" s="3" t="s">
        <v>819</v>
      </c>
    </row>
    <row r="4" spans="1:4">
      <c r="A4" s="4" t="s">
        <v>820</v>
      </c>
      <c r="C4" s="6" t="n">
        <v>147317</v>
      </c>
      <c r="D4" s="6" t="n">
        <v>59136</v>
      </c>
    </row>
    <row r="5" spans="1:4">
      <c r="A5" s="4" t="s">
        <v>821</v>
      </c>
      <c r="C5" s="5" t="n">
        <v>3962</v>
      </c>
      <c r="D5" s="5" t="n">
        <v>4919</v>
      </c>
    </row>
    <row r="6" spans="1:4">
      <c r="A6" s="3" t="s">
        <v>822</v>
      </c>
    </row>
    <row r="7" spans="1:4">
      <c r="A7" s="4" t="s">
        <v>823</v>
      </c>
      <c r="C7" s="5" t="n">
        <v>8551</v>
      </c>
      <c r="D7" s="5" t="n">
        <v>4490</v>
      </c>
    </row>
    <row r="8" spans="1:4">
      <c r="A8" s="4" t="s">
        <v>824</v>
      </c>
      <c r="C8" s="5" t="n">
        <v>0</v>
      </c>
      <c r="D8" s="5" t="n">
        <v>98</v>
      </c>
    </row>
    <row r="9" spans="1:4">
      <c r="A9" s="4" t="s">
        <v>825</v>
      </c>
      <c r="C9" s="5" t="n">
        <v>29577</v>
      </c>
      <c r="D9" s="5" t="n">
        <v>0</v>
      </c>
    </row>
    <row r="10" spans="1:4">
      <c r="A10" s="4" t="s">
        <v>826</v>
      </c>
      <c r="C10" s="5" t="n">
        <v>143306</v>
      </c>
      <c r="D10" s="5" t="n">
        <v>142494</v>
      </c>
    </row>
    <row r="11" spans="1:4">
      <c r="A11" s="4" t="s">
        <v>199</v>
      </c>
      <c r="B11" s="6" t="n">
        <v>6429</v>
      </c>
      <c r="C11" s="5" t="n">
        <v>6429</v>
      </c>
      <c r="D11" s="5" t="n">
        <v>0</v>
      </c>
    </row>
    <row r="12" spans="1:4">
      <c r="A12" s="4" t="s">
        <v>827</v>
      </c>
      <c r="C12" s="5" t="n">
        <v>0</v>
      </c>
      <c r="D12" s="5" t="n">
        <v>16200</v>
      </c>
    </row>
    <row r="13" spans="1:4">
      <c r="A13" s="4" t="s">
        <v>828</v>
      </c>
      <c r="C13" s="6" t="n">
        <v>8900</v>
      </c>
      <c r="D13" s="6"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67</v>
      </c>
    </row>
    <row r="2" spans="1:3">
      <c r="A2" s="3" t="s">
        <v>328</v>
      </c>
    </row>
    <row r="3" spans="1:3">
      <c r="A3" s="4" t="s">
        <v>830</v>
      </c>
      <c r="B3" s="6" t="n">
        <v>33789</v>
      </c>
      <c r="C3" s="6" t="n">
        <v>43916</v>
      </c>
    </row>
    <row r="4" spans="1:3">
      <c r="A4" s="4" t="s">
        <v>831</v>
      </c>
      <c r="B4" s="5" t="n">
        <v>29214</v>
      </c>
      <c r="C4" s="5" t="n">
        <v>25208</v>
      </c>
    </row>
    <row r="5" spans="1:3">
      <c r="A5" s="4" t="s">
        <v>832</v>
      </c>
      <c r="B5" s="5" t="n">
        <v>25492</v>
      </c>
      <c r="C5" s="5" t="n">
        <v>32715</v>
      </c>
    </row>
    <row r="6" spans="1:3">
      <c r="A6" s="4" t="s">
        <v>833</v>
      </c>
      <c r="B6" s="5" t="n">
        <v>2799</v>
      </c>
      <c r="C6" s="5" t="n">
        <v>2673</v>
      </c>
    </row>
    <row r="7" spans="1:3">
      <c r="A7" s="4" t="s">
        <v>834</v>
      </c>
      <c r="B7" s="5" t="n">
        <v>36505</v>
      </c>
      <c r="C7" s="5" t="n">
        <v>41099</v>
      </c>
    </row>
    <row r="8" spans="1:3">
      <c r="A8" s="4" t="s">
        <v>171</v>
      </c>
      <c r="B8" s="6" t="n">
        <v>127799</v>
      </c>
      <c r="C8" s="6" t="n">
        <v>1456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3"/>
    <col customWidth="1" max="5" min="5" width="28"/>
    <col customWidth="1" max="6" min="6" width="21"/>
    <col customWidth="1" max="7" min="7" width="36"/>
    <col customWidth="1" max="8" min="8" width="21"/>
    <col customWidth="1" max="9" min="9" width="21"/>
  </cols>
  <sheetData>
    <row r="1" spans="1:9">
      <c r="A1" s="1" t="s">
        <v>835</v>
      </c>
      <c r="B1" s="2" t="s">
        <v>836</v>
      </c>
      <c r="C1" s="2" t="s">
        <v>837</v>
      </c>
      <c r="D1" s="2" t="s">
        <v>838</v>
      </c>
      <c r="E1" s="2" t="s">
        <v>839</v>
      </c>
      <c r="F1" s="2" t="s">
        <v>840</v>
      </c>
      <c r="G1" s="2" t="s">
        <v>841</v>
      </c>
      <c r="H1" s="2" t="s">
        <v>691</v>
      </c>
      <c r="I1" s="2" t="s">
        <v>842</v>
      </c>
    </row>
    <row r="2" spans="1:9">
      <c r="A2" s="3" t="s">
        <v>843</v>
      </c>
    </row>
    <row r="3" spans="1:9">
      <c r="A3" s="4" t="s">
        <v>844</v>
      </c>
      <c r="G3" s="6" t="n">
        <v>245400</v>
      </c>
    </row>
    <row r="4" spans="1:9">
      <c r="A4" s="4" t="s">
        <v>845</v>
      </c>
      <c r="G4" s="4" t="s">
        <v>846</v>
      </c>
    </row>
    <row r="5" spans="1:9">
      <c r="A5" s="4" t="s">
        <v>847</v>
      </c>
    </row>
    <row r="6" spans="1:9">
      <c r="A6" s="3" t="s">
        <v>843</v>
      </c>
    </row>
    <row r="7" spans="1:9">
      <c r="A7" s="4" t="s">
        <v>848</v>
      </c>
      <c r="I7" s="5" t="n">
        <v>10</v>
      </c>
    </row>
    <row r="8" spans="1:9">
      <c r="A8" s="4" t="s">
        <v>849</v>
      </c>
    </row>
    <row r="9" spans="1:9">
      <c r="A9" s="3" t="s">
        <v>843</v>
      </c>
    </row>
    <row r="10" spans="1:9">
      <c r="A10" s="4" t="s">
        <v>848</v>
      </c>
      <c r="G10" s="5" t="n">
        <v>13</v>
      </c>
    </row>
    <row r="11" spans="1:9">
      <c r="A11" s="4" t="s">
        <v>850</v>
      </c>
      <c r="E11" s="5" t="n">
        <v>12</v>
      </c>
    </row>
    <row r="12" spans="1:9">
      <c r="A12" s="4" t="s">
        <v>851</v>
      </c>
    </row>
    <row r="13" spans="1:9">
      <c r="A13" s="3" t="s">
        <v>843</v>
      </c>
    </row>
    <row r="14" spans="1:9">
      <c r="A14" s="4" t="s">
        <v>844</v>
      </c>
      <c r="E14" s="6" t="n">
        <v>127500</v>
      </c>
    </row>
    <row r="15" spans="1:9">
      <c r="A15" s="4" t="s">
        <v>845</v>
      </c>
      <c r="E15" s="4" t="s">
        <v>852</v>
      </c>
    </row>
    <row r="16" spans="1:9">
      <c r="A16" s="4" t="s">
        <v>853</v>
      </c>
    </row>
    <row r="17" spans="1:9">
      <c r="A17" s="3" t="s">
        <v>843</v>
      </c>
    </row>
    <row r="18" spans="1:9">
      <c r="A18" s="4" t="s">
        <v>844</v>
      </c>
      <c r="C18" s="6" t="n">
        <v>90000</v>
      </c>
    </row>
    <row r="19" spans="1:9">
      <c r="A19" s="4" t="s">
        <v>845</v>
      </c>
      <c r="C19" s="4" t="s">
        <v>854</v>
      </c>
    </row>
    <row r="20" spans="1:9">
      <c r="A20" s="4" t="s">
        <v>855</v>
      </c>
    </row>
    <row r="21" spans="1:9">
      <c r="A21" s="3" t="s">
        <v>843</v>
      </c>
    </row>
    <row r="22" spans="1:9">
      <c r="A22" s="4" t="s">
        <v>844</v>
      </c>
      <c r="B22" s="6" t="n">
        <v>27900</v>
      </c>
    </row>
    <row r="23" spans="1:9">
      <c r="A23" s="4" t="s">
        <v>856</v>
      </c>
    </row>
    <row r="24" spans="1:9">
      <c r="A24" s="3" t="s">
        <v>843</v>
      </c>
    </row>
    <row r="25" spans="1:9">
      <c r="A25" s="4" t="s">
        <v>857</v>
      </c>
      <c r="F25" s="6" t="n">
        <v>625</v>
      </c>
    </row>
    <row r="26" spans="1:9">
      <c r="A26" s="4" t="s">
        <v>858</v>
      </c>
    </row>
    <row r="27" spans="1:9">
      <c r="A27" s="3" t="s">
        <v>843</v>
      </c>
    </row>
    <row r="28" spans="1:9">
      <c r="A28" s="4" t="s">
        <v>859</v>
      </c>
      <c r="D28" s="5" t="n">
        <v>2</v>
      </c>
    </row>
    <row r="29" spans="1:9">
      <c r="A29" s="4" t="s">
        <v>860</v>
      </c>
    </row>
    <row r="30" spans="1:9">
      <c r="A30" s="3" t="s">
        <v>843</v>
      </c>
    </row>
    <row r="31" spans="1:9">
      <c r="A31" s="4" t="s">
        <v>844</v>
      </c>
      <c r="G31" s="6" t="n">
        <v>12200</v>
      </c>
      <c r="H31" s="6" t="n">
        <v>15700</v>
      </c>
    </row>
    <row r="32" spans="1:9">
      <c r="A32" s="4" t="s">
        <v>861</v>
      </c>
    </row>
    <row r="33" spans="1:9">
      <c r="A33" s="3" t="s">
        <v>843</v>
      </c>
    </row>
    <row r="34" spans="1:9">
      <c r="A34" s="4" t="s">
        <v>499</v>
      </c>
      <c r="G34" s="5" t="n">
        <v>1</v>
      </c>
    </row>
    <row r="35" spans="1:9">
      <c r="A35" s="4" t="s">
        <v>500</v>
      </c>
      <c r="G35" s="6" t="n">
        <v>11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862</v>
      </c>
      <c r="B1" s="2" t="s">
        <v>1</v>
      </c>
    </row>
    <row r="2" spans="1:4">
      <c r="B2" s="2" t="s">
        <v>489</v>
      </c>
      <c r="C2" s="2" t="s">
        <v>863</v>
      </c>
      <c r="D2" s="2" t="s">
        <v>691</v>
      </c>
    </row>
    <row r="3" spans="1:4">
      <c r="A3" s="3" t="s">
        <v>864</v>
      </c>
    </row>
    <row r="4" spans="1:4">
      <c r="A4" s="4" t="s">
        <v>575</v>
      </c>
      <c r="B4" s="5" t="n">
        <v>3951</v>
      </c>
    </row>
    <row r="5" spans="1:4">
      <c r="A5" s="4" t="s">
        <v>865</v>
      </c>
      <c r="B5" s="4" t="s">
        <v>866</v>
      </c>
    </row>
    <row r="6" spans="1:4">
      <c r="A6" s="4" t="s">
        <v>867</v>
      </c>
      <c r="B6" s="4" t="s">
        <v>868</v>
      </c>
    </row>
    <row r="7" spans="1:4">
      <c r="A7" s="4" t="s">
        <v>869</v>
      </c>
      <c r="D7" s="6" t="n">
        <v>233300</v>
      </c>
    </row>
    <row r="8" spans="1:4">
      <c r="A8" s="4" t="s">
        <v>870</v>
      </c>
      <c r="D8" s="5" t="n">
        <v>236300</v>
      </c>
    </row>
    <row r="9" spans="1:4">
      <c r="A9" s="4" t="s">
        <v>75</v>
      </c>
      <c r="B9" s="6" t="n">
        <v>221798</v>
      </c>
      <c r="D9" s="5" t="n">
        <v>0</v>
      </c>
    </row>
    <row r="10" spans="1:4">
      <c r="A10" s="4" t="s">
        <v>92</v>
      </c>
      <c r="B10" s="6" t="n">
        <v>225972</v>
      </c>
      <c r="D10" s="6" t="n">
        <v>0</v>
      </c>
    </row>
    <row r="11" spans="1:4">
      <c r="A11" s="4" t="s">
        <v>871</v>
      </c>
    </row>
    <row r="12" spans="1:4">
      <c r="A12" s="3" t="s">
        <v>864</v>
      </c>
    </row>
    <row r="13" spans="1:4">
      <c r="A13" s="4" t="s">
        <v>872</v>
      </c>
      <c r="B13" s="4" t="s">
        <v>873</v>
      </c>
    </row>
    <row r="14" spans="1:4">
      <c r="A14" s="4" t="s">
        <v>874</v>
      </c>
      <c r="B14" s="4" t="s">
        <v>754</v>
      </c>
    </row>
    <row r="15" spans="1:4">
      <c r="A15" s="4" t="s">
        <v>615</v>
      </c>
    </row>
    <row r="16" spans="1:4">
      <c r="A16" s="3" t="s">
        <v>864</v>
      </c>
    </row>
    <row r="17" spans="1:4">
      <c r="A17" s="4" t="s">
        <v>872</v>
      </c>
      <c r="B17" s="4" t="s">
        <v>875</v>
      </c>
    </row>
    <row r="18" spans="1:4">
      <c r="A18" s="4" t="s">
        <v>874</v>
      </c>
      <c r="B18" s="4" t="s">
        <v>876</v>
      </c>
    </row>
    <row r="19" spans="1:4">
      <c r="A19" s="4" t="s">
        <v>877</v>
      </c>
    </row>
    <row r="20" spans="1:4">
      <c r="A20" s="3" t="s">
        <v>864</v>
      </c>
    </row>
    <row r="21" spans="1:4">
      <c r="A21" s="4" t="s">
        <v>75</v>
      </c>
      <c r="C21" s="6" t="n">
        <v>2800</v>
      </c>
    </row>
    <row r="22" spans="1:4">
      <c r="A22" s="4" t="s">
        <v>92</v>
      </c>
      <c r="C22" s="6" t="n">
        <v>3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78</v>
      </c>
      <c r="B1" s="2" t="s">
        <v>124</v>
      </c>
      <c r="D1" s="2" t="s">
        <v>1</v>
      </c>
    </row>
    <row r="2" spans="1:5">
      <c r="B2" s="2" t="s">
        <v>2</v>
      </c>
      <c r="C2" s="2" t="s">
        <v>125</v>
      </c>
      <c r="D2" s="2" t="s">
        <v>2</v>
      </c>
      <c r="E2" s="2" t="s">
        <v>125</v>
      </c>
    </row>
    <row r="3" spans="1:5">
      <c r="A3" s="3" t="s">
        <v>334</v>
      </c>
    </row>
    <row r="4" spans="1:5">
      <c r="A4" s="4" t="s">
        <v>879</v>
      </c>
      <c r="B4" s="6" t="n">
        <v>277324</v>
      </c>
      <c r="C4" s="6" t="n">
        <v>279662</v>
      </c>
      <c r="D4" s="6" t="n">
        <v>559899</v>
      </c>
      <c r="E4" s="6" t="n">
        <v>560550</v>
      </c>
    </row>
    <row r="5" spans="1:5">
      <c r="A5" s="4" t="s">
        <v>880</v>
      </c>
      <c r="B5" s="5" t="n">
        <v>8043</v>
      </c>
      <c r="C5" s="5" t="n">
        <v>11422</v>
      </c>
      <c r="D5" s="5" t="n">
        <v>15455</v>
      </c>
      <c r="E5" s="5" t="n">
        <v>22387</v>
      </c>
    </row>
    <row r="6" spans="1:5">
      <c r="A6" s="4" t="s">
        <v>881</v>
      </c>
      <c r="B6" s="5" t="n">
        <v>-611</v>
      </c>
      <c r="C6" s="5" t="n">
        <v>-688</v>
      </c>
      <c r="D6" s="5" t="n">
        <v>-1342</v>
      </c>
      <c r="E6" s="5" t="n">
        <v>-2175</v>
      </c>
    </row>
    <row r="7" spans="1:5">
      <c r="A7" s="4" t="s">
        <v>882</v>
      </c>
      <c r="B7" s="5" t="n">
        <v>5282</v>
      </c>
      <c r="C7" s="5" t="n">
        <v>4080</v>
      </c>
      <c r="D7" s="5" t="n">
        <v>10771</v>
      </c>
      <c r="E7" s="5" t="n">
        <v>8009</v>
      </c>
    </row>
    <row r="8" spans="1:5">
      <c r="A8" s="4" t="s">
        <v>883</v>
      </c>
      <c r="B8" s="5" t="n">
        <v>290038</v>
      </c>
      <c r="C8" s="5" t="n">
        <v>294476</v>
      </c>
      <c r="D8" s="5" t="n">
        <v>584783</v>
      </c>
      <c r="E8" s="5" t="n">
        <v>588771</v>
      </c>
    </row>
    <row r="9" spans="1:5">
      <c r="A9" s="4" t="s">
        <v>884</v>
      </c>
      <c r="B9" s="5" t="n">
        <v>21794</v>
      </c>
      <c r="C9" s="5" t="n">
        <v>20943</v>
      </c>
      <c r="D9" s="5" t="n">
        <v>43675</v>
      </c>
      <c r="E9" s="5" t="n">
        <v>41457</v>
      </c>
    </row>
    <row r="10" spans="1:5">
      <c r="A10" s="4" t="s">
        <v>885</v>
      </c>
      <c r="B10" s="5" t="n">
        <v>211</v>
      </c>
      <c r="C10" s="5" t="n">
        <v>245</v>
      </c>
      <c r="D10" s="5" t="n">
        <v>428</v>
      </c>
      <c r="E10" s="5" t="n">
        <v>510</v>
      </c>
    </row>
    <row r="11" spans="1:5">
      <c r="A11" s="4" t="s">
        <v>886</v>
      </c>
      <c r="B11" s="6" t="n">
        <v>312043</v>
      </c>
      <c r="C11" s="6" t="n">
        <v>315664</v>
      </c>
      <c r="D11" s="6" t="n">
        <v>628886</v>
      </c>
      <c r="E11" s="6" t="n">
        <v>6307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9"/>
  </cols>
  <sheetData>
    <row r="1" spans="1:2">
      <c r="A1" s="1" t="s">
        <v>887</v>
      </c>
      <c r="B1" s="2" t="s">
        <v>489</v>
      </c>
    </row>
    <row r="2" spans="1:2">
      <c r="A2" s="3" t="s">
        <v>888</v>
      </c>
    </row>
    <row r="3" spans="1:2">
      <c r="A3" s="4" t="s">
        <v>889</v>
      </c>
      <c r="B3" s="6" t="n">
        <v>517007</v>
      </c>
    </row>
    <row r="4" spans="1:2">
      <c r="A4" s="4" t="s">
        <v>567</v>
      </c>
      <c r="B4" s="5" t="n">
        <v>1067012</v>
      </c>
    </row>
    <row r="5" spans="1:2">
      <c r="A5" s="4" t="s">
        <v>568</v>
      </c>
      <c r="B5" s="5" t="n">
        <v>1031450</v>
      </c>
    </row>
    <row r="6" spans="1:2">
      <c r="A6" s="4" t="s">
        <v>569</v>
      </c>
      <c r="B6" s="5" t="n">
        <v>961627</v>
      </c>
    </row>
    <row r="7" spans="1:2">
      <c r="A7" s="4" t="s">
        <v>570</v>
      </c>
      <c r="B7" s="5" t="n">
        <v>881681</v>
      </c>
    </row>
    <row r="8" spans="1:2">
      <c r="A8" s="4" t="s">
        <v>710</v>
      </c>
      <c r="B8" s="5" t="n">
        <v>5320409</v>
      </c>
    </row>
    <row r="9" spans="1:2">
      <c r="A9" s="4" t="s">
        <v>171</v>
      </c>
      <c r="B9" s="5" t="n">
        <v>9779186</v>
      </c>
    </row>
    <row r="10" spans="1:2">
      <c r="A10" s="3" t="s">
        <v>890</v>
      </c>
    </row>
    <row r="11" spans="1:2">
      <c r="A11" s="4" t="s">
        <v>889</v>
      </c>
      <c r="B11" s="5" t="n">
        <v>1209</v>
      </c>
    </row>
    <row r="12" spans="1:2">
      <c r="A12" s="4" t="s">
        <v>567</v>
      </c>
      <c r="B12" s="5" t="n">
        <v>2215</v>
      </c>
    </row>
    <row r="13" spans="1:2">
      <c r="A13" s="4" t="s">
        <v>568</v>
      </c>
      <c r="B13" s="5" t="n">
        <v>2095</v>
      </c>
    </row>
    <row r="14" spans="1:2">
      <c r="A14" s="4" t="s">
        <v>569</v>
      </c>
      <c r="B14" s="5" t="n">
        <v>2006</v>
      </c>
    </row>
    <row r="15" spans="1:2">
      <c r="A15" s="4" t="s">
        <v>570</v>
      </c>
      <c r="B15" s="5" t="n">
        <v>1622</v>
      </c>
    </row>
    <row r="16" spans="1:2">
      <c r="A16" s="4" t="s">
        <v>710</v>
      </c>
      <c r="B16" s="5" t="n">
        <v>788</v>
      </c>
    </row>
    <row r="17" spans="1:2">
      <c r="A17" s="4" t="s">
        <v>171</v>
      </c>
      <c r="B17" s="6" t="n">
        <v>9935</v>
      </c>
    </row>
    <row r="18" spans="1:2">
      <c r="A18" s="4" t="s">
        <v>891</v>
      </c>
      <c r="B18" s="5"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76"/>
    <col customWidth="1" max="5" min="5" width="80"/>
    <col customWidth="1" max="6" min="6" width="80"/>
    <col customWidth="1" max="7" min="7" width="80"/>
    <col customWidth="1" max="8" min="8" width="80"/>
    <col customWidth="1" max="9" min="9" width="78"/>
  </cols>
  <sheetData>
    <row r="1" spans="1:9">
      <c r="A1" s="1" t="s">
        <v>220</v>
      </c>
      <c r="B1" s="2" t="s">
        <v>171</v>
      </c>
      <c r="C1" s="2" t="s">
        <v>57</v>
      </c>
      <c r="D1" s="2" t="s">
        <v>221</v>
      </c>
      <c r="E1" s="2" t="s">
        <v>222</v>
      </c>
      <c r="F1" s="2" t="s">
        <v>223</v>
      </c>
      <c r="G1" s="2" t="s">
        <v>224</v>
      </c>
      <c r="H1" s="2" t="s">
        <v>225</v>
      </c>
      <c r="I1" s="2" t="s">
        <v>226</v>
      </c>
    </row>
    <row r="2" spans="1:9">
      <c r="A2" s="4" t="s">
        <v>183</v>
      </c>
      <c r="E2" s="5" t="n">
        <v>42834138</v>
      </c>
      <c r="F2" s="5" t="n">
        <v>86874</v>
      </c>
      <c r="G2" s="5" t="n">
        <v>974208583</v>
      </c>
      <c r="H2" s="5" t="n">
        <v>23748347</v>
      </c>
    </row>
    <row r="3" spans="1:9">
      <c r="A3" s="4" t="s">
        <v>184</v>
      </c>
      <c r="C3" s="6" t="n">
        <v>8042876</v>
      </c>
      <c r="D3" s="6" t="n">
        <v>8041571</v>
      </c>
      <c r="E3" s="6" t="n">
        <v>782073</v>
      </c>
      <c r="F3" s="6" t="n">
        <v>3027</v>
      </c>
      <c r="G3" s="6" t="n">
        <v>7102205</v>
      </c>
      <c r="H3" s="6" t="n">
        <v>154266</v>
      </c>
      <c r="I3" s="6" t="n">
        <v>1305</v>
      </c>
    </row>
    <row r="4" spans="1:9">
      <c r="A4" s="3" t="s">
        <v>227</v>
      </c>
    </row>
    <row r="5" spans="1:9">
      <c r="A5" s="4" t="s">
        <v>228</v>
      </c>
      <c r="G5" s="5" t="n">
        <v>-6399666</v>
      </c>
    </row>
    <row r="6" spans="1:9">
      <c r="A6" s="4" t="s">
        <v>187</v>
      </c>
      <c r="B6" s="6" t="n">
        <v>-44585</v>
      </c>
      <c r="C6" s="5" t="n">
        <v>-44585</v>
      </c>
      <c r="D6" s="5" t="n">
        <v>-44585</v>
      </c>
      <c r="G6" s="6" t="n">
        <v>-44585</v>
      </c>
    </row>
    <row r="7" spans="1:9">
      <c r="A7" s="4" t="s">
        <v>229</v>
      </c>
      <c r="G7" s="5" t="n">
        <v>-230436</v>
      </c>
    </row>
    <row r="8" spans="1:9">
      <c r="A8" s="4" t="s">
        <v>230</v>
      </c>
      <c r="B8" s="5" t="n">
        <v>-1660</v>
      </c>
      <c r="C8" s="5" t="n">
        <v>-1660</v>
      </c>
      <c r="D8" s="5" t="n">
        <v>-1660</v>
      </c>
      <c r="G8" s="6" t="n">
        <v>-1660</v>
      </c>
    </row>
    <row r="9" spans="1:9">
      <c r="A9" s="4" t="s">
        <v>231</v>
      </c>
      <c r="G9" s="5" t="n">
        <v>576005</v>
      </c>
    </row>
    <row r="10" spans="1:9">
      <c r="A10" s="4" t="s">
        <v>191</v>
      </c>
      <c r="C10" s="5" t="n">
        <v>2932</v>
      </c>
      <c r="D10" s="5" t="n">
        <v>2932</v>
      </c>
      <c r="G10" s="6" t="n">
        <v>2932</v>
      </c>
    </row>
    <row r="11" spans="1:9">
      <c r="A11" s="4" t="s">
        <v>232</v>
      </c>
      <c r="B11" s="5" t="n">
        <v>-3264</v>
      </c>
      <c r="C11" s="5" t="n">
        <v>-136368</v>
      </c>
      <c r="D11" s="5" t="n">
        <v>-136368</v>
      </c>
      <c r="G11" s="5" t="n">
        <v>-133104</v>
      </c>
      <c r="H11" s="5" t="n">
        <v>-3264</v>
      </c>
    </row>
    <row r="12" spans="1:9">
      <c r="A12" s="4" t="s">
        <v>194</v>
      </c>
      <c r="B12" s="5" t="n">
        <v>-522</v>
      </c>
      <c r="C12" s="5" t="n">
        <v>-522</v>
      </c>
      <c r="D12" s="5" t="n">
        <v>-522</v>
      </c>
      <c r="G12" s="5" t="n">
        <v>-522</v>
      </c>
    </row>
    <row r="13" spans="1:9">
      <c r="A13" s="4" t="s">
        <v>233</v>
      </c>
      <c r="C13" s="5" t="n">
        <v>-17973</v>
      </c>
      <c r="D13" s="5" t="n">
        <v>-17973</v>
      </c>
      <c r="E13" s="6" t="n">
        <v>-17937</v>
      </c>
      <c r="F13" s="6" t="n">
        <v>-36</v>
      </c>
    </row>
    <row r="14" spans="1:9">
      <c r="A14" s="4" t="s">
        <v>147</v>
      </c>
      <c r="B14" s="5" t="n">
        <v>32537</v>
      </c>
      <c r="C14" s="5" t="n">
        <v>32537</v>
      </c>
      <c r="D14" s="5" t="n">
        <v>32577</v>
      </c>
      <c r="G14" s="5" t="n">
        <v>31795</v>
      </c>
      <c r="H14" s="5" t="n">
        <v>782</v>
      </c>
      <c r="I14" s="5" t="n">
        <v>-40</v>
      </c>
    </row>
    <row r="15" spans="1:9">
      <c r="A15" s="4" t="s">
        <v>196</v>
      </c>
      <c r="B15" s="5" t="n">
        <v>-732</v>
      </c>
      <c r="C15" s="5" t="n">
        <v>-732</v>
      </c>
      <c r="D15" s="5" t="n">
        <v>-732</v>
      </c>
      <c r="G15" s="6" t="n">
        <v>-715</v>
      </c>
      <c r="H15" s="6" t="n">
        <v>-17</v>
      </c>
    </row>
    <row r="16" spans="1:9">
      <c r="A16" s="4" t="s">
        <v>197</v>
      </c>
      <c r="E16" s="5" t="n">
        <v>42834138</v>
      </c>
      <c r="F16" s="5" t="n">
        <v>86874</v>
      </c>
      <c r="G16" s="5" t="n">
        <v>968154486</v>
      </c>
      <c r="H16" s="5" t="n">
        <v>23748347</v>
      </c>
    </row>
    <row r="17" spans="1:9">
      <c r="A17" s="4" t="s">
        <v>198</v>
      </c>
      <c r="C17" s="5" t="n">
        <v>7876505</v>
      </c>
      <c r="D17" s="5" t="n">
        <v>7875240</v>
      </c>
      <c r="E17" s="6" t="n">
        <v>764136</v>
      </c>
      <c r="F17" s="6" t="n">
        <v>2991</v>
      </c>
      <c r="G17" s="6" t="n">
        <v>6956346</v>
      </c>
      <c r="H17" s="6" t="n">
        <v>151767</v>
      </c>
      <c r="I17" s="5" t="n">
        <v>1265</v>
      </c>
    </row>
    <row r="18" spans="1:9">
      <c r="A18" s="4" t="s">
        <v>183</v>
      </c>
      <c r="E18" s="5" t="n">
        <v>42834138</v>
      </c>
      <c r="F18" s="5" t="n">
        <v>86874</v>
      </c>
      <c r="G18" s="5" t="n">
        <v>974208583</v>
      </c>
      <c r="H18" s="5" t="n">
        <v>23748347</v>
      </c>
    </row>
    <row r="19" spans="1:9">
      <c r="A19" s="4" t="s">
        <v>184</v>
      </c>
      <c r="C19" s="5" t="n">
        <v>8042876</v>
      </c>
      <c r="D19" s="5" t="n">
        <v>8041571</v>
      </c>
      <c r="E19" s="6" t="n">
        <v>782073</v>
      </c>
      <c r="F19" s="6" t="n">
        <v>3027</v>
      </c>
      <c r="G19" s="6" t="n">
        <v>7102205</v>
      </c>
      <c r="H19" s="6" t="n">
        <v>154266</v>
      </c>
      <c r="I19" s="5" t="n">
        <v>1305</v>
      </c>
    </row>
    <row r="20" spans="1:9">
      <c r="A20" s="3" t="s">
        <v>227</v>
      </c>
    </row>
    <row r="21" spans="1:9">
      <c r="A21" s="4" t="s">
        <v>199</v>
      </c>
      <c r="B21" s="5" t="n">
        <v>0</v>
      </c>
    </row>
    <row r="22" spans="1:9">
      <c r="A22" s="4" t="s">
        <v>200</v>
      </c>
      <c r="B22" s="5" t="n">
        <v>0</v>
      </c>
      <c r="C22" s="5" t="n">
        <v>0</v>
      </c>
    </row>
    <row r="23" spans="1:9">
      <c r="A23" s="4" t="s">
        <v>147</v>
      </c>
      <c r="B23" s="5" t="n">
        <v>-41930</v>
      </c>
      <c r="C23" s="5" t="n">
        <v>-41930</v>
      </c>
    </row>
    <row r="24" spans="1:9">
      <c r="A24" s="4" t="s">
        <v>196</v>
      </c>
      <c r="B24" s="5" t="n">
        <v>-738</v>
      </c>
      <c r="C24" s="5" t="n">
        <v>-738</v>
      </c>
    </row>
    <row r="25" spans="1:9">
      <c r="A25" s="4" t="s">
        <v>201</v>
      </c>
      <c r="E25" s="5" t="n">
        <v>42834138</v>
      </c>
      <c r="F25" s="5" t="n">
        <v>86874</v>
      </c>
      <c r="G25" s="5" t="n">
        <v>967493795</v>
      </c>
      <c r="H25" s="5" t="n">
        <v>23715908</v>
      </c>
    </row>
    <row r="26" spans="1:9">
      <c r="A26" s="4" t="s">
        <v>202</v>
      </c>
      <c r="C26" s="5" t="n">
        <v>7645404</v>
      </c>
      <c r="D26" s="5" t="n">
        <v>7644155</v>
      </c>
      <c r="E26" s="6" t="n">
        <v>746199</v>
      </c>
      <c r="F26" s="6" t="n">
        <v>2955</v>
      </c>
      <c r="G26" s="6" t="n">
        <v>6748518</v>
      </c>
      <c r="H26" s="6" t="n">
        <v>146483</v>
      </c>
      <c r="I26" s="5" t="n">
        <v>1249</v>
      </c>
    </row>
    <row r="27" spans="1:9">
      <c r="A27" s="4" t="s">
        <v>203</v>
      </c>
      <c r="E27" s="5" t="n">
        <v>42834138</v>
      </c>
      <c r="F27" s="5" t="n">
        <v>86874</v>
      </c>
      <c r="G27" s="5" t="n">
        <v>968154486</v>
      </c>
      <c r="H27" s="5" t="n">
        <v>23748347</v>
      </c>
    </row>
    <row r="28" spans="1:9">
      <c r="A28" s="4" t="s">
        <v>204</v>
      </c>
      <c r="C28" s="5" t="n">
        <v>7876505</v>
      </c>
      <c r="D28" s="5" t="n">
        <v>7875240</v>
      </c>
      <c r="E28" s="6" t="n">
        <v>764136</v>
      </c>
      <c r="F28" s="6" t="n">
        <v>2991</v>
      </c>
      <c r="G28" s="6" t="n">
        <v>6956346</v>
      </c>
      <c r="H28" s="6" t="n">
        <v>151767</v>
      </c>
      <c r="I28" s="5" t="n">
        <v>1265</v>
      </c>
    </row>
    <row r="29" spans="1:9">
      <c r="A29" s="3" t="s">
        <v>227</v>
      </c>
    </row>
    <row r="30" spans="1:9">
      <c r="A30" s="4" t="s">
        <v>234</v>
      </c>
      <c r="G30" s="5" t="n">
        <v>32439</v>
      </c>
      <c r="H30" s="5" t="n">
        <v>-32439</v>
      </c>
    </row>
    <row r="31" spans="1:9">
      <c r="A31" s="4" t="s">
        <v>235</v>
      </c>
      <c r="G31" s="6" t="n">
        <v>241</v>
      </c>
      <c r="H31" s="6" t="n">
        <v>-241</v>
      </c>
    </row>
    <row r="32" spans="1:9">
      <c r="A32" s="4" t="s">
        <v>235</v>
      </c>
      <c r="B32" s="5" t="n">
        <v>0</v>
      </c>
    </row>
    <row r="33" spans="1:9">
      <c r="A33" s="4" t="s">
        <v>228</v>
      </c>
      <c r="G33" s="5" t="n">
        <v>-807210</v>
      </c>
    </row>
    <row r="34" spans="1:9">
      <c r="A34" s="4" t="s">
        <v>187</v>
      </c>
      <c r="B34" s="5" t="n">
        <v>-5569</v>
      </c>
      <c r="C34" s="5" t="n">
        <v>-5569</v>
      </c>
      <c r="D34" s="5" t="n">
        <v>-5569</v>
      </c>
      <c r="G34" s="6" t="n">
        <v>-5569</v>
      </c>
    </row>
    <row r="35" spans="1:9">
      <c r="A35" s="4" t="s">
        <v>229</v>
      </c>
      <c r="G35" s="5" t="n">
        <v>-69931</v>
      </c>
    </row>
    <row r="36" spans="1:9">
      <c r="A36" s="4" t="s">
        <v>230</v>
      </c>
      <c r="B36" s="5" t="n">
        <v>-488</v>
      </c>
      <c r="C36" s="5" t="n">
        <v>-488</v>
      </c>
      <c r="D36" s="5" t="n">
        <v>-488</v>
      </c>
      <c r="G36" s="6" t="n">
        <v>-488</v>
      </c>
    </row>
    <row r="37" spans="1:9">
      <c r="A37" s="4" t="s">
        <v>231</v>
      </c>
      <c r="G37" s="5" t="n">
        <v>184011</v>
      </c>
    </row>
    <row r="38" spans="1:9">
      <c r="A38" s="4" t="s">
        <v>191</v>
      </c>
      <c r="C38" s="5" t="n">
        <v>3948</v>
      </c>
      <c r="D38" s="5" t="n">
        <v>3948</v>
      </c>
      <c r="G38" s="6" t="n">
        <v>3948</v>
      </c>
    </row>
    <row r="39" spans="1:9">
      <c r="A39" s="4" t="s">
        <v>232</v>
      </c>
      <c r="B39" s="5" t="n">
        <v>-3262</v>
      </c>
      <c r="C39" s="5" t="n">
        <v>-136272</v>
      </c>
      <c r="D39" s="5" t="n">
        <v>-136272</v>
      </c>
      <c r="G39" s="5" t="n">
        <v>-133010</v>
      </c>
      <c r="H39" s="5" t="n">
        <v>-3262</v>
      </c>
    </row>
    <row r="40" spans="1:9">
      <c r="A40" s="4" t="s">
        <v>194</v>
      </c>
      <c r="B40" s="5" t="n">
        <v>-274</v>
      </c>
      <c r="C40" s="5" t="n">
        <v>-274</v>
      </c>
      <c r="D40" s="5" t="n">
        <v>-274</v>
      </c>
      <c r="G40" s="5" t="n">
        <v>-274</v>
      </c>
    </row>
    <row r="41" spans="1:9">
      <c r="A41" s="4" t="s">
        <v>233</v>
      </c>
      <c r="C41" s="5" t="n">
        <v>-17973</v>
      </c>
      <c r="D41" s="5" t="n">
        <v>-17973</v>
      </c>
      <c r="E41" s="6" t="n">
        <v>-17937</v>
      </c>
      <c r="F41" s="6" t="n">
        <v>-36</v>
      </c>
    </row>
    <row r="42" spans="1:9">
      <c r="A42" s="4" t="s">
        <v>147</v>
      </c>
      <c r="B42" s="5" t="n">
        <v>-74467</v>
      </c>
      <c r="C42" s="5" t="n">
        <v>-74467</v>
      </c>
      <c r="D42" s="5" t="n">
        <v>-74451</v>
      </c>
      <c r="G42" s="5" t="n">
        <v>-72670</v>
      </c>
      <c r="H42" s="5" t="n">
        <v>-1781</v>
      </c>
      <c r="I42" s="5" t="n">
        <v>-16</v>
      </c>
    </row>
    <row r="43" spans="1:9">
      <c r="A43" s="4" t="s">
        <v>196</v>
      </c>
      <c r="B43" s="5" t="n">
        <v>-6</v>
      </c>
      <c r="C43" s="5" t="n">
        <v>-6</v>
      </c>
      <c r="D43" s="5" t="n">
        <v>-6</v>
      </c>
      <c r="G43" s="6" t="n">
        <v>-6</v>
      </c>
      <c r="H43" s="6" t="n">
        <v>0</v>
      </c>
    </row>
    <row r="44" spans="1:9">
      <c r="A44" s="4" t="s">
        <v>201</v>
      </c>
      <c r="E44" s="5" t="n">
        <v>42834138</v>
      </c>
      <c r="F44" s="5" t="n">
        <v>86874</v>
      </c>
      <c r="G44" s="5" t="n">
        <v>967493795</v>
      </c>
      <c r="H44" s="5" t="n">
        <v>23715908</v>
      </c>
    </row>
    <row r="45" spans="1:9">
      <c r="A45" s="4" t="s">
        <v>202</v>
      </c>
      <c r="C45" s="5" t="n">
        <v>7645404</v>
      </c>
      <c r="D45" s="5" t="n">
        <v>7644155</v>
      </c>
      <c r="E45" s="6" t="n">
        <v>746199</v>
      </c>
      <c r="F45" s="6" t="n">
        <v>2955</v>
      </c>
      <c r="G45" s="6" t="n">
        <v>6748518</v>
      </c>
      <c r="H45" s="6" t="n">
        <v>146483</v>
      </c>
      <c r="I45" s="5" t="n">
        <v>1249</v>
      </c>
    </row>
    <row r="46" spans="1:9">
      <c r="A46" s="4" t="s">
        <v>207</v>
      </c>
      <c r="E46" s="5" t="n">
        <v>42834138</v>
      </c>
      <c r="F46" s="5" t="n">
        <v>86874</v>
      </c>
      <c r="G46" s="5" t="n">
        <v>967515165</v>
      </c>
      <c r="H46" s="5" t="n">
        <v>23715908</v>
      </c>
    </row>
    <row r="47" spans="1:9">
      <c r="A47" s="4" t="s">
        <v>208</v>
      </c>
      <c r="C47" s="5" t="n">
        <v>7300144</v>
      </c>
      <c r="D47" s="5" t="n">
        <v>7298873</v>
      </c>
      <c r="E47" s="6" t="n">
        <v>710325</v>
      </c>
      <c r="F47" s="6" t="n">
        <v>2883</v>
      </c>
      <c r="G47" s="6" t="n">
        <v>6446734</v>
      </c>
      <c r="H47" s="6" t="n">
        <v>138931</v>
      </c>
      <c r="I47" s="5" t="n">
        <v>1271</v>
      </c>
    </row>
    <row r="48" spans="1:9">
      <c r="A48" s="3" t="s">
        <v>227</v>
      </c>
    </row>
    <row r="49" spans="1:9">
      <c r="A49" s="4" t="s">
        <v>236</v>
      </c>
      <c r="G49" s="5" t="n">
        <v>3309808</v>
      </c>
    </row>
    <row r="50" spans="1:9">
      <c r="A50" s="4" t="s">
        <v>237</v>
      </c>
      <c r="B50" s="5" t="n">
        <v>27544</v>
      </c>
      <c r="C50" s="5" t="n">
        <v>27544</v>
      </c>
      <c r="D50" s="5" t="n">
        <v>27544</v>
      </c>
      <c r="G50" s="6" t="n">
        <v>27544</v>
      </c>
    </row>
    <row r="51" spans="1:9">
      <c r="A51" s="4" t="s">
        <v>235</v>
      </c>
      <c r="B51" s="5" t="n">
        <v>0</v>
      </c>
      <c r="G51" s="6" t="n">
        <v>-26</v>
      </c>
      <c r="H51" s="5" t="n">
        <v>26</v>
      </c>
    </row>
    <row r="52" spans="1:9">
      <c r="A52" s="4" t="s">
        <v>238</v>
      </c>
      <c r="E52" s="5" t="n">
        <v>37108</v>
      </c>
      <c r="F52" s="5" t="n">
        <v>-37108</v>
      </c>
    </row>
    <row r="53" spans="1:9">
      <c r="A53" s="4" t="s">
        <v>239</v>
      </c>
      <c r="B53" s="5" t="n">
        <v>0</v>
      </c>
      <c r="E53" s="6" t="n">
        <v>923</v>
      </c>
      <c r="F53" s="6" t="n">
        <v>-923</v>
      </c>
    </row>
    <row r="54" spans="1:9">
      <c r="A54" s="4" t="s">
        <v>229</v>
      </c>
      <c r="G54" s="5" t="n">
        <v>-199083</v>
      </c>
    </row>
    <row r="55" spans="1:9">
      <c r="A55" s="4" t="s">
        <v>230</v>
      </c>
      <c r="B55" s="5" t="n">
        <v>-1595</v>
      </c>
      <c r="C55" s="5" t="n">
        <v>-1595</v>
      </c>
      <c r="D55" s="5" t="n">
        <v>-1595</v>
      </c>
      <c r="G55" s="6" t="n">
        <v>-1595</v>
      </c>
    </row>
    <row r="56" spans="1:9">
      <c r="A56" s="4" t="s">
        <v>231</v>
      </c>
      <c r="G56" s="5" t="n">
        <v>950487</v>
      </c>
    </row>
    <row r="57" spans="1:9">
      <c r="A57" s="4" t="s">
        <v>191</v>
      </c>
      <c r="C57" s="5" t="n">
        <v>2872</v>
      </c>
      <c r="D57" s="5" t="n">
        <v>2872</v>
      </c>
      <c r="G57" s="6" t="n">
        <v>2872</v>
      </c>
    </row>
    <row r="58" spans="1:9">
      <c r="A58" s="4" t="s">
        <v>213</v>
      </c>
      <c r="B58" s="5" t="n">
        <v>64</v>
      </c>
      <c r="C58" s="5" t="n">
        <v>64</v>
      </c>
      <c r="I58" s="5" t="n">
        <v>64</v>
      </c>
    </row>
    <row r="59" spans="1:9">
      <c r="A59" s="4" t="s">
        <v>232</v>
      </c>
      <c r="B59" s="5" t="n">
        <v>-3262</v>
      </c>
      <c r="C59" s="5" t="n">
        <v>-136742</v>
      </c>
      <c r="D59" s="5" t="n">
        <v>-136742</v>
      </c>
      <c r="G59" s="5" t="n">
        <v>-133480</v>
      </c>
      <c r="H59" s="5" t="n">
        <v>-3262</v>
      </c>
    </row>
    <row r="60" spans="1:9">
      <c r="A60" s="4" t="s">
        <v>194</v>
      </c>
      <c r="B60" s="5" t="n">
        <v>-1222</v>
      </c>
      <c r="C60" s="5" t="n">
        <v>-1222</v>
      </c>
      <c r="D60" s="5" t="n">
        <v>-1222</v>
      </c>
      <c r="G60" s="5" t="n">
        <v>-1222</v>
      </c>
    </row>
    <row r="61" spans="1:9">
      <c r="A61" s="4" t="s">
        <v>233</v>
      </c>
      <c r="C61" s="5" t="n">
        <v>-17973</v>
      </c>
      <c r="D61" s="5" t="n">
        <v>-17973</v>
      </c>
      <c r="E61" s="6" t="n">
        <v>-17940</v>
      </c>
      <c r="F61" s="6" t="n">
        <v>-33</v>
      </c>
    </row>
    <row r="62" spans="1:9">
      <c r="A62" s="4" t="s">
        <v>147</v>
      </c>
      <c r="B62" s="5" t="n">
        <v>70971</v>
      </c>
      <c r="C62" s="5" t="n">
        <v>70971</v>
      </c>
      <c r="D62" s="5" t="n">
        <v>70999</v>
      </c>
      <c r="G62" s="5" t="n">
        <v>69304</v>
      </c>
      <c r="H62" s="5" t="n">
        <v>1695</v>
      </c>
      <c r="I62" s="5" t="n">
        <v>-28</v>
      </c>
    </row>
    <row r="63" spans="1:9">
      <c r="A63" s="4" t="s">
        <v>196</v>
      </c>
      <c r="B63" s="5" t="n">
        <v>-11189</v>
      </c>
      <c r="C63" s="5" t="n">
        <v>-11189</v>
      </c>
      <c r="D63" s="5" t="n">
        <v>-11189</v>
      </c>
      <c r="G63" s="6" t="n">
        <v>-10922</v>
      </c>
      <c r="H63" s="6" t="n">
        <v>-267</v>
      </c>
    </row>
    <row r="64" spans="1:9">
      <c r="A64" s="4" t="s">
        <v>214</v>
      </c>
      <c r="E64" s="5" t="n">
        <v>42871246</v>
      </c>
      <c r="F64" s="5" t="n">
        <v>49766</v>
      </c>
      <c r="G64" s="5" t="n">
        <v>971576377</v>
      </c>
      <c r="H64" s="5" t="n">
        <v>23715908</v>
      </c>
    </row>
    <row r="65" spans="1:9">
      <c r="A65" s="4" t="s">
        <v>215</v>
      </c>
      <c r="C65" s="5" t="n">
        <v>7232874</v>
      </c>
      <c r="D65" s="5" t="n">
        <v>7231567</v>
      </c>
      <c r="E65" s="6" t="n">
        <v>693308</v>
      </c>
      <c r="F65" s="6" t="n">
        <v>1927</v>
      </c>
      <c r="G65" s="6" t="n">
        <v>6399209</v>
      </c>
      <c r="H65" s="6" t="n">
        <v>137123</v>
      </c>
      <c r="I65" s="5" t="n">
        <v>1307</v>
      </c>
    </row>
    <row r="66" spans="1:9">
      <c r="A66" s="4" t="s">
        <v>207</v>
      </c>
      <c r="E66" s="5" t="n">
        <v>42834138</v>
      </c>
      <c r="F66" s="5" t="n">
        <v>86874</v>
      </c>
      <c r="G66" s="5" t="n">
        <v>967515165</v>
      </c>
      <c r="H66" s="5" t="n">
        <v>23715908</v>
      </c>
    </row>
    <row r="67" spans="1:9">
      <c r="A67" s="4" t="s">
        <v>208</v>
      </c>
      <c r="C67" s="5" t="n">
        <v>7300144</v>
      </c>
      <c r="D67" s="5" t="n">
        <v>7298873</v>
      </c>
      <c r="E67" s="6" t="n">
        <v>710325</v>
      </c>
      <c r="F67" s="6" t="n">
        <v>2883</v>
      </c>
      <c r="G67" s="6" t="n">
        <v>6446734</v>
      </c>
      <c r="H67" s="6" t="n">
        <v>138931</v>
      </c>
      <c r="I67" s="5" t="n">
        <v>1271</v>
      </c>
    </row>
    <row r="68" spans="1:9">
      <c r="A68" s="3" t="s">
        <v>227</v>
      </c>
    </row>
    <row r="69" spans="1:9">
      <c r="A69" s="4" t="s">
        <v>199</v>
      </c>
      <c r="B69" s="5" t="n">
        <v>6429</v>
      </c>
    </row>
    <row r="70" spans="1:9">
      <c r="A70" s="4" t="s">
        <v>200</v>
      </c>
      <c r="B70" s="5" t="n">
        <v>26536</v>
      </c>
      <c r="C70" s="5" t="n">
        <v>26536</v>
      </c>
    </row>
    <row r="71" spans="1:9">
      <c r="A71" s="4" t="s">
        <v>147</v>
      </c>
      <c r="B71" s="5" t="n">
        <v>363255</v>
      </c>
      <c r="C71" s="5" t="n">
        <v>363255</v>
      </c>
    </row>
    <row r="72" spans="1:9">
      <c r="A72" s="4" t="s">
        <v>196</v>
      </c>
      <c r="B72" s="5" t="n">
        <v>-27398</v>
      </c>
      <c r="C72" s="5" t="n">
        <v>-27398</v>
      </c>
    </row>
    <row r="73" spans="1:9">
      <c r="A73" s="4" t="s">
        <v>216</v>
      </c>
      <c r="E73" s="5" t="n">
        <v>42871246</v>
      </c>
      <c r="F73" s="5" t="n">
        <v>49766</v>
      </c>
      <c r="G73" s="5" t="n">
        <v>973385899</v>
      </c>
      <c r="H73" s="5" t="n">
        <v>20793463</v>
      </c>
    </row>
    <row r="74" spans="1:9">
      <c r="A74" s="4" t="s">
        <v>217</v>
      </c>
      <c r="C74" s="5" t="n">
        <v>7352127</v>
      </c>
      <c r="D74" s="5" t="n">
        <v>7350850</v>
      </c>
      <c r="E74" s="6" t="n">
        <v>675350</v>
      </c>
      <c r="F74" s="6" t="n">
        <v>1912</v>
      </c>
      <c r="G74" s="6" t="n">
        <v>6545046</v>
      </c>
      <c r="H74" s="6" t="n">
        <v>128542</v>
      </c>
      <c r="I74" s="5" t="n">
        <v>1277</v>
      </c>
    </row>
    <row r="75" spans="1:9">
      <c r="A75" s="4" t="s">
        <v>218</v>
      </c>
      <c r="E75" s="5" t="n">
        <v>42871246</v>
      </c>
      <c r="F75" s="5" t="n">
        <v>49766</v>
      </c>
      <c r="G75" s="5" t="n">
        <v>971576377</v>
      </c>
      <c r="H75" s="5" t="n">
        <v>23715908</v>
      </c>
    </row>
    <row r="76" spans="1:9">
      <c r="A76" s="4" t="s">
        <v>219</v>
      </c>
      <c r="C76" s="5" t="n">
        <v>7232874</v>
      </c>
      <c r="D76" s="5" t="n">
        <v>7231567</v>
      </c>
      <c r="E76" s="6" t="n">
        <v>693308</v>
      </c>
      <c r="F76" s="6" t="n">
        <v>1927</v>
      </c>
      <c r="G76" s="6" t="n">
        <v>6399209</v>
      </c>
      <c r="H76" s="6" t="n">
        <v>137123</v>
      </c>
      <c r="I76" s="5" t="n">
        <v>1307</v>
      </c>
    </row>
    <row r="77" spans="1:9">
      <c r="A77" s="3" t="s">
        <v>227</v>
      </c>
    </row>
    <row r="78" spans="1:9">
      <c r="A78" s="4" t="s">
        <v>236</v>
      </c>
      <c r="G78" s="5" t="n">
        <v>1773456</v>
      </c>
    </row>
    <row r="79" spans="1:9">
      <c r="A79" s="4" t="s">
        <v>237</v>
      </c>
      <c r="B79" s="5" t="n">
        <v>14534</v>
      </c>
      <c r="C79" s="5" t="n">
        <v>14534</v>
      </c>
      <c r="D79" s="5" t="n">
        <v>14534</v>
      </c>
      <c r="G79" s="6" t="n">
        <v>14534</v>
      </c>
    </row>
    <row r="80" spans="1:9">
      <c r="A80" s="4" t="s">
        <v>229</v>
      </c>
      <c r="G80" s="5" t="n">
        <v>0</v>
      </c>
    </row>
    <row r="81" spans="1:9">
      <c r="A81" s="4" t="s">
        <v>230</v>
      </c>
      <c r="B81" s="5" t="n">
        <v>-9</v>
      </c>
      <c r="C81" s="5" t="n">
        <v>-9</v>
      </c>
      <c r="D81" s="5" t="n">
        <v>-9</v>
      </c>
      <c r="G81" s="6" t="n">
        <v>-9</v>
      </c>
    </row>
    <row r="82" spans="1:9">
      <c r="A82" s="4" t="s">
        <v>231</v>
      </c>
      <c r="G82" s="5" t="n">
        <v>36066</v>
      </c>
    </row>
    <row r="83" spans="1:9">
      <c r="A83" s="4" t="s">
        <v>191</v>
      </c>
      <c r="C83" s="5" t="n">
        <v>3883</v>
      </c>
      <c r="D83" s="5" t="n">
        <v>3883</v>
      </c>
      <c r="G83" s="6" t="n">
        <v>3883</v>
      </c>
    </row>
    <row r="84" spans="1:9">
      <c r="A84" s="4" t="s">
        <v>232</v>
      </c>
      <c r="B84" s="5" t="n">
        <v>-3264</v>
      </c>
      <c r="C84" s="5" t="n">
        <v>-137105</v>
      </c>
      <c r="D84" s="5" t="n">
        <v>-137105</v>
      </c>
      <c r="G84" s="5" t="n">
        <v>-133841</v>
      </c>
      <c r="H84" s="5" t="n">
        <v>-3264</v>
      </c>
    </row>
    <row r="85" spans="1:9">
      <c r="A85" s="4" t="s">
        <v>194</v>
      </c>
      <c r="B85" s="5" t="n">
        <v>-44</v>
      </c>
      <c r="C85" s="5" t="n">
        <v>-44</v>
      </c>
      <c r="D85" s="5" t="n">
        <v>-44</v>
      </c>
      <c r="G85" s="5" t="n">
        <v>-44</v>
      </c>
    </row>
    <row r="86" spans="1:9">
      <c r="A86" s="4" t="s">
        <v>233</v>
      </c>
      <c r="C86" s="5" t="n">
        <v>-17973</v>
      </c>
      <c r="D86" s="5" t="n">
        <v>-17973</v>
      </c>
      <c r="E86" s="6" t="n">
        <v>-17958</v>
      </c>
      <c r="F86" s="6" t="n">
        <v>-15</v>
      </c>
    </row>
    <row r="87" spans="1:9">
      <c r="A87" s="4" t="s">
        <v>199</v>
      </c>
      <c r="B87" s="5" t="n">
        <v>6429</v>
      </c>
      <c r="C87" s="5" t="n">
        <v>6429</v>
      </c>
      <c r="D87" s="5" t="n">
        <v>6429</v>
      </c>
      <c r="H87" s="5" t="n">
        <v>6429</v>
      </c>
    </row>
    <row r="88" spans="1:9">
      <c r="A88" s="4" t="s">
        <v>200</v>
      </c>
      <c r="B88" s="6" t="n">
        <v>-26537</v>
      </c>
      <c r="C88" s="5" t="n">
        <v>-26537</v>
      </c>
      <c r="D88" s="5" t="n">
        <v>-26537</v>
      </c>
      <c r="G88" s="5" t="n">
        <v>-8520</v>
      </c>
      <c r="H88" s="6" t="n">
        <v>-18017</v>
      </c>
    </row>
    <row r="89" spans="1:9">
      <c r="A89" s="4" t="s">
        <v>240</v>
      </c>
      <c r="B89" s="5" t="n">
        <v>-2900000</v>
      </c>
      <c r="H89" s="5" t="n">
        <v>-2922445</v>
      </c>
    </row>
    <row r="90" spans="1:9">
      <c r="A90" s="4" t="s">
        <v>147</v>
      </c>
      <c r="B90" s="6" t="n">
        <v>292284</v>
      </c>
      <c r="C90" s="5" t="n">
        <v>292284</v>
      </c>
      <c r="D90" s="5" t="n">
        <v>292314</v>
      </c>
      <c r="G90" s="5" t="n">
        <v>285658</v>
      </c>
      <c r="H90" s="6" t="n">
        <v>6656</v>
      </c>
      <c r="I90" s="5" t="n">
        <v>-30</v>
      </c>
    </row>
    <row r="91" spans="1:9">
      <c r="A91" s="4" t="s">
        <v>196</v>
      </c>
      <c r="B91" s="6" t="n">
        <v>-16209</v>
      </c>
      <c r="C91" s="5" t="n">
        <v>-16209</v>
      </c>
      <c r="D91" s="5" t="n">
        <v>-16209</v>
      </c>
      <c r="G91" s="6" t="n">
        <v>-15824</v>
      </c>
      <c r="H91" s="6" t="n">
        <v>-385</v>
      </c>
    </row>
    <row r="92" spans="1:9">
      <c r="A92" s="4" t="s">
        <v>216</v>
      </c>
      <c r="E92" s="5" t="n">
        <v>42871246</v>
      </c>
      <c r="F92" s="5" t="n">
        <v>49766</v>
      </c>
      <c r="G92" s="5" t="n">
        <v>973385899</v>
      </c>
      <c r="H92" s="5" t="n">
        <v>20793463</v>
      </c>
    </row>
    <row r="93" spans="1:9">
      <c r="A93" s="4" t="s">
        <v>217</v>
      </c>
      <c r="C93" s="6" t="n">
        <v>7352127</v>
      </c>
      <c r="D93" s="6" t="n">
        <v>7350850</v>
      </c>
      <c r="E93" s="6" t="n">
        <v>675350</v>
      </c>
      <c r="F93" s="6" t="n">
        <v>1912</v>
      </c>
      <c r="G93" s="6" t="n">
        <v>6545046</v>
      </c>
      <c r="H93" s="6" t="n">
        <v>128542</v>
      </c>
      <c r="I93" s="6" t="n">
        <v>12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892</v>
      </c>
      <c r="B1" s="2" t="s">
        <v>124</v>
      </c>
      <c r="D1" s="2" t="s">
        <v>1</v>
      </c>
    </row>
    <row r="2" spans="1:5">
      <c r="B2" s="2" t="s">
        <v>2</v>
      </c>
      <c r="C2" s="2" t="s">
        <v>125</v>
      </c>
      <c r="D2" s="2" t="s">
        <v>2</v>
      </c>
      <c r="E2" s="2" t="s">
        <v>125</v>
      </c>
    </row>
    <row r="3" spans="1:5">
      <c r="A3" s="3" t="s">
        <v>334</v>
      </c>
    </row>
    <row r="4" spans="1:5">
      <c r="A4" s="4" t="s">
        <v>893</v>
      </c>
      <c r="B4" s="6" t="n">
        <v>5418000</v>
      </c>
      <c r="D4" s="6" t="n">
        <v>12396000</v>
      </c>
    </row>
    <row r="5" spans="1:5">
      <c r="A5" s="4" t="s">
        <v>894</v>
      </c>
      <c r="B5" s="6" t="n">
        <v>-5282000</v>
      </c>
      <c r="C5" s="6" t="n">
        <v>-4080000</v>
      </c>
      <c r="D5" s="5" t="n">
        <v>-10771000</v>
      </c>
      <c r="E5" s="6" t="n">
        <v>-8009000</v>
      </c>
    </row>
    <row r="6" spans="1:5">
      <c r="A6" s="4" t="s">
        <v>895</v>
      </c>
      <c r="D6"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6</v>
      </c>
      <c r="B1" s="2" t="s">
        <v>2</v>
      </c>
      <c r="C1" s="2" t="s">
        <v>67</v>
      </c>
    </row>
    <row r="2" spans="1:3">
      <c r="A2" s="3" t="s">
        <v>334</v>
      </c>
    </row>
    <row r="3" spans="1:3">
      <c r="A3" s="4" t="s">
        <v>889</v>
      </c>
      <c r="B3" s="6" t="n">
        <v>11031</v>
      </c>
    </row>
    <row r="4" spans="1:3">
      <c r="A4" s="4" t="s">
        <v>567</v>
      </c>
      <c r="B4" s="5" t="n">
        <v>23022</v>
      </c>
    </row>
    <row r="5" spans="1:3">
      <c r="A5" s="4" t="s">
        <v>568</v>
      </c>
      <c r="B5" s="5" t="n">
        <v>22708</v>
      </c>
    </row>
    <row r="6" spans="1:3">
      <c r="A6" s="4" t="s">
        <v>569</v>
      </c>
      <c r="B6" s="5" t="n">
        <v>22541</v>
      </c>
    </row>
    <row r="7" spans="1:3">
      <c r="A7" s="4" t="s">
        <v>570</v>
      </c>
      <c r="B7" s="5" t="n">
        <v>21280</v>
      </c>
    </row>
    <row r="8" spans="1:3">
      <c r="A8" s="4" t="s">
        <v>710</v>
      </c>
      <c r="B8" s="5" t="n">
        <v>244406</v>
      </c>
    </row>
    <row r="9" spans="1:3">
      <c r="A9" s="4" t="s">
        <v>171</v>
      </c>
      <c r="B9" s="5" t="n">
        <v>344988</v>
      </c>
    </row>
    <row r="10" spans="1:3">
      <c r="A10" s="4" t="s">
        <v>897</v>
      </c>
      <c r="B10" s="5" t="n">
        <v>119016</v>
      </c>
    </row>
    <row r="11" spans="1:3">
      <c r="A11" s="4" t="s">
        <v>171</v>
      </c>
      <c r="B11" s="6" t="n">
        <v>225972</v>
      </c>
      <c r="C1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98</v>
      </c>
      <c r="B1" s="2" t="s">
        <v>691</v>
      </c>
    </row>
    <row r="2" spans="1:2">
      <c r="A2" s="3" t="s">
        <v>334</v>
      </c>
    </row>
    <row r="3" spans="1:2">
      <c r="A3" s="4" t="s">
        <v>30</v>
      </c>
      <c r="B3" s="6" t="n">
        <v>18479</v>
      </c>
    </row>
    <row r="4" spans="1:2">
      <c r="A4" s="4" t="s">
        <v>567</v>
      </c>
      <c r="B4" s="5" t="n">
        <v>18191</v>
      </c>
    </row>
    <row r="5" spans="1:2">
      <c r="A5" s="4" t="s">
        <v>568</v>
      </c>
      <c r="B5" s="5" t="n">
        <v>17929</v>
      </c>
    </row>
    <row r="6" spans="1:2">
      <c r="A6" s="4" t="s">
        <v>569</v>
      </c>
      <c r="B6" s="5" t="n">
        <v>18118</v>
      </c>
    </row>
    <row r="7" spans="1:2">
      <c r="A7" s="4" t="s">
        <v>570</v>
      </c>
      <c r="B7" s="5" t="n">
        <v>17772</v>
      </c>
    </row>
    <row r="8" spans="1:2">
      <c r="A8" s="4" t="s">
        <v>710</v>
      </c>
      <c r="B8" s="5" t="n">
        <v>196670</v>
      </c>
    </row>
    <row r="9" spans="1:2">
      <c r="A9" s="4" t="s">
        <v>171</v>
      </c>
      <c r="B9" s="6" t="n">
        <v>2871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7</v>
      </c>
    </row>
    <row r="2" spans="1:3">
      <c r="A2" s="3" t="s">
        <v>900</v>
      </c>
    </row>
    <row r="3" spans="1:3">
      <c r="A3" s="4" t="s">
        <v>116</v>
      </c>
      <c r="B3" s="5" t="n">
        <v>1500000000</v>
      </c>
      <c r="C3" s="5" t="n">
        <v>1500000000</v>
      </c>
    </row>
    <row r="4" spans="1:3">
      <c r="A4" s="4" t="s">
        <v>118</v>
      </c>
      <c r="B4" s="5" t="n">
        <v>973385899</v>
      </c>
      <c r="C4" s="5" t="n">
        <v>967515165</v>
      </c>
    </row>
    <row r="5" spans="1:3">
      <c r="A5" s="4" t="s">
        <v>117</v>
      </c>
      <c r="B5" s="5" t="n">
        <v>973385899</v>
      </c>
      <c r="C5" s="5" t="n">
        <v>967515165</v>
      </c>
    </row>
    <row r="6" spans="1:3">
      <c r="A6" s="4" t="s">
        <v>109</v>
      </c>
    </row>
    <row r="7" spans="1:3">
      <c r="A7" s="3" t="s">
        <v>900</v>
      </c>
    </row>
    <row r="8" spans="1:3">
      <c r="A8" s="4" t="s">
        <v>120</v>
      </c>
      <c r="B8" s="5" t="n">
        <v>973385899</v>
      </c>
      <c r="C8" s="5" t="n">
        <v>967515165</v>
      </c>
    </row>
    <row r="9" spans="1:3">
      <c r="A9" s="4" t="s">
        <v>119</v>
      </c>
      <c r="B9" s="5" t="n">
        <v>973385899</v>
      </c>
      <c r="C9" s="5" t="n">
        <v>967515165</v>
      </c>
    </row>
    <row r="10" spans="1:3">
      <c r="A10" s="4" t="s">
        <v>901</v>
      </c>
    </row>
    <row r="11" spans="1:3">
      <c r="A11" s="3" t="s">
        <v>900</v>
      </c>
    </row>
    <row r="12" spans="1:3">
      <c r="A12" s="4" t="s">
        <v>120</v>
      </c>
      <c r="B12" s="5" t="n">
        <v>973400000</v>
      </c>
    </row>
    <row r="13" spans="1:3">
      <c r="A13" s="4" t="s">
        <v>119</v>
      </c>
      <c r="B13" s="5" t="n">
        <v>9734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s>
  <sheetData>
    <row r="1" spans="1:8">
      <c r="A1" s="1" t="s">
        <v>902</v>
      </c>
      <c r="B1" s="2" t="s">
        <v>124</v>
      </c>
      <c r="E1" s="2" t="s">
        <v>1</v>
      </c>
    </row>
    <row r="2" spans="1:8">
      <c r="B2" s="2" t="s">
        <v>2</v>
      </c>
      <c r="C2" s="2" t="s">
        <v>242</v>
      </c>
      <c r="D2" s="2" t="s">
        <v>125</v>
      </c>
      <c r="E2" s="2" t="s">
        <v>2</v>
      </c>
      <c r="F2" s="2" t="s">
        <v>125</v>
      </c>
      <c r="G2" s="2" t="s">
        <v>903</v>
      </c>
      <c r="H2" s="2" t="s">
        <v>904</v>
      </c>
    </row>
    <row r="3" spans="1:8">
      <c r="A3" s="3" t="s">
        <v>900</v>
      </c>
    </row>
    <row r="4" spans="1:8">
      <c r="A4" s="4" t="s">
        <v>455</v>
      </c>
      <c r="B4" s="6" t="n">
        <v>-26536000</v>
      </c>
      <c r="D4" s="6" t="n">
        <v>0</v>
      </c>
      <c r="E4" s="6" t="n">
        <v>-26536000</v>
      </c>
      <c r="F4" s="6" t="n">
        <v>0</v>
      </c>
    </row>
    <row r="5" spans="1:8">
      <c r="A5" s="4" t="s">
        <v>210</v>
      </c>
      <c r="B5" s="6" t="n">
        <v>14534000</v>
      </c>
      <c r="C5" s="6" t="n">
        <v>27544000</v>
      </c>
    </row>
    <row r="6" spans="1:8">
      <c r="A6" s="4" t="s">
        <v>174</v>
      </c>
    </row>
    <row r="7" spans="1:8">
      <c r="A7" s="3" t="s">
        <v>900</v>
      </c>
    </row>
    <row r="8" spans="1:8">
      <c r="A8" s="4" t="s">
        <v>905</v>
      </c>
      <c r="G8" s="6" t="n">
        <v>750000000</v>
      </c>
      <c r="H8" s="6" t="n">
        <v>750000000</v>
      </c>
    </row>
    <row r="9" spans="1:8">
      <c r="A9" s="4" t="s">
        <v>906</v>
      </c>
    </row>
    <row r="10" spans="1:8">
      <c r="A10" s="3" t="s">
        <v>900</v>
      </c>
    </row>
    <row r="11" spans="1:8">
      <c r="A11" s="4" t="s">
        <v>209</v>
      </c>
      <c r="E11" s="5" t="n">
        <v>5</v>
      </c>
    </row>
    <row r="12" spans="1:8">
      <c r="A12" s="4" t="s">
        <v>210</v>
      </c>
      <c r="E12" s="6" t="n">
        <v>42500000</v>
      </c>
    </row>
    <row r="13" spans="1:8">
      <c r="A13" s="4" t="s">
        <v>907</v>
      </c>
      <c r="E13" s="6" t="n">
        <v>41800000</v>
      </c>
    </row>
    <row r="14" spans="1:8">
      <c r="A14" s="4" t="s">
        <v>908</v>
      </c>
    </row>
    <row r="15" spans="1:8">
      <c r="A15" s="3" t="s">
        <v>900</v>
      </c>
    </row>
    <row r="16" spans="1:8">
      <c r="A16" s="4" t="s">
        <v>209</v>
      </c>
      <c r="E16" s="5" t="n">
        <v>0</v>
      </c>
    </row>
    <row r="17" spans="1:8">
      <c r="A17" s="4" t="s">
        <v>909</v>
      </c>
    </row>
    <row r="18" spans="1:8">
      <c r="A18" s="3" t="s">
        <v>900</v>
      </c>
    </row>
    <row r="19" spans="1:8">
      <c r="A19" s="4" t="s">
        <v>910</v>
      </c>
      <c r="B19" s="7" t="n">
        <v>8.42</v>
      </c>
      <c r="E19" s="7" t="n">
        <v>8.42</v>
      </c>
    </row>
    <row r="20" spans="1:8">
      <c r="A20" s="4" t="s">
        <v>911</v>
      </c>
      <c r="B20" s="7" t="n">
        <v>8.300000000000001</v>
      </c>
      <c r="E20" s="7" t="n">
        <v>8.300000000000001</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12</v>
      </c>
      <c r="B1" s="2" t="s">
        <v>1</v>
      </c>
    </row>
    <row r="2" spans="1:3">
      <c r="B2" s="2" t="s">
        <v>2</v>
      </c>
      <c r="C2" s="2" t="s">
        <v>67</v>
      </c>
    </row>
    <row r="3" spans="1:3">
      <c r="A3" s="3" t="s">
        <v>900</v>
      </c>
    </row>
    <row r="4" spans="1:3">
      <c r="A4" s="4" t="s">
        <v>113</v>
      </c>
      <c r="B4" s="5" t="n">
        <v>42871246</v>
      </c>
      <c r="C4" s="5" t="n">
        <v>42834138</v>
      </c>
    </row>
    <row r="5" spans="1:3">
      <c r="A5" s="4" t="s">
        <v>114</v>
      </c>
      <c r="B5" s="5" t="n">
        <v>42871246</v>
      </c>
      <c r="C5" s="5" t="n">
        <v>42834138</v>
      </c>
    </row>
    <row r="6" spans="1:3">
      <c r="A6" s="4" t="s">
        <v>439</v>
      </c>
    </row>
    <row r="7" spans="1:3">
      <c r="A7" s="3" t="s">
        <v>900</v>
      </c>
    </row>
    <row r="8" spans="1:3">
      <c r="A8" s="4" t="s">
        <v>113</v>
      </c>
      <c r="B8" s="5" t="n">
        <v>42900000</v>
      </c>
    </row>
    <row r="9" spans="1:3">
      <c r="A9" s="4" t="s">
        <v>913</v>
      </c>
      <c r="B9" s="4" t="s">
        <v>441</v>
      </c>
    </row>
    <row r="10" spans="1:3">
      <c r="A10" s="4" t="s">
        <v>914</v>
      </c>
      <c r="B10" s="6" t="n">
        <v>25</v>
      </c>
    </row>
    <row r="11" spans="1:3">
      <c r="A11" s="4" t="s">
        <v>915</v>
      </c>
      <c r="B11" s="14" t="n">
        <v>1.675</v>
      </c>
    </row>
    <row r="12" spans="1:3">
      <c r="A12" s="4" t="s">
        <v>106</v>
      </c>
    </row>
    <row r="13" spans="1:3">
      <c r="A13" s="3" t="s">
        <v>900</v>
      </c>
    </row>
    <row r="14" spans="1:3">
      <c r="A14" s="4" t="s">
        <v>119</v>
      </c>
      <c r="B14" s="5" t="n">
        <v>42871246</v>
      </c>
      <c r="C14" s="5" t="n">
        <v>42834138</v>
      </c>
    </row>
    <row r="15" spans="1:3">
      <c r="A15" s="4" t="s">
        <v>120</v>
      </c>
      <c r="B15" s="5" t="n">
        <v>42871246</v>
      </c>
      <c r="C15" s="5" t="n">
        <v>42834138</v>
      </c>
    </row>
    <row r="16" spans="1:3">
      <c r="A16" s="4" t="s">
        <v>121</v>
      </c>
      <c r="B16" s="5" t="n">
        <v>49766</v>
      </c>
      <c r="C16" s="5" t="n">
        <v>86874</v>
      </c>
    </row>
    <row r="17" spans="1:3">
      <c r="A17" s="4" t="s">
        <v>122</v>
      </c>
      <c r="B17" s="5" t="n">
        <v>49766</v>
      </c>
      <c r="C17" s="5" t="n">
        <v>868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16</v>
      </c>
      <c r="B1" s="2" t="s">
        <v>124</v>
      </c>
      <c r="D1" s="2" t="s">
        <v>1</v>
      </c>
    </row>
    <row r="2" spans="1:6">
      <c r="B2" s="2" t="s">
        <v>2</v>
      </c>
      <c r="C2" s="2" t="s">
        <v>125</v>
      </c>
      <c r="D2" s="2" t="s">
        <v>2</v>
      </c>
      <c r="E2" s="2" t="s">
        <v>125</v>
      </c>
      <c r="F2" s="2" t="s">
        <v>67</v>
      </c>
    </row>
    <row r="3" spans="1:6">
      <c r="A3" s="3" t="s">
        <v>900</v>
      </c>
    </row>
    <row r="4" spans="1:6">
      <c r="A4" s="4" t="s">
        <v>240</v>
      </c>
      <c r="B4" s="5" t="n">
        <v>2900000</v>
      </c>
    </row>
    <row r="5" spans="1:6">
      <c r="A5" s="4" t="s">
        <v>917</v>
      </c>
      <c r="D5" s="6" t="n">
        <v>6400</v>
      </c>
    </row>
    <row r="6" spans="1:6">
      <c r="A6" s="4" t="s">
        <v>455</v>
      </c>
      <c r="B6" s="6" t="n">
        <v>-26536</v>
      </c>
      <c r="C6" s="6" t="n">
        <v>0</v>
      </c>
      <c r="D6" s="6" t="n">
        <v>-26536</v>
      </c>
      <c r="E6" s="6" t="n">
        <v>0</v>
      </c>
    </row>
    <row r="7" spans="1:6">
      <c r="A7" s="4" t="s">
        <v>918</v>
      </c>
      <c r="B7" s="7" t="n">
        <v>9.08</v>
      </c>
      <c r="D7" s="7" t="n">
        <v>9.08</v>
      </c>
    </row>
    <row r="8" spans="1:6">
      <c r="A8" s="4" t="s">
        <v>109</v>
      </c>
    </row>
    <row r="9" spans="1:6">
      <c r="A9" s="3" t="s">
        <v>900</v>
      </c>
    </row>
    <row r="10" spans="1:6">
      <c r="A10" s="4" t="s">
        <v>122</v>
      </c>
      <c r="B10" s="5" t="n">
        <v>20793463</v>
      </c>
      <c r="D10" s="5" t="n">
        <v>20793463</v>
      </c>
      <c r="F10" s="5" t="n">
        <v>23715908</v>
      </c>
    </row>
    <row r="11" spans="1:6">
      <c r="A11" s="4" t="s">
        <v>919</v>
      </c>
    </row>
    <row r="12" spans="1:6">
      <c r="A12" s="3" t="s">
        <v>900</v>
      </c>
    </row>
    <row r="13" spans="1:6">
      <c r="A13" s="4" t="s">
        <v>122</v>
      </c>
      <c r="B13" s="5" t="n">
        <v>20800000</v>
      </c>
      <c r="D13" s="5" t="n">
        <v>20800000</v>
      </c>
      <c r="F13" s="5" t="n">
        <v>23750000</v>
      </c>
    </row>
    <row r="14" spans="1:6">
      <c r="A14" s="4" t="s">
        <v>240</v>
      </c>
      <c r="B14" s="5" t="n">
        <v>2922445</v>
      </c>
    </row>
    <row r="15" spans="1:6">
      <c r="A15" s="4" t="s">
        <v>920</v>
      </c>
      <c r="D15" s="5" t="n">
        <v>131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s>
  <sheetData>
    <row r="1" spans="1:6">
      <c r="A1" s="1" t="s">
        <v>921</v>
      </c>
      <c r="B1" s="2" t="s">
        <v>922</v>
      </c>
      <c r="C1" s="2" t="s">
        <v>2</v>
      </c>
      <c r="D1" s="2" t="s">
        <v>242</v>
      </c>
      <c r="E1" s="2" t="s">
        <v>125</v>
      </c>
      <c r="F1" s="2" t="s">
        <v>243</v>
      </c>
    </row>
    <row r="2" spans="1:6">
      <c r="A2" s="3" t="s">
        <v>337</v>
      </c>
    </row>
    <row r="3" spans="1:6">
      <c r="A3" s="4" t="s">
        <v>923</v>
      </c>
      <c r="B3" s="8" t="n">
        <v>0.1375</v>
      </c>
      <c r="C3" s="8" t="n">
        <v>0.1375</v>
      </c>
      <c r="D3" s="8" t="n">
        <v>0.1375</v>
      </c>
      <c r="E3" s="8" t="n">
        <v>0.1375</v>
      </c>
      <c r="F3" s="8" t="n">
        <v>0.1375</v>
      </c>
    </row>
    <row r="4" spans="1:6">
      <c r="A4" s="4" t="s">
        <v>924</v>
      </c>
      <c r="B4" s="7" t="n">
        <v>0.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6"/>
    <col customWidth="1" max="9" min="9" width="16"/>
  </cols>
  <sheetData>
    <row r="1" spans="1:9">
      <c r="A1" s="1" t="s">
        <v>925</v>
      </c>
      <c r="B1" s="2" t="s">
        <v>124</v>
      </c>
      <c r="F1" s="2" t="s">
        <v>1</v>
      </c>
      <c r="G1" s="2" t="s">
        <v>926</v>
      </c>
    </row>
    <row r="2" spans="1:9">
      <c r="B2" s="2" t="s">
        <v>2</v>
      </c>
      <c r="C2" s="2" t="s">
        <v>242</v>
      </c>
      <c r="D2" s="2" t="s">
        <v>125</v>
      </c>
      <c r="E2" s="2" t="s">
        <v>243</v>
      </c>
      <c r="F2" s="2" t="s">
        <v>2</v>
      </c>
      <c r="G2" s="2" t="s">
        <v>2</v>
      </c>
      <c r="H2" s="2" t="s">
        <v>922</v>
      </c>
      <c r="I2" s="2" t="s">
        <v>927</v>
      </c>
    </row>
    <row r="3" spans="1:9">
      <c r="A3" s="4" t="s">
        <v>174</v>
      </c>
    </row>
    <row r="4" spans="1:9">
      <c r="A4" s="3" t="s">
        <v>928</v>
      </c>
    </row>
    <row r="5" spans="1:9">
      <c r="A5" s="4" t="s">
        <v>929</v>
      </c>
      <c r="B5" s="5" t="n">
        <v>0</v>
      </c>
      <c r="C5" s="5" t="n">
        <v>199083</v>
      </c>
      <c r="D5" s="5" t="n">
        <v>69931</v>
      </c>
      <c r="E5" s="5" t="n">
        <v>230436</v>
      </c>
    </row>
    <row r="6" spans="1:9">
      <c r="A6" s="4" t="s">
        <v>930</v>
      </c>
    </row>
    <row r="7" spans="1:9">
      <c r="A7" s="3" t="s">
        <v>928</v>
      </c>
    </row>
    <row r="8" spans="1:9">
      <c r="A8" s="4" t="s">
        <v>931</v>
      </c>
      <c r="I8" s="6" t="n">
        <v>200000000</v>
      </c>
    </row>
    <row r="9" spans="1:9">
      <c r="A9" s="4" t="s">
        <v>929</v>
      </c>
      <c r="F9" s="5" t="n">
        <v>0</v>
      </c>
    </row>
    <row r="10" spans="1:9">
      <c r="A10" s="4" t="s">
        <v>932</v>
      </c>
      <c r="G10" s="5" t="n">
        <v>800000</v>
      </c>
    </row>
    <row r="11" spans="1:9">
      <c r="A11" s="4" t="s">
        <v>933</v>
      </c>
      <c r="G11" s="7" t="n">
        <v>6.95</v>
      </c>
    </row>
    <row r="12" spans="1:9">
      <c r="A12" s="4" t="s">
        <v>934</v>
      </c>
      <c r="G12" s="6" t="n">
        <v>5600000</v>
      </c>
    </row>
    <row r="13" spans="1:9">
      <c r="A13" s="4" t="s">
        <v>935</v>
      </c>
    </row>
    <row r="14" spans="1:9">
      <c r="A14" s="3" t="s">
        <v>928</v>
      </c>
    </row>
    <row r="15" spans="1:9">
      <c r="A15" s="4" t="s">
        <v>931</v>
      </c>
      <c r="H15" s="6" t="n">
        <v>2000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6</v>
      </c>
      <c r="B1" s="2" t="s">
        <v>1</v>
      </c>
    </row>
    <row r="2" spans="1:3">
      <c r="B2" s="2" t="s">
        <v>2</v>
      </c>
      <c r="C2" s="2" t="s">
        <v>937</v>
      </c>
    </row>
    <row r="3" spans="1:3">
      <c r="A3" s="3" t="s">
        <v>524</v>
      </c>
    </row>
    <row r="4" spans="1:3">
      <c r="A4" s="4" t="s">
        <v>938</v>
      </c>
      <c r="C4" s="6" t="n">
        <v>120000000</v>
      </c>
    </row>
    <row r="5" spans="1:3">
      <c r="A5" s="4" t="s">
        <v>939</v>
      </c>
      <c r="B5" s="6" t="n">
        <v>80000000</v>
      </c>
    </row>
    <row r="6" spans="1:3">
      <c r="A6" s="4" t="s">
        <v>940</v>
      </c>
      <c r="B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41</v>
      </c>
      <c r="B1" s="2" t="s">
        <v>124</v>
      </c>
    </row>
    <row r="2" spans="1:5">
      <c r="B2" s="2" t="s">
        <v>2</v>
      </c>
      <c r="C2" s="2" t="s">
        <v>242</v>
      </c>
      <c r="D2" s="2" t="s">
        <v>125</v>
      </c>
      <c r="E2" s="2" t="s">
        <v>243</v>
      </c>
    </row>
    <row r="3" spans="1:5">
      <c r="A3" s="4" t="s">
        <v>244</v>
      </c>
      <c r="B3" s="8" t="n">
        <v>0.1375</v>
      </c>
      <c r="C3" s="8" t="n">
        <v>0.1375</v>
      </c>
      <c r="D3" s="8" t="n">
        <v>0.1375</v>
      </c>
      <c r="E3" s="8" t="n">
        <v>0.1375</v>
      </c>
    </row>
    <row r="4" spans="1:5">
      <c r="A4" s="4" t="s">
        <v>57</v>
      </c>
    </row>
    <row r="5" spans="1:5">
      <c r="A5" s="4" t="s">
        <v>244</v>
      </c>
      <c r="B5" s="8" t="n">
        <v>0.1375</v>
      </c>
      <c r="C5" s="8" t="n">
        <v>0.1375</v>
      </c>
      <c r="D5" s="8" t="n">
        <v>0.1375</v>
      </c>
      <c r="E5" s="8" t="n">
        <v>0.1375</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41</v>
      </c>
      <c r="B1" s="2" t="s">
        <v>124</v>
      </c>
      <c r="E1" s="2" t="s">
        <v>1</v>
      </c>
    </row>
    <row r="2" spans="1:6">
      <c r="B2" s="2" t="s">
        <v>2</v>
      </c>
      <c r="C2" s="2" t="s">
        <v>125</v>
      </c>
      <c r="D2" s="2" t="s">
        <v>942</v>
      </c>
      <c r="E2" s="2" t="s">
        <v>2</v>
      </c>
      <c r="F2" s="2" t="s">
        <v>125</v>
      </c>
    </row>
    <row r="3" spans="1:6">
      <c r="A3" s="3" t="s">
        <v>524</v>
      </c>
    </row>
    <row r="4" spans="1:6">
      <c r="A4" s="4" t="s">
        <v>146</v>
      </c>
      <c r="B4" s="6" t="n">
        <v>0</v>
      </c>
      <c r="C4" s="6" t="n">
        <v>224</v>
      </c>
      <c r="E4" s="6" t="n">
        <v>0</v>
      </c>
      <c r="F4" s="6" t="n">
        <v>3725</v>
      </c>
    </row>
    <row r="5" spans="1:6">
      <c r="A5" s="4" t="s">
        <v>943</v>
      </c>
    </row>
    <row r="6" spans="1:6">
      <c r="A6" s="3" t="s">
        <v>524</v>
      </c>
    </row>
    <row r="7" spans="1:6">
      <c r="A7" s="4" t="s">
        <v>944</v>
      </c>
      <c r="C7" s="5" t="n">
        <v>0</v>
      </c>
      <c r="F7" s="5" t="n">
        <v>1027</v>
      </c>
    </row>
    <row r="8" spans="1:6">
      <c r="A8" s="4" t="s">
        <v>945</v>
      </c>
      <c r="C8" s="5" t="n">
        <v>0</v>
      </c>
      <c r="F8" s="5" t="n">
        <v>334</v>
      </c>
    </row>
    <row r="9" spans="1:6">
      <c r="A9" s="4" t="s">
        <v>946</v>
      </c>
      <c r="C9" s="5" t="n">
        <v>0</v>
      </c>
      <c r="F9" s="5" t="n">
        <v>6452</v>
      </c>
    </row>
    <row r="10" spans="1:6">
      <c r="A10" s="4" t="s">
        <v>947</v>
      </c>
      <c r="C10" s="5" t="n">
        <v>0</v>
      </c>
      <c r="F10" s="5" t="n">
        <v>7813</v>
      </c>
    </row>
    <row r="11" spans="1:6">
      <c r="A11" s="4" t="s">
        <v>948</v>
      </c>
      <c r="C11" s="5" t="n">
        <v>0</v>
      </c>
      <c r="F11" s="5" t="n">
        <v>602</v>
      </c>
    </row>
    <row r="12" spans="1:6">
      <c r="A12" s="4" t="s">
        <v>949</v>
      </c>
      <c r="C12" s="5" t="n">
        <v>0</v>
      </c>
      <c r="F12" s="5" t="n">
        <v>-654</v>
      </c>
    </row>
    <row r="13" spans="1:6">
      <c r="A13" s="4" t="s">
        <v>131</v>
      </c>
      <c r="C13" s="5" t="n">
        <v>0</v>
      </c>
      <c r="F13" s="5" t="n">
        <v>4450</v>
      </c>
    </row>
    <row r="14" spans="1:6">
      <c r="A14" s="4" t="s">
        <v>135</v>
      </c>
      <c r="C14" s="5" t="n">
        <v>0</v>
      </c>
      <c r="F14" s="5" t="n">
        <v>4398</v>
      </c>
    </row>
    <row r="15" spans="1:6">
      <c r="A15" s="4" t="s">
        <v>950</v>
      </c>
      <c r="C15" s="5" t="n">
        <v>0</v>
      </c>
      <c r="F15" s="5" t="n">
        <v>3415</v>
      </c>
    </row>
    <row r="16" spans="1:6">
      <c r="A16" s="4" t="s">
        <v>951</v>
      </c>
      <c r="C16" s="5" t="n">
        <v>224</v>
      </c>
      <c r="D16" s="6" t="n">
        <v>-20000</v>
      </c>
      <c r="F16" s="5" t="n">
        <v>-1785</v>
      </c>
    </row>
    <row r="17" spans="1:6">
      <c r="A17" s="4" t="s">
        <v>952</v>
      </c>
      <c r="C17" s="5" t="n">
        <v>224</v>
      </c>
      <c r="F17" s="5" t="n">
        <v>1630</v>
      </c>
    </row>
    <row r="18" spans="1:6">
      <c r="A18" s="4" t="s">
        <v>953</v>
      </c>
      <c r="C18" s="5" t="n">
        <v>0</v>
      </c>
      <c r="F18" s="5" t="n">
        <v>2095</v>
      </c>
    </row>
    <row r="19" spans="1:6">
      <c r="A19" s="4" t="s">
        <v>146</v>
      </c>
      <c r="C19" s="6" t="n">
        <v>224</v>
      </c>
      <c r="F19" s="6" t="n">
        <v>3725</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811</v>
      </c>
    </row>
    <row r="3" spans="1:2">
      <c r="A3" s="3" t="s">
        <v>524</v>
      </c>
    </row>
    <row r="4" spans="1:2">
      <c r="A4" s="4" t="s">
        <v>955</v>
      </c>
      <c r="B4" s="6" t="n">
        <v>-10438</v>
      </c>
    </row>
    <row r="5" spans="1:2">
      <c r="A5" s="4" t="s">
        <v>956</v>
      </c>
      <c r="B5" s="6" t="n">
        <v>1229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957</v>
      </c>
      <c r="B1" s="2" t="s">
        <v>124</v>
      </c>
      <c r="D1" s="2" t="s">
        <v>1</v>
      </c>
    </row>
    <row r="2" spans="1:6">
      <c r="B2" s="2" t="s">
        <v>2</v>
      </c>
      <c r="C2" s="2" t="s">
        <v>125</v>
      </c>
      <c r="D2" s="2" t="s">
        <v>2</v>
      </c>
      <c r="E2" s="2" t="s">
        <v>125</v>
      </c>
      <c r="F2" s="2" t="s">
        <v>67</v>
      </c>
    </row>
    <row r="3" spans="1:6">
      <c r="A3" s="3" t="s">
        <v>958</v>
      </c>
    </row>
    <row r="4" spans="1:6">
      <c r="A4" s="4" t="s">
        <v>140</v>
      </c>
      <c r="B4" s="6" t="n">
        <v>505000</v>
      </c>
      <c r="C4" s="6" t="n">
        <v>327000</v>
      </c>
      <c r="D4" s="6" t="n">
        <v>1005000</v>
      </c>
      <c r="E4" s="6" t="n">
        <v>1392000</v>
      </c>
    </row>
    <row r="5" spans="1:6">
      <c r="A5" s="4" t="s">
        <v>613</v>
      </c>
    </row>
    <row r="6" spans="1:6">
      <c r="A6" s="3" t="s">
        <v>958</v>
      </c>
    </row>
    <row r="7" spans="1:6">
      <c r="A7" s="4" t="s">
        <v>140</v>
      </c>
      <c r="D7" s="5" t="n">
        <v>600000</v>
      </c>
    </row>
    <row r="8" spans="1:6">
      <c r="A8" s="4" t="s">
        <v>959</v>
      </c>
      <c r="B8" s="5" t="n">
        <v>7600000</v>
      </c>
      <c r="D8" s="5" t="n">
        <v>7600000</v>
      </c>
      <c r="F8" s="6" t="n">
        <v>7800000</v>
      </c>
    </row>
    <row r="9" spans="1:6">
      <c r="A9" s="4" t="s">
        <v>960</v>
      </c>
      <c r="E9" s="5" t="n">
        <v>5102000</v>
      </c>
    </row>
    <row r="10" spans="1:6">
      <c r="A10" s="4" t="s">
        <v>961</v>
      </c>
      <c r="D10" s="5" t="n">
        <v>-292000</v>
      </c>
      <c r="E10" s="5" t="n">
        <v>0</v>
      </c>
    </row>
    <row r="11" spans="1:6">
      <c r="A11" s="4" t="s">
        <v>613</v>
      </c>
    </row>
    <row r="12" spans="1:6">
      <c r="A12" s="3" t="s">
        <v>958</v>
      </c>
    </row>
    <row r="13" spans="1:6">
      <c r="A13" s="4" t="s">
        <v>962</v>
      </c>
      <c r="B13" s="6" t="n">
        <v>0</v>
      </c>
      <c r="C13" s="6" t="n">
        <v>100000</v>
      </c>
      <c r="D13" s="6" t="n">
        <v>0</v>
      </c>
      <c r="E13" s="6" t="n">
        <v>79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124</v>
      </c>
      <c r="D1" s="2" t="s">
        <v>1</v>
      </c>
    </row>
    <row r="2" spans="1:5">
      <c r="B2" s="2" t="s">
        <v>2</v>
      </c>
      <c r="C2" s="2" t="s">
        <v>125</v>
      </c>
      <c r="D2" s="2" t="s">
        <v>2</v>
      </c>
      <c r="E2" s="2" t="s">
        <v>125</v>
      </c>
    </row>
    <row r="3" spans="1:5">
      <c r="A3" s="3" t="s">
        <v>964</v>
      </c>
    </row>
    <row r="4" spans="1:5">
      <c r="A4" s="4" t="s">
        <v>145</v>
      </c>
      <c r="B4" s="6" t="n">
        <v>292284</v>
      </c>
      <c r="C4" s="6" t="n">
        <v>-74691</v>
      </c>
      <c r="D4" s="6" t="n">
        <v>363255</v>
      </c>
      <c r="E4" s="6" t="n">
        <v>-45655</v>
      </c>
    </row>
    <row r="5" spans="1:5">
      <c r="A5" s="4" t="s">
        <v>965</v>
      </c>
      <c r="B5" s="5" t="n">
        <v>-6626</v>
      </c>
      <c r="C5" s="5" t="n">
        <v>1802</v>
      </c>
      <c r="D5" s="5" t="n">
        <v>-8293</v>
      </c>
      <c r="E5" s="5" t="n">
        <v>1144</v>
      </c>
    </row>
    <row r="6" spans="1:5">
      <c r="A6" s="4" t="s">
        <v>966</v>
      </c>
      <c r="B6" s="5" t="n">
        <v>285658</v>
      </c>
      <c r="C6" s="5" t="n">
        <v>-72889</v>
      </c>
      <c r="D6" s="5" t="n">
        <v>354962</v>
      </c>
      <c r="E6" s="5" t="n">
        <v>-44511</v>
      </c>
    </row>
    <row r="7" spans="1:5">
      <c r="A7" s="4" t="s">
        <v>967</v>
      </c>
      <c r="B7" s="5" t="n">
        <v>-17973</v>
      </c>
      <c r="C7" s="5" t="n">
        <v>-17973</v>
      </c>
      <c r="D7" s="5" t="n">
        <v>-35946</v>
      </c>
      <c r="E7" s="5" t="n">
        <v>-35946</v>
      </c>
    </row>
    <row r="8" spans="1:5">
      <c r="A8" s="4" t="s">
        <v>968</v>
      </c>
      <c r="B8" s="5" t="n">
        <v>267685</v>
      </c>
      <c r="C8" s="5" t="n">
        <v>-90862</v>
      </c>
      <c r="D8" s="5" t="n">
        <v>319016</v>
      </c>
      <c r="E8" s="5" t="n">
        <v>-80457</v>
      </c>
    </row>
    <row r="9" spans="1:5">
      <c r="A9" s="4" t="s">
        <v>969</v>
      </c>
      <c r="B9" s="5" t="n">
        <v>0</v>
      </c>
      <c r="C9" s="5" t="n">
        <v>-11</v>
      </c>
      <c r="D9" s="5" t="n">
        <v>0</v>
      </c>
      <c r="E9" s="5" t="n">
        <v>-22</v>
      </c>
    </row>
    <row r="10" spans="1:5">
      <c r="A10" s="4" t="s">
        <v>146</v>
      </c>
      <c r="B10" s="5" t="n">
        <v>0</v>
      </c>
      <c r="C10" s="5" t="n">
        <v>224</v>
      </c>
      <c r="D10" s="5" t="n">
        <v>0</v>
      </c>
      <c r="E10" s="5" t="n">
        <v>3725</v>
      </c>
    </row>
    <row r="11" spans="1:5">
      <c r="A11" s="4" t="s">
        <v>970</v>
      </c>
      <c r="B11" s="5" t="n">
        <v>0</v>
      </c>
      <c r="C11" s="5" t="n">
        <v>-5</v>
      </c>
      <c r="D11" s="5" t="n">
        <v>0</v>
      </c>
      <c r="E11" s="5" t="n">
        <v>-89</v>
      </c>
    </row>
    <row r="12" spans="1:5">
      <c r="A12" s="4" t="s">
        <v>971</v>
      </c>
      <c r="B12" s="5" t="n">
        <v>267685</v>
      </c>
      <c r="C12" s="5" t="n">
        <v>-90654</v>
      </c>
      <c r="D12" s="5" t="n">
        <v>319016</v>
      </c>
      <c r="E12" s="5" t="n">
        <v>-76843</v>
      </c>
    </row>
    <row r="13" spans="1:5">
      <c r="A13" s="4" t="s">
        <v>972</v>
      </c>
      <c r="B13" s="5" t="n">
        <v>6656</v>
      </c>
      <c r="C13" s="5" t="n">
        <v>0</v>
      </c>
      <c r="D13" s="5" t="n">
        <v>8351</v>
      </c>
      <c r="E13" s="5" t="n">
        <v>0</v>
      </c>
    </row>
    <row r="14" spans="1:5">
      <c r="A14" s="4" t="s">
        <v>973</v>
      </c>
      <c r="B14" s="6" t="n">
        <v>274341</v>
      </c>
      <c r="C14" s="6" t="n">
        <v>-90654</v>
      </c>
      <c r="D14" s="6" t="n">
        <v>327367</v>
      </c>
      <c r="E14" s="6" t="n">
        <v>-76843</v>
      </c>
    </row>
    <row r="15" spans="1:5">
      <c r="A15" s="4" t="s">
        <v>974</v>
      </c>
      <c r="B15" s="5" t="n">
        <v>973723139</v>
      </c>
      <c r="C15" s="5" t="n">
        <v>968192162</v>
      </c>
      <c r="D15" s="5" t="n">
        <v>971106256</v>
      </c>
      <c r="E15" s="5" t="n">
        <v>970398002</v>
      </c>
    </row>
    <row r="16" spans="1:5">
      <c r="A16" s="4" t="s">
        <v>975</v>
      </c>
      <c r="B16" s="5" t="n">
        <v>26054596</v>
      </c>
      <c r="C16" s="5" t="n">
        <v>0</v>
      </c>
      <c r="D16" s="5" t="n">
        <v>25636664</v>
      </c>
      <c r="E16" s="5" t="n">
        <v>0</v>
      </c>
    </row>
    <row r="17" spans="1:5">
      <c r="A17" s="4" t="s">
        <v>976</v>
      </c>
      <c r="B17" s="5" t="n">
        <v>999777735</v>
      </c>
      <c r="C17" s="5" t="n">
        <v>968192162</v>
      </c>
      <c r="D17" s="5" t="n">
        <v>996742920</v>
      </c>
      <c r="E17" s="5" t="n">
        <v>970398002</v>
      </c>
    </row>
    <row r="18" spans="1:5">
      <c r="A18" s="4" t="s">
        <v>151</v>
      </c>
      <c r="B18" s="7" t="n">
        <v>0.27</v>
      </c>
      <c r="C18" s="7" t="n">
        <v>-0.09</v>
      </c>
      <c r="D18" s="7" t="n">
        <v>0.33</v>
      </c>
      <c r="E18" s="7" t="n">
        <v>-0.08</v>
      </c>
    </row>
    <row r="19" spans="1:5">
      <c r="A19" s="4" t="s">
        <v>152</v>
      </c>
      <c r="B19" s="5" t="n">
        <v>0</v>
      </c>
      <c r="C19" s="5" t="n">
        <v>0</v>
      </c>
      <c r="D19" s="5" t="n">
        <v>0</v>
      </c>
      <c r="E19" s="5" t="n">
        <v>0</v>
      </c>
    </row>
    <row r="20" spans="1:5">
      <c r="A20" s="4" t="s">
        <v>153</v>
      </c>
      <c r="B20" s="7" t="n">
        <v>0.27</v>
      </c>
      <c r="C20" s="7" t="n">
        <v>-0.09</v>
      </c>
      <c r="D20" s="7" t="n">
        <v>0.33</v>
      </c>
      <c r="E20" s="7" t="n">
        <v>-0.08</v>
      </c>
    </row>
    <row r="21" spans="1:5">
      <c r="A21" s="4" t="s">
        <v>57</v>
      </c>
    </row>
    <row r="22" spans="1:5">
      <c r="A22" s="3" t="s">
        <v>964</v>
      </c>
    </row>
    <row r="23" spans="1:5">
      <c r="A23" s="4" t="s">
        <v>145</v>
      </c>
      <c r="B23" s="6" t="n">
        <v>292284</v>
      </c>
      <c r="C23" s="6" t="n">
        <v>-74691</v>
      </c>
      <c r="D23" s="6" t="n">
        <v>363255</v>
      </c>
      <c r="E23" s="6" t="n">
        <v>-45655</v>
      </c>
    </row>
    <row r="24" spans="1:5">
      <c r="A24" s="4" t="s">
        <v>965</v>
      </c>
      <c r="B24" s="5" t="n">
        <v>30</v>
      </c>
      <c r="C24" s="5" t="n">
        <v>16</v>
      </c>
      <c r="D24" s="5" t="n">
        <v>58</v>
      </c>
      <c r="E24" s="5" t="n">
        <v>56</v>
      </c>
    </row>
    <row r="25" spans="1:5">
      <c r="A25" s="4" t="s">
        <v>966</v>
      </c>
      <c r="B25" s="5" t="n">
        <v>292314</v>
      </c>
      <c r="C25" s="5" t="n">
        <v>-74675</v>
      </c>
      <c r="D25" s="5" t="n">
        <v>363313</v>
      </c>
      <c r="E25" s="5" t="n">
        <v>-45599</v>
      </c>
    </row>
    <row r="26" spans="1:5">
      <c r="A26" s="4" t="s">
        <v>967</v>
      </c>
      <c r="B26" s="5" t="n">
        <v>-17973</v>
      </c>
      <c r="C26" s="5" t="n">
        <v>-17973</v>
      </c>
      <c r="D26" s="5" t="n">
        <v>-35946</v>
      </c>
      <c r="E26" s="5" t="n">
        <v>-35946</v>
      </c>
    </row>
    <row r="27" spans="1:5">
      <c r="A27" s="4" t="s">
        <v>968</v>
      </c>
      <c r="B27" s="5" t="n">
        <v>274341</v>
      </c>
      <c r="C27" s="5" t="n">
        <v>-92648</v>
      </c>
      <c r="D27" s="5" t="n">
        <v>327367</v>
      </c>
      <c r="E27" s="5" t="n">
        <v>-81545</v>
      </c>
    </row>
    <row r="28" spans="1:5">
      <c r="A28" s="4" t="s">
        <v>969</v>
      </c>
      <c r="B28" s="5" t="n">
        <v>0</v>
      </c>
      <c r="C28" s="5" t="n">
        <v>-11</v>
      </c>
      <c r="D28" s="5" t="n">
        <v>0</v>
      </c>
      <c r="E28" s="5" t="n">
        <v>-22</v>
      </c>
    </row>
    <row r="29" spans="1:5">
      <c r="A29" s="4" t="s">
        <v>146</v>
      </c>
      <c r="B29" s="5" t="n">
        <v>0</v>
      </c>
      <c r="C29" s="5" t="n">
        <v>224</v>
      </c>
      <c r="D29" s="5" t="n">
        <v>0</v>
      </c>
      <c r="E29" s="5" t="n">
        <v>3725</v>
      </c>
    </row>
    <row r="30" spans="1:5">
      <c r="A30" s="4" t="s">
        <v>973</v>
      </c>
      <c r="B30" s="6" t="n">
        <v>274341</v>
      </c>
      <c r="C30" s="6" t="n">
        <v>-92435</v>
      </c>
      <c r="D30" s="6" t="n">
        <v>327367</v>
      </c>
      <c r="E30" s="6" t="n">
        <v>-77842</v>
      </c>
    </row>
    <row r="31" spans="1:5">
      <c r="A31" s="4" t="s">
        <v>974</v>
      </c>
      <c r="B31" s="5" t="n">
        <v>997406933</v>
      </c>
      <c r="C31" s="5" t="n">
        <v>991914486</v>
      </c>
      <c r="D31" s="5" t="n">
        <v>994806018</v>
      </c>
      <c r="E31" s="5" t="n">
        <v>994133266</v>
      </c>
    </row>
    <row r="32" spans="1:5">
      <c r="A32" s="4" t="s">
        <v>975</v>
      </c>
      <c r="B32" s="5" t="n">
        <v>2370802</v>
      </c>
      <c r="C32" s="5" t="n">
        <v>0</v>
      </c>
      <c r="D32" s="5" t="n">
        <v>1936902</v>
      </c>
      <c r="E32" s="5" t="n">
        <v>0</v>
      </c>
    </row>
    <row r="33" spans="1:5">
      <c r="A33" s="4" t="s">
        <v>976</v>
      </c>
      <c r="B33" s="5" t="n">
        <v>999777735</v>
      </c>
      <c r="C33" s="5" t="n">
        <v>991914486</v>
      </c>
      <c r="D33" s="5" t="n">
        <v>996742920</v>
      </c>
      <c r="E33" s="5" t="n">
        <v>994133266</v>
      </c>
    </row>
    <row r="34" spans="1:5">
      <c r="A34" s="4" t="s">
        <v>154</v>
      </c>
      <c r="B34" s="7" t="n">
        <v>0.27</v>
      </c>
      <c r="C34" s="7" t="n">
        <v>-0.09</v>
      </c>
      <c r="D34" s="7" t="n">
        <v>0.33</v>
      </c>
      <c r="E34" s="7" t="n">
        <v>-0.08</v>
      </c>
    </row>
    <row r="35" spans="1:5">
      <c r="A35" s="4" t="s">
        <v>155</v>
      </c>
      <c r="B35" s="5" t="n">
        <v>0</v>
      </c>
      <c r="C35" s="5" t="n">
        <v>0</v>
      </c>
      <c r="D35" s="5" t="n">
        <v>0</v>
      </c>
      <c r="E35" s="5" t="n">
        <v>0</v>
      </c>
    </row>
    <row r="36" spans="1:5">
      <c r="A36" s="4" t="s">
        <v>156</v>
      </c>
      <c r="B36" s="7" t="n">
        <v>0.27</v>
      </c>
      <c r="C36" s="7" t="n">
        <v>-0.09</v>
      </c>
      <c r="D36" s="7" t="n">
        <v>0.33</v>
      </c>
      <c r="E36" s="7" t="n">
        <v>-0.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7</v>
      </c>
      <c r="B1" s="2" t="s">
        <v>124</v>
      </c>
      <c r="D1" s="2" t="s">
        <v>1</v>
      </c>
    </row>
    <row r="2" spans="1:5">
      <c r="B2" s="2" t="s">
        <v>2</v>
      </c>
      <c r="C2" s="2" t="s">
        <v>125</v>
      </c>
      <c r="D2" s="2" t="s">
        <v>2</v>
      </c>
      <c r="E2" s="2" t="s">
        <v>125</v>
      </c>
    </row>
    <row r="3" spans="1:5">
      <c r="A3" s="4" t="s">
        <v>978</v>
      </c>
    </row>
    <row r="4" spans="1:5">
      <c r="A4" s="3" t="s">
        <v>964</v>
      </c>
    </row>
    <row r="5" spans="1:5">
      <c r="A5" s="4" t="s">
        <v>979</v>
      </c>
      <c r="B5" s="5" t="n">
        <v>0</v>
      </c>
      <c r="C5" s="5" t="n">
        <v>185652</v>
      </c>
      <c r="D5" s="5" t="n">
        <v>0</v>
      </c>
      <c r="E5" s="5" t="n">
        <v>214899</v>
      </c>
    </row>
    <row r="6" spans="1:5">
      <c r="A6" s="4" t="s">
        <v>980</v>
      </c>
    </row>
    <row r="7" spans="1:5">
      <c r="A7" s="3" t="s">
        <v>964</v>
      </c>
    </row>
    <row r="8" spans="1:5">
      <c r="A8" s="4" t="s">
        <v>979</v>
      </c>
      <c r="B8" s="5" t="n">
        <v>0</v>
      </c>
      <c r="C8" s="5" t="n">
        <v>185652</v>
      </c>
      <c r="D8" s="5" t="n">
        <v>0</v>
      </c>
      <c r="E8" s="5" t="n">
        <v>214899</v>
      </c>
    </row>
    <row r="9" spans="1:5">
      <c r="A9" s="4" t="s">
        <v>981</v>
      </c>
    </row>
    <row r="10" spans="1:5">
      <c r="A10" s="3" t="s">
        <v>964</v>
      </c>
    </row>
    <row r="11" spans="1:5">
      <c r="A11" s="4" t="s">
        <v>979</v>
      </c>
      <c r="B11" s="5" t="n">
        <v>0</v>
      </c>
      <c r="C11" s="5" t="n">
        <v>23722325</v>
      </c>
      <c r="D11" s="5" t="n">
        <v>0</v>
      </c>
      <c r="E11" s="5" t="n">
        <v>2373526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2"/>
    <col customWidth="1" max="3" min="3" width="29"/>
    <col customWidth="1" max="4" min="4" width="29"/>
    <col customWidth="1" max="5" min="5" width="21"/>
  </cols>
  <sheetData>
    <row r="1" spans="1:5">
      <c r="A1" s="1" t="s">
        <v>982</v>
      </c>
      <c r="B1" s="2" t="s">
        <v>983</v>
      </c>
      <c r="C1" s="2" t="s">
        <v>984</v>
      </c>
      <c r="D1" s="2" t="s">
        <v>489</v>
      </c>
      <c r="E1" s="2" t="s">
        <v>811</v>
      </c>
    </row>
    <row r="2" spans="1:5">
      <c r="A2" s="3" t="s">
        <v>985</v>
      </c>
    </row>
    <row r="3" spans="1:5">
      <c r="A3" s="4" t="s">
        <v>986</v>
      </c>
      <c r="D3" s="6" t="n">
        <v>739873</v>
      </c>
      <c r="E3" s="6" t="n">
        <v>180723</v>
      </c>
    </row>
    <row r="4" spans="1:5">
      <c r="A4" s="4" t="s">
        <v>530</v>
      </c>
      <c r="D4" s="5" t="n">
        <v>22600</v>
      </c>
    </row>
    <row r="5" spans="1:5">
      <c r="A5" s="4" t="s">
        <v>987</v>
      </c>
      <c r="D5" s="6" t="n">
        <v>800</v>
      </c>
      <c r="E5" s="6" t="n">
        <v>-1100</v>
      </c>
    </row>
    <row r="6" spans="1:5">
      <c r="A6" s="4" t="s">
        <v>988</v>
      </c>
    </row>
    <row r="7" spans="1:5">
      <c r="A7" s="3" t="s">
        <v>985</v>
      </c>
    </row>
    <row r="8" spans="1:5">
      <c r="A8" s="4" t="s">
        <v>989</v>
      </c>
      <c r="D8" s="5" t="n">
        <v>4</v>
      </c>
    </row>
    <row r="9" spans="1:5">
      <c r="A9" s="4" t="s">
        <v>530</v>
      </c>
      <c r="D9" s="6" t="n">
        <v>9100</v>
      </c>
    </row>
    <row r="10" spans="1:5">
      <c r="A10" s="4" t="s">
        <v>990</v>
      </c>
    </row>
    <row r="11" spans="1:5">
      <c r="A11" s="3" t="s">
        <v>985</v>
      </c>
    </row>
    <row r="12" spans="1:5">
      <c r="A12" s="4" t="s">
        <v>493</v>
      </c>
      <c r="C12" s="5" t="n">
        <v>3</v>
      </c>
    </row>
    <row r="13" spans="1:5">
      <c r="A13" s="4" t="s">
        <v>991</v>
      </c>
      <c r="C13" s="6" t="n">
        <v>21800</v>
      </c>
    </row>
    <row r="14" spans="1:5">
      <c r="A14" s="4" t="s">
        <v>992</v>
      </c>
    </row>
    <row r="15" spans="1:5">
      <c r="A15" s="3" t="s">
        <v>985</v>
      </c>
    </row>
    <row r="16" spans="1:5">
      <c r="A16" s="4" t="s">
        <v>533</v>
      </c>
      <c r="C16" s="5" t="n">
        <v>11</v>
      </c>
    </row>
    <row r="17" spans="1:5">
      <c r="A17" s="4" t="s">
        <v>986</v>
      </c>
      <c r="C17" s="6" t="n">
        <v>30700</v>
      </c>
    </row>
    <row r="18" spans="1:5">
      <c r="A18" s="4" t="s">
        <v>537</v>
      </c>
      <c r="C18" s="5" t="n">
        <v>27500</v>
      </c>
    </row>
    <row r="19" spans="1:5">
      <c r="A19" s="4" t="s">
        <v>987</v>
      </c>
      <c r="C19" s="6" t="n">
        <v>4200</v>
      </c>
    </row>
    <row r="20" spans="1:5">
      <c r="A20" s="4" t="s">
        <v>993</v>
      </c>
      <c r="B20"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4</v>
      </c>
      <c r="B1" s="2" t="s">
        <v>995</v>
      </c>
      <c r="C1" s="2" t="s">
        <v>750</v>
      </c>
    </row>
    <row r="2" spans="1:3">
      <c r="A2" s="3" t="s">
        <v>985</v>
      </c>
    </row>
    <row r="3" spans="1:3">
      <c r="A3" s="4" t="s">
        <v>793</v>
      </c>
      <c r="C3" s="6" t="n">
        <v>900000000</v>
      </c>
    </row>
    <row r="4" spans="1:3">
      <c r="A4" s="4" t="s">
        <v>990</v>
      </c>
    </row>
    <row r="5" spans="1:3">
      <c r="A5" s="3" t="s">
        <v>985</v>
      </c>
    </row>
    <row r="6" spans="1:3">
      <c r="A6" s="4" t="s">
        <v>793</v>
      </c>
      <c r="B6" s="6" t="n">
        <v>400000000</v>
      </c>
    </row>
    <row r="7" spans="1:3">
      <c r="A7" s="4" t="s">
        <v>795</v>
      </c>
      <c r="B7" s="4" t="s">
        <v>4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4"/>
  </cols>
  <sheetData>
    <row r="1" spans="1:7">
      <c r="A1" s="1" t="s">
        <v>996</v>
      </c>
      <c r="B1" s="2" t="s">
        <v>997</v>
      </c>
      <c r="C1" s="2" t="s">
        <v>922</v>
      </c>
      <c r="D1" s="2" t="s">
        <v>2</v>
      </c>
      <c r="E1" s="2" t="s">
        <v>242</v>
      </c>
      <c r="F1" s="2" t="s">
        <v>125</v>
      </c>
      <c r="G1" s="2" t="s">
        <v>243</v>
      </c>
    </row>
    <row r="2" spans="1:7">
      <c r="A2" s="3" t="s">
        <v>985</v>
      </c>
    </row>
    <row r="3" spans="1:7">
      <c r="A3" s="4" t="s">
        <v>923</v>
      </c>
      <c r="C3" s="8" t="n">
        <v>0.1375</v>
      </c>
      <c r="D3" s="8" t="n">
        <v>0.1375</v>
      </c>
      <c r="E3" s="8" t="n">
        <v>0.1375</v>
      </c>
      <c r="F3" s="8" t="n">
        <v>0.1375</v>
      </c>
      <c r="G3" s="8" t="n">
        <v>0.1375</v>
      </c>
    </row>
    <row r="4" spans="1:7">
      <c r="A4" s="4" t="s">
        <v>924</v>
      </c>
      <c r="C4" s="7" t="n">
        <v>0.55</v>
      </c>
    </row>
    <row r="5" spans="1:7">
      <c r="A5" s="4" t="s">
        <v>990</v>
      </c>
    </row>
    <row r="6" spans="1:7">
      <c r="A6" s="3" t="s">
        <v>985</v>
      </c>
    </row>
    <row r="7" spans="1:7">
      <c r="A7" s="4" t="s">
        <v>923</v>
      </c>
      <c r="B7" s="8" t="n">
        <v>0.1375</v>
      </c>
    </row>
    <row r="8" spans="1:7">
      <c r="A8" s="4" t="s">
        <v>924</v>
      </c>
      <c r="B8" s="7" t="n">
        <v>0.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998</v>
      </c>
      <c r="B1" s="2" t="s">
        <v>999</v>
      </c>
    </row>
    <row r="2" spans="1:2">
      <c r="A2" s="3" t="s">
        <v>985</v>
      </c>
    </row>
    <row r="3" spans="1:2">
      <c r="A3" s="4" t="s">
        <v>1000</v>
      </c>
      <c r="B3" s="4" t="s">
        <v>1001</v>
      </c>
    </row>
    <row r="4" spans="1:2">
      <c r="A4" s="4" t="s">
        <v>1002</v>
      </c>
      <c r="B4" s="14" t="n">
        <v>1.675</v>
      </c>
    </row>
    <row r="5" spans="1:2">
      <c r="A5" s="4" t="s">
        <v>1003</v>
      </c>
      <c r="B5" s="15" t="n">
        <v>0.13958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004</v>
      </c>
      <c r="B1" s="2" t="s">
        <v>1005</v>
      </c>
    </row>
    <row r="2" spans="1:2">
      <c r="A2" s="3" t="s">
        <v>985</v>
      </c>
    </row>
    <row r="3" spans="1:2">
      <c r="A3" s="4" t="s">
        <v>1006</v>
      </c>
      <c r="B3" s="5" t="n">
        <v>4</v>
      </c>
    </row>
    <row r="4" spans="1:2">
      <c r="A4" s="4" t="s">
        <v>1007</v>
      </c>
      <c r="B4" s="4" t="s">
        <v>1008</v>
      </c>
    </row>
    <row r="5" spans="1:2">
      <c r="A5" s="4" t="s">
        <v>1009</v>
      </c>
      <c r="B5" s="6"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125</v>
      </c>
    </row>
    <row r="3" spans="1:3">
      <c r="A3" s="3" t="s">
        <v>246</v>
      </c>
    </row>
    <row r="4" spans="1:3">
      <c r="A4" s="4" t="s">
        <v>147</v>
      </c>
      <c r="B4" s="6" t="n">
        <v>363255</v>
      </c>
      <c r="C4" s="6" t="n">
        <v>-41930</v>
      </c>
    </row>
    <row r="5" spans="1:3">
      <c r="A5" s="3" t="s">
        <v>247</v>
      </c>
    </row>
    <row r="6" spans="1:3">
      <c r="A6" s="4" t="s">
        <v>132</v>
      </c>
      <c r="B6" s="5" t="n">
        <v>260771</v>
      </c>
      <c r="C6" s="5" t="n">
        <v>342316</v>
      </c>
    </row>
    <row r="7" spans="1:3">
      <c r="A7" s="4" t="s">
        <v>248</v>
      </c>
      <c r="B7" s="5" t="n">
        <v>-232597</v>
      </c>
      <c r="C7" s="5" t="n">
        <v>-23857</v>
      </c>
    </row>
    <row r="8" spans="1:3">
      <c r="A8" s="4" t="s">
        <v>133</v>
      </c>
      <c r="B8" s="5" t="n">
        <v>20296</v>
      </c>
      <c r="C8" s="5" t="n">
        <v>17700</v>
      </c>
    </row>
    <row r="9" spans="1:3">
      <c r="A9" s="4" t="s">
        <v>249</v>
      </c>
      <c r="B9" s="5" t="n">
        <v>6755</v>
      </c>
      <c r="C9" s="5" t="n">
        <v>6880</v>
      </c>
    </row>
    <row r="10" spans="1:3">
      <c r="A10" s="4" t="s">
        <v>250</v>
      </c>
      <c r="B10" s="5" t="n">
        <v>-1005</v>
      </c>
      <c r="C10" s="5" t="n">
        <v>-691</v>
      </c>
    </row>
    <row r="11" spans="1:3">
      <c r="A11" s="4" t="s">
        <v>251</v>
      </c>
      <c r="B11" s="5" t="n">
        <v>0</v>
      </c>
      <c r="C11" s="5" t="n">
        <v>1328</v>
      </c>
    </row>
    <row r="12" spans="1:3">
      <c r="A12" s="4" t="s">
        <v>252</v>
      </c>
      <c r="B12" s="5" t="n">
        <v>464</v>
      </c>
      <c r="C12" s="5" t="n">
        <v>-5638</v>
      </c>
    </row>
    <row r="13" spans="1:3">
      <c r="A13" s="4" t="s">
        <v>253</v>
      </c>
      <c r="B13" s="5" t="n">
        <v>58</v>
      </c>
      <c r="C13" s="5" t="n">
        <v>-378</v>
      </c>
    </row>
    <row r="14" spans="1:3">
      <c r="A14" s="4" t="s">
        <v>254</v>
      </c>
      <c r="B14" s="5" t="n">
        <v>4048</v>
      </c>
      <c r="C14" s="5" t="n">
        <v>0</v>
      </c>
    </row>
    <row r="15" spans="1:3">
      <c r="A15" s="4" t="s">
        <v>255</v>
      </c>
      <c r="B15" s="5" t="n">
        <v>1472</v>
      </c>
      <c r="C15" s="5" t="n">
        <v>-5249</v>
      </c>
    </row>
    <row r="16" spans="1:3">
      <c r="A16" s="4" t="s">
        <v>200</v>
      </c>
      <c r="B16" s="5" t="n">
        <v>-26536</v>
      </c>
      <c r="C16" s="5" t="n">
        <v>0</v>
      </c>
    </row>
    <row r="17" spans="1:3">
      <c r="A17" s="3" t="s">
        <v>256</v>
      </c>
    </row>
    <row r="18" spans="1:3">
      <c r="A18" s="4" t="s">
        <v>257</v>
      </c>
      <c r="B18" s="5" t="n">
        <v>821</v>
      </c>
      <c r="C18" s="5" t="n">
        <v>1041</v>
      </c>
    </row>
    <row r="19" spans="1:3">
      <c r="A19" s="4" t="s">
        <v>258</v>
      </c>
      <c r="B19" s="5" t="n">
        <v>-9596</v>
      </c>
      <c r="C19" s="5" t="n">
        <v>-23561</v>
      </c>
    </row>
    <row r="20" spans="1:3">
      <c r="A20" s="4" t="s">
        <v>259</v>
      </c>
      <c r="B20" s="5" t="n">
        <v>0</v>
      </c>
      <c r="C20" s="5" t="n">
        <v>-2492</v>
      </c>
    </row>
    <row r="21" spans="1:3">
      <c r="A21" s="4" t="s">
        <v>89</v>
      </c>
      <c r="B21" s="5" t="n">
        <v>-13104</v>
      </c>
      <c r="C21" s="5" t="n">
        <v>4240</v>
      </c>
    </row>
    <row r="22" spans="1:3">
      <c r="A22" s="4" t="s">
        <v>260</v>
      </c>
      <c r="B22" s="5" t="n">
        <v>-27084</v>
      </c>
      <c r="C22" s="5" t="n">
        <v>3781</v>
      </c>
    </row>
    <row r="23" spans="1:3">
      <c r="A23" s="4" t="s">
        <v>261</v>
      </c>
      <c r="B23" s="5" t="n">
        <v>0</v>
      </c>
      <c r="C23" s="5" t="n">
        <v>-66</v>
      </c>
    </row>
    <row r="24" spans="1:3">
      <c r="A24" s="4" t="s">
        <v>262</v>
      </c>
      <c r="B24" s="5" t="n">
        <v>0</v>
      </c>
      <c r="C24" s="5" t="n">
        <v>-13861</v>
      </c>
    </row>
    <row r="25" spans="1:3">
      <c r="A25" s="4" t="s">
        <v>263</v>
      </c>
      <c r="B25" s="5" t="n">
        <v>348018</v>
      </c>
      <c r="C25" s="5" t="n">
        <v>259563</v>
      </c>
    </row>
    <row r="26" spans="1:3">
      <c r="A26" s="3" t="s">
        <v>264</v>
      </c>
    </row>
    <row r="27" spans="1:3">
      <c r="A27" s="4" t="s">
        <v>265</v>
      </c>
      <c r="B27" s="5" t="n">
        <v>-191550</v>
      </c>
      <c r="C27" s="5" t="n">
        <v>-179198</v>
      </c>
    </row>
    <row r="28" spans="1:3">
      <c r="A28" s="4" t="s">
        <v>266</v>
      </c>
      <c r="B28" s="5" t="n">
        <v>-19695</v>
      </c>
      <c r="C28" s="5" t="n">
        <v>-7735</v>
      </c>
    </row>
    <row r="29" spans="1:3">
      <c r="A29" s="4" t="s">
        <v>267</v>
      </c>
      <c r="B29" s="5" t="n">
        <v>-10537</v>
      </c>
      <c r="C29" s="5" t="n">
        <v>-4609</v>
      </c>
    </row>
    <row r="30" spans="1:3">
      <c r="A30" s="4" t="s">
        <v>268</v>
      </c>
      <c r="B30" s="5" t="n">
        <v>88</v>
      </c>
      <c r="C30" s="5" t="n">
        <v>5045</v>
      </c>
    </row>
    <row r="31" spans="1:3">
      <c r="A31" s="4" t="s">
        <v>269</v>
      </c>
      <c r="B31" s="5" t="n">
        <v>-2767</v>
      </c>
      <c r="C31" s="5" t="n">
        <v>0</v>
      </c>
    </row>
    <row r="32" spans="1:3">
      <c r="A32" s="4" t="s">
        <v>270</v>
      </c>
      <c r="B32" s="5" t="n">
        <v>0</v>
      </c>
      <c r="C32" s="5" t="n">
        <v>85</v>
      </c>
    </row>
    <row r="33" spans="1:3">
      <c r="A33" s="4" t="s">
        <v>271</v>
      </c>
      <c r="B33" s="5" t="n">
        <v>739873</v>
      </c>
      <c r="C33" s="5" t="n">
        <v>180723</v>
      </c>
    </row>
    <row r="34" spans="1:3">
      <c r="A34" s="4" t="s">
        <v>272</v>
      </c>
      <c r="B34" s="5" t="n">
        <v>0</v>
      </c>
      <c r="C34" s="5" t="n">
        <v>123925</v>
      </c>
    </row>
    <row r="35" spans="1:3">
      <c r="A35" s="4" t="s">
        <v>273</v>
      </c>
      <c r="B35" s="5" t="n">
        <v>0</v>
      </c>
      <c r="C35" s="5" t="n">
        <v>-1010</v>
      </c>
    </row>
    <row r="36" spans="1:3">
      <c r="A36" s="4" t="s">
        <v>274</v>
      </c>
      <c r="B36" s="5" t="n">
        <v>-798</v>
      </c>
      <c r="C36" s="5" t="n">
        <v>-359</v>
      </c>
    </row>
    <row r="37" spans="1:3">
      <c r="A37" s="4" t="s">
        <v>275</v>
      </c>
      <c r="B37" s="5" t="n">
        <v>-3072</v>
      </c>
      <c r="C37" s="5" t="n">
        <v>-6648</v>
      </c>
    </row>
    <row r="38" spans="1:3">
      <c r="A38" s="4" t="s">
        <v>276</v>
      </c>
      <c r="B38" s="5" t="n">
        <v>8199</v>
      </c>
      <c r="C38" s="5" t="n">
        <v>1351</v>
      </c>
    </row>
    <row r="39" spans="1:3">
      <c r="A39" s="4" t="s">
        <v>277</v>
      </c>
      <c r="B39" s="5" t="n">
        <v>2946</v>
      </c>
      <c r="C39" s="5" t="n">
        <v>7070</v>
      </c>
    </row>
    <row r="40" spans="1:3">
      <c r="A40" s="4" t="s">
        <v>278</v>
      </c>
      <c r="B40" s="5" t="n">
        <v>334</v>
      </c>
      <c r="C40" s="5" t="n">
        <v>747</v>
      </c>
    </row>
    <row r="41" spans="1:3">
      <c r="A41" s="4" t="s">
        <v>279</v>
      </c>
      <c r="B41" s="5" t="n">
        <v>0</v>
      </c>
      <c r="C41" s="5" t="n">
        <v>-2200</v>
      </c>
    </row>
    <row r="42" spans="1:3">
      <c r="A42" s="4" t="s">
        <v>280</v>
      </c>
      <c r="B42" s="5" t="n">
        <v>0</v>
      </c>
      <c r="C42" s="5" t="n">
        <v>3800</v>
      </c>
    </row>
    <row r="43" spans="1:3">
      <c r="A43" s="4" t="s">
        <v>281</v>
      </c>
      <c r="B43" s="5" t="n">
        <v>523021</v>
      </c>
      <c r="C43" s="5" t="n">
        <v>120987</v>
      </c>
    </row>
    <row r="44" spans="1:3">
      <c r="A44" s="3" t="s">
        <v>282</v>
      </c>
    </row>
    <row r="45" spans="1:3">
      <c r="A45" s="4" t="s">
        <v>283</v>
      </c>
      <c r="B45" s="5" t="n">
        <v>0</v>
      </c>
      <c r="C45" s="5" t="n">
        <v>128</v>
      </c>
    </row>
    <row r="46" spans="1:3">
      <c r="A46" s="4" t="s">
        <v>284</v>
      </c>
      <c r="B46" s="5" t="n">
        <v>-175962</v>
      </c>
      <c r="C46" s="5" t="n">
        <v>-32373</v>
      </c>
    </row>
    <row r="47" spans="1:3">
      <c r="A47" s="4" t="s">
        <v>285</v>
      </c>
      <c r="B47" s="5" t="n">
        <v>1034000</v>
      </c>
      <c r="C47" s="5" t="n">
        <v>675000</v>
      </c>
    </row>
    <row r="48" spans="1:3">
      <c r="A48" s="4" t="s">
        <v>286</v>
      </c>
      <c r="B48" s="5" t="n">
        <v>-537000</v>
      </c>
      <c r="C48" s="5" t="n">
        <v>-665000</v>
      </c>
    </row>
    <row r="49" spans="1:3">
      <c r="A49" s="4" t="s">
        <v>287</v>
      </c>
      <c r="B49" s="5" t="n">
        <v>-750000</v>
      </c>
      <c r="C49" s="5" t="n">
        <v>0</v>
      </c>
    </row>
    <row r="50" spans="1:3">
      <c r="A50" s="4" t="s">
        <v>288</v>
      </c>
      <c r="B50" s="5" t="n">
        <v>-182</v>
      </c>
      <c r="C50" s="5" t="n">
        <v>-20578</v>
      </c>
    </row>
    <row r="51" spans="1:3">
      <c r="A51" s="4" t="s">
        <v>289</v>
      </c>
      <c r="B51" s="5" t="n">
        <v>0</v>
      </c>
      <c r="C51" s="5" t="n">
        <v>-50154</v>
      </c>
    </row>
    <row r="52" spans="1:3">
      <c r="A52" s="4" t="s">
        <v>290</v>
      </c>
      <c r="B52" s="5" t="n">
        <v>-1604</v>
      </c>
      <c r="C52" s="5" t="n">
        <v>-2148</v>
      </c>
    </row>
    <row r="53" spans="1:3">
      <c r="A53" s="4" t="s">
        <v>291</v>
      </c>
      <c r="B53" s="5" t="n">
        <v>42078</v>
      </c>
      <c r="C53" s="5" t="n">
        <v>0</v>
      </c>
    </row>
    <row r="54" spans="1:3">
      <c r="A54" s="4" t="s">
        <v>213</v>
      </c>
      <c r="B54" s="5" t="n">
        <v>64</v>
      </c>
      <c r="C54" s="5" t="n">
        <v>0</v>
      </c>
    </row>
    <row r="55" spans="1:3">
      <c r="A55" s="4" t="s">
        <v>292</v>
      </c>
      <c r="B55" s="5" t="n">
        <v>-303894</v>
      </c>
      <c r="C55" s="5" t="n">
        <v>-303949</v>
      </c>
    </row>
    <row r="56" spans="1:3">
      <c r="A56" s="4" t="s">
        <v>293</v>
      </c>
      <c r="B56" s="5" t="n">
        <v>-692500</v>
      </c>
      <c r="C56" s="5" t="n">
        <v>-399074</v>
      </c>
    </row>
    <row r="57" spans="1:3">
      <c r="A57" s="4" t="s">
        <v>294</v>
      </c>
      <c r="B57" s="5" t="n">
        <v>178539</v>
      </c>
      <c r="C57" s="5" t="n">
        <v>-18524</v>
      </c>
    </row>
    <row r="58" spans="1:3">
      <c r="A58" s="4" t="s">
        <v>295</v>
      </c>
      <c r="B58" s="5" t="n">
        <v>53663</v>
      </c>
      <c r="C58" s="5" t="n">
        <v>64036</v>
      </c>
    </row>
    <row r="59" spans="1:3">
      <c r="A59" s="4" t="s">
        <v>296</v>
      </c>
      <c r="B59" s="5" t="n">
        <v>0</v>
      </c>
      <c r="C59" s="5" t="n">
        <v>-2198</v>
      </c>
    </row>
    <row r="60" spans="1:3">
      <c r="A60" s="4" t="s">
        <v>297</v>
      </c>
      <c r="B60" s="5" t="n">
        <v>53663</v>
      </c>
      <c r="C60" s="5" t="n">
        <v>61838</v>
      </c>
    </row>
    <row r="61" spans="1:3">
      <c r="A61" s="4" t="s">
        <v>298</v>
      </c>
      <c r="B61" s="5" t="n">
        <v>232202</v>
      </c>
      <c r="C61" s="5" t="n">
        <v>45512</v>
      </c>
    </row>
    <row r="62" spans="1:3">
      <c r="A62" s="4" t="s">
        <v>299</v>
      </c>
      <c r="B62" s="5" t="n">
        <v>30758</v>
      </c>
      <c r="C62" s="5" t="n">
        <v>34176</v>
      </c>
    </row>
    <row r="63" spans="1:3">
      <c r="A63" s="4" t="s">
        <v>300</v>
      </c>
      <c r="B63" s="5" t="n">
        <v>22905</v>
      </c>
      <c r="C63" s="5" t="n">
        <v>27662</v>
      </c>
    </row>
    <row r="64" spans="1:3">
      <c r="A64" s="4" t="s">
        <v>301</v>
      </c>
      <c r="B64" s="5" t="n">
        <v>211510</v>
      </c>
      <c r="C64" s="5" t="n">
        <v>18434</v>
      </c>
    </row>
    <row r="65" spans="1:3">
      <c r="A65" s="4" t="s">
        <v>302</v>
      </c>
      <c r="B65" s="5" t="n">
        <v>20692</v>
      </c>
      <c r="C65" s="5" t="n">
        <v>27078</v>
      </c>
    </row>
    <row r="66" spans="1:3">
      <c r="A66" s="4" t="s">
        <v>57</v>
      </c>
    </row>
    <row r="67" spans="1:3">
      <c r="A67" s="3" t="s">
        <v>246</v>
      </c>
    </row>
    <row r="68" spans="1:3">
      <c r="A68" s="4" t="s">
        <v>147</v>
      </c>
      <c r="B68" s="5" t="n">
        <v>363255</v>
      </c>
      <c r="C68" s="5" t="n">
        <v>-41930</v>
      </c>
    </row>
    <row r="69" spans="1:3">
      <c r="A69" s="3" t="s">
        <v>247</v>
      </c>
    </row>
    <row r="70" spans="1:3">
      <c r="A70" s="4" t="s">
        <v>132</v>
      </c>
      <c r="B70" s="5" t="n">
        <v>260771</v>
      </c>
      <c r="C70" s="5" t="n">
        <v>342316</v>
      </c>
    </row>
    <row r="71" spans="1:3">
      <c r="A71" s="4" t="s">
        <v>248</v>
      </c>
      <c r="B71" s="5" t="n">
        <v>-232597</v>
      </c>
      <c r="C71" s="5" t="n">
        <v>-23857</v>
      </c>
    </row>
    <row r="72" spans="1:3">
      <c r="A72" s="4" t="s">
        <v>133</v>
      </c>
      <c r="B72" s="5" t="n">
        <v>20296</v>
      </c>
      <c r="C72" s="5" t="n">
        <v>17700</v>
      </c>
    </row>
    <row r="73" spans="1:3">
      <c r="A73" s="4" t="s">
        <v>249</v>
      </c>
      <c r="B73" s="5" t="n">
        <v>6755</v>
      </c>
      <c r="C73" s="5" t="n">
        <v>6880</v>
      </c>
    </row>
    <row r="74" spans="1:3">
      <c r="A74" s="4" t="s">
        <v>250</v>
      </c>
      <c r="B74" s="5" t="n">
        <v>-1005</v>
      </c>
      <c r="C74" s="5" t="n">
        <v>-691</v>
      </c>
    </row>
    <row r="75" spans="1:3">
      <c r="A75" s="4" t="s">
        <v>251</v>
      </c>
      <c r="B75" s="5" t="n">
        <v>0</v>
      </c>
      <c r="C75" s="5" t="n">
        <v>1328</v>
      </c>
    </row>
    <row r="76" spans="1:3">
      <c r="A76" s="4" t="s">
        <v>252</v>
      </c>
      <c r="B76" s="5" t="n">
        <v>464</v>
      </c>
      <c r="C76" s="5" t="n">
        <v>-5638</v>
      </c>
    </row>
    <row r="77" spans="1:3">
      <c r="A77" s="4" t="s">
        <v>253</v>
      </c>
      <c r="B77" s="5" t="n">
        <v>58</v>
      </c>
      <c r="C77" s="5" t="n">
        <v>-378</v>
      </c>
    </row>
    <row r="78" spans="1:3">
      <c r="A78" s="4" t="s">
        <v>254</v>
      </c>
      <c r="B78" s="5" t="n">
        <v>4048</v>
      </c>
      <c r="C78" s="5" t="n">
        <v>0</v>
      </c>
    </row>
    <row r="79" spans="1:3">
      <c r="A79" s="4" t="s">
        <v>255</v>
      </c>
      <c r="B79" s="5" t="n">
        <v>1472</v>
      </c>
      <c r="C79" s="5" t="n">
        <v>-5249</v>
      </c>
    </row>
    <row r="80" spans="1:3">
      <c r="A80" s="4" t="s">
        <v>200</v>
      </c>
      <c r="B80" s="5" t="n">
        <v>-26536</v>
      </c>
      <c r="C80" s="5" t="n">
        <v>0</v>
      </c>
    </row>
    <row r="81" spans="1:3">
      <c r="A81" s="3" t="s">
        <v>256</v>
      </c>
    </row>
    <row r="82" spans="1:3">
      <c r="A82" s="4" t="s">
        <v>257</v>
      </c>
      <c r="B82" s="5" t="n">
        <v>821</v>
      </c>
      <c r="C82" s="5" t="n">
        <v>1041</v>
      </c>
    </row>
    <row r="83" spans="1:3">
      <c r="A83" s="4" t="s">
        <v>258</v>
      </c>
      <c r="B83" s="5" t="n">
        <v>-9596</v>
      </c>
      <c r="C83" s="5" t="n">
        <v>-23561</v>
      </c>
    </row>
    <row r="84" spans="1:3">
      <c r="A84" s="4" t="s">
        <v>259</v>
      </c>
      <c r="B84" s="5" t="n">
        <v>0</v>
      </c>
      <c r="C84" s="5" t="n">
        <v>-2492</v>
      </c>
    </row>
    <row r="85" spans="1:3">
      <c r="A85" s="4" t="s">
        <v>89</v>
      </c>
      <c r="B85" s="5" t="n">
        <v>-13104</v>
      </c>
      <c r="C85" s="5" t="n">
        <v>4240</v>
      </c>
    </row>
    <row r="86" spans="1:3">
      <c r="A86" s="4" t="s">
        <v>260</v>
      </c>
      <c r="B86" s="5" t="n">
        <v>-27084</v>
      </c>
      <c r="C86" s="5" t="n">
        <v>3781</v>
      </c>
    </row>
    <row r="87" spans="1:3">
      <c r="A87" s="4" t="s">
        <v>261</v>
      </c>
      <c r="B87" s="5" t="n">
        <v>0</v>
      </c>
      <c r="C87" s="5" t="n">
        <v>-66</v>
      </c>
    </row>
    <row r="88" spans="1:3">
      <c r="A88" s="4" t="s">
        <v>262</v>
      </c>
      <c r="B88" s="5" t="n">
        <v>0</v>
      </c>
      <c r="C88" s="5" t="n">
        <v>-13861</v>
      </c>
    </row>
    <row r="89" spans="1:3">
      <c r="A89" s="4" t="s">
        <v>263</v>
      </c>
      <c r="B89" s="5" t="n">
        <v>348018</v>
      </c>
      <c r="C89" s="5" t="n">
        <v>259563</v>
      </c>
    </row>
    <row r="90" spans="1:3">
      <c r="A90" s="3" t="s">
        <v>264</v>
      </c>
    </row>
    <row r="91" spans="1:3">
      <c r="A91" s="4" t="s">
        <v>265</v>
      </c>
      <c r="B91" s="5" t="n">
        <v>-191550</v>
      </c>
      <c r="C91" s="5" t="n">
        <v>-179198</v>
      </c>
    </row>
    <row r="92" spans="1:3">
      <c r="A92" s="4" t="s">
        <v>266</v>
      </c>
      <c r="B92" s="5" t="n">
        <v>-19695</v>
      </c>
      <c r="C92" s="5" t="n">
        <v>-7735</v>
      </c>
    </row>
    <row r="93" spans="1:3">
      <c r="A93" s="4" t="s">
        <v>267</v>
      </c>
      <c r="B93" s="5" t="n">
        <v>-10537</v>
      </c>
      <c r="C93" s="5" t="n">
        <v>-4609</v>
      </c>
    </row>
    <row r="94" spans="1:3">
      <c r="A94" s="4" t="s">
        <v>268</v>
      </c>
      <c r="B94" s="5" t="n">
        <v>88</v>
      </c>
      <c r="C94" s="5" t="n">
        <v>5045</v>
      </c>
    </row>
    <row r="95" spans="1:3">
      <c r="A95" s="4" t="s">
        <v>269</v>
      </c>
      <c r="B95" s="5" t="n">
        <v>-2767</v>
      </c>
      <c r="C95" s="5" t="n">
        <v>0</v>
      </c>
    </row>
    <row r="96" spans="1:3">
      <c r="A96" s="4" t="s">
        <v>270</v>
      </c>
      <c r="B96" s="5" t="n">
        <v>0</v>
      </c>
      <c r="C96" s="5" t="n">
        <v>85</v>
      </c>
    </row>
    <row r="97" spans="1:3">
      <c r="A97" s="4" t="s">
        <v>271</v>
      </c>
      <c r="B97" s="5" t="n">
        <v>739873</v>
      </c>
      <c r="C97" s="5" t="n">
        <v>180723</v>
      </c>
    </row>
    <row r="98" spans="1:3">
      <c r="A98" s="4" t="s">
        <v>272</v>
      </c>
      <c r="B98" s="5" t="n">
        <v>0</v>
      </c>
      <c r="C98" s="5" t="n">
        <v>123925</v>
      </c>
    </row>
    <row r="99" spans="1:3">
      <c r="A99" s="4" t="s">
        <v>273</v>
      </c>
      <c r="B99" s="5" t="n">
        <v>0</v>
      </c>
      <c r="C99" s="5" t="n">
        <v>-1010</v>
      </c>
    </row>
    <row r="100" spans="1:3">
      <c r="A100" s="4" t="s">
        <v>274</v>
      </c>
      <c r="B100" s="5" t="n">
        <v>-798</v>
      </c>
      <c r="C100" s="5" t="n">
        <v>-359</v>
      </c>
    </row>
    <row r="101" spans="1:3">
      <c r="A101" s="4" t="s">
        <v>275</v>
      </c>
      <c r="B101" s="5" t="n">
        <v>-3072</v>
      </c>
      <c r="C101" s="5" t="n">
        <v>-6648</v>
      </c>
    </row>
    <row r="102" spans="1:3">
      <c r="A102" s="4" t="s">
        <v>276</v>
      </c>
      <c r="B102" s="5" t="n">
        <v>8199</v>
      </c>
      <c r="C102" s="5" t="n">
        <v>1351</v>
      </c>
    </row>
    <row r="103" spans="1:3">
      <c r="A103" s="4" t="s">
        <v>277</v>
      </c>
      <c r="B103" s="5" t="n">
        <v>2946</v>
      </c>
      <c r="C103" s="5" t="n">
        <v>7070</v>
      </c>
    </row>
    <row r="104" spans="1:3">
      <c r="A104" s="4" t="s">
        <v>278</v>
      </c>
      <c r="B104" s="5" t="n">
        <v>334</v>
      </c>
      <c r="C104" s="5" t="n">
        <v>747</v>
      </c>
    </row>
    <row r="105" spans="1:3">
      <c r="A105" s="4" t="s">
        <v>279</v>
      </c>
      <c r="B105" s="5" t="n">
        <v>0</v>
      </c>
      <c r="C105" s="5" t="n">
        <v>-2200</v>
      </c>
    </row>
    <row r="106" spans="1:3">
      <c r="A106" s="4" t="s">
        <v>280</v>
      </c>
      <c r="B106" s="5" t="n">
        <v>0</v>
      </c>
      <c r="C106" s="5" t="n">
        <v>3800</v>
      </c>
    </row>
    <row r="107" spans="1:3">
      <c r="A107" s="4" t="s">
        <v>281</v>
      </c>
      <c r="B107" s="5" t="n">
        <v>523021</v>
      </c>
      <c r="C107" s="5" t="n">
        <v>120987</v>
      </c>
    </row>
    <row r="108" spans="1:3">
      <c r="A108" s="3" t="s">
        <v>282</v>
      </c>
    </row>
    <row r="109" spans="1:3">
      <c r="A109" s="4" t="s">
        <v>283</v>
      </c>
      <c r="B109" s="5" t="n">
        <v>0</v>
      </c>
      <c r="C109" s="5" t="n">
        <v>128</v>
      </c>
    </row>
    <row r="110" spans="1:3">
      <c r="A110" s="4" t="s">
        <v>284</v>
      </c>
      <c r="B110" s="5" t="n">
        <v>-175962</v>
      </c>
      <c r="C110" s="5" t="n">
        <v>-32373</v>
      </c>
    </row>
    <row r="111" spans="1:3">
      <c r="A111" s="4" t="s">
        <v>285</v>
      </c>
      <c r="B111" s="5" t="n">
        <v>1034000</v>
      </c>
      <c r="C111" s="5" t="n">
        <v>675000</v>
      </c>
    </row>
    <row r="112" spans="1:3">
      <c r="A112" s="4" t="s">
        <v>286</v>
      </c>
      <c r="B112" s="5" t="n">
        <v>-537000</v>
      </c>
      <c r="C112" s="5" t="n">
        <v>-665000</v>
      </c>
    </row>
    <row r="113" spans="1:3">
      <c r="A113" s="4" t="s">
        <v>287</v>
      </c>
      <c r="B113" s="5" t="n">
        <v>-750000</v>
      </c>
      <c r="C113" s="5" t="n">
        <v>0</v>
      </c>
    </row>
    <row r="114" spans="1:3">
      <c r="A114" s="4" t="s">
        <v>288</v>
      </c>
      <c r="B114" s="5" t="n">
        <v>-182</v>
      </c>
      <c r="C114" s="5" t="n">
        <v>-20578</v>
      </c>
    </row>
    <row r="115" spans="1:3">
      <c r="A115" s="4" t="s">
        <v>289</v>
      </c>
      <c r="B115" s="5" t="n">
        <v>0</v>
      </c>
      <c r="C115" s="5" t="n">
        <v>-50154</v>
      </c>
    </row>
    <row r="116" spans="1:3">
      <c r="A116" s="4" t="s">
        <v>290</v>
      </c>
      <c r="B116" s="5" t="n">
        <v>-1604</v>
      </c>
      <c r="C116" s="5" t="n">
        <v>-2148</v>
      </c>
    </row>
    <row r="117" spans="1:3">
      <c r="A117" s="4" t="s">
        <v>291</v>
      </c>
      <c r="B117" s="5" t="n">
        <v>42078</v>
      </c>
      <c r="C117" s="5" t="n">
        <v>0</v>
      </c>
    </row>
    <row r="118" spans="1:3">
      <c r="A118" s="4" t="s">
        <v>213</v>
      </c>
      <c r="B118" s="5" t="n">
        <v>64</v>
      </c>
      <c r="C118" s="5" t="n">
        <v>0</v>
      </c>
    </row>
    <row r="119" spans="1:3">
      <c r="A119" s="4" t="s">
        <v>292</v>
      </c>
      <c r="B119" s="5" t="n">
        <v>-303894</v>
      </c>
      <c r="C119" s="5" t="n">
        <v>-303949</v>
      </c>
    </row>
    <row r="120" spans="1:3">
      <c r="A120" s="4" t="s">
        <v>293</v>
      </c>
      <c r="B120" s="5" t="n">
        <v>-692500</v>
      </c>
      <c r="C120" s="5" t="n">
        <v>-399074</v>
      </c>
    </row>
    <row r="121" spans="1:3">
      <c r="A121" s="4" t="s">
        <v>294</v>
      </c>
      <c r="B121" s="5" t="n">
        <v>178539</v>
      </c>
      <c r="C121" s="5" t="n">
        <v>-18524</v>
      </c>
    </row>
    <row r="122" spans="1:3">
      <c r="A122" s="4" t="s">
        <v>295</v>
      </c>
      <c r="B122" s="5" t="n">
        <v>53663</v>
      </c>
      <c r="C122" s="5" t="n">
        <v>64036</v>
      </c>
    </row>
    <row r="123" spans="1:3">
      <c r="A123" s="4" t="s">
        <v>296</v>
      </c>
      <c r="B123" s="5" t="n">
        <v>0</v>
      </c>
      <c r="C123" s="5" t="n">
        <v>-2198</v>
      </c>
    </row>
    <row r="124" spans="1:3">
      <c r="A124" s="4" t="s">
        <v>297</v>
      </c>
      <c r="B124" s="5" t="n">
        <v>53663</v>
      </c>
      <c r="C124" s="5" t="n">
        <v>61838</v>
      </c>
    </row>
    <row r="125" spans="1:3">
      <c r="A125" s="4" t="s">
        <v>298</v>
      </c>
      <c r="B125" s="5" t="n">
        <v>232202</v>
      </c>
      <c r="C125" s="5" t="n">
        <v>45512</v>
      </c>
    </row>
    <row r="126" spans="1:3">
      <c r="A126" s="4" t="s">
        <v>299</v>
      </c>
      <c r="B126" s="5" t="n">
        <v>30758</v>
      </c>
      <c r="C126" s="5" t="n">
        <v>34176</v>
      </c>
    </row>
    <row r="127" spans="1:3">
      <c r="A127" s="4" t="s">
        <v>300</v>
      </c>
      <c r="B127" s="5" t="n">
        <v>22905</v>
      </c>
      <c r="C127" s="5" t="n">
        <v>27662</v>
      </c>
    </row>
    <row r="128" spans="1:3">
      <c r="A128" s="4" t="s">
        <v>301</v>
      </c>
      <c r="B128" s="5" t="n">
        <v>211510</v>
      </c>
      <c r="C128" s="5" t="n">
        <v>18434</v>
      </c>
    </row>
    <row r="129" spans="1:3">
      <c r="A129" s="4" t="s">
        <v>302</v>
      </c>
      <c r="B129" s="6" t="n">
        <v>20692</v>
      </c>
      <c r="C129" s="6" t="n">
        <v>270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46:22Z</dcterms:created>
  <dcterms:modified xmlns:dcterms="http://purl.org/dc/terms/" xmlns:xsi="http://www.w3.org/2001/XMLSchema-instance" xsi:type="dcterms:W3CDTF">2019-08-06T17:46:22Z</dcterms:modified>
</cp:coreProperties>
</file>